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and Accou" sheetId="8" r:id="rId8"/>
    <s:sheet name="Composition of Certain Financia" sheetId="9" r:id="rId9"/>
    <s:sheet name="Goodwill and Other Intangible A" sheetId="10" r:id="rId10"/>
    <s:sheet name="Income Taxes" sheetId="11" r:id="rId11"/>
    <s:sheet name="Accounts Receivable" sheetId="12" r:id="rId12"/>
    <s:sheet name="Fair Value of Financial Assets " sheetId="13" r:id="rId13"/>
    <s:sheet name="Debt" sheetId="14" r:id="rId14"/>
    <s:sheet name="Commitments and Contingencies" sheetId="15" r:id="rId15"/>
    <s:sheet name="Segment Information" sheetId="16" r:id="rId16"/>
    <s:sheet name="Related Parties, Joint Ventures" sheetId="17" r:id="rId17"/>
    <s:sheet name="Share Based Payments" sheetId="18" r:id="rId18"/>
    <s:sheet name="Collaborative Arrangements" sheetId="19" r:id="rId19"/>
    <s:sheet name="Consolidating Financial Stateme" sheetId="20" r:id="rId20"/>
    <s:sheet name="Subsequent Events" sheetId="21" r:id="rId21"/>
    <s:sheet name="Basis of Presentation and Acc22" sheetId="22" r:id="rId22"/>
    <s:sheet name="Basis of Presentation and Acc23" sheetId="23" r:id="rId23"/>
    <s:sheet name="Composition of Certain Financ24" sheetId="24" r:id="rId24"/>
    <s:sheet name="Goodwill and Other Intangible25" sheetId="25" r:id="rId25"/>
    <s:sheet name="Income Taxes (Tables)" sheetId="26" r:id="rId26"/>
    <s:sheet name="Accounts Receivable (Tables)" sheetId="27" r:id="rId27"/>
    <s:sheet name="Fair Value of Financial Asset28" sheetId="28" r:id="rId28"/>
    <s:sheet name="Debt (Tables)" sheetId="29" r:id="rId29"/>
    <s:sheet name="Segment Information (Tables)" sheetId="30" r:id="rId30"/>
    <s:sheet name="Related Parties, Joint Ventur31" sheetId="31" r:id="rId31"/>
    <s:sheet name="Share Based Payments (Tables)" sheetId="32" r:id="rId32"/>
    <s:sheet name="Consolidating Financial State33" sheetId="33" r:id="rId33"/>
    <s:sheet name="Basis of Presentation and Acc34" sheetId="34" r:id="rId34"/>
    <s:sheet name="Basis of Presentation and Acc35" sheetId="35" r:id="rId35"/>
    <s:sheet name="Composition of Certain Financ36" sheetId="36" r:id="rId36"/>
    <s:sheet name="Composition of Certain Financ37" sheetId="37" r:id="rId37"/>
    <s:sheet name="Composition of Certain Financ38" sheetId="38" r:id="rId38"/>
    <s:sheet name="Composition of Certain Financ39" sheetId="39" r:id="rId39"/>
    <s:sheet name="Composition of Certain Financ40" sheetId="40" r:id="rId40"/>
    <s:sheet name="Composition of Certain Financ41" sheetId="41" r:id="rId41"/>
    <s:sheet name="Goodwill and Other Intangible42" sheetId="42" r:id="rId42"/>
    <s:sheet name="Goodwill and Other Intangible43" sheetId="43" r:id="rId43"/>
    <s:sheet name="Goodwill and Other Intangible44" sheetId="44" r:id="rId44"/>
    <s:sheet name="Income Taxes (Details)" sheetId="45" r:id="rId45"/>
    <s:sheet name="Income Taxes (Details 1)" sheetId="46" r:id="rId46"/>
    <s:sheet name="Income Taxes (Details 2)" sheetId="47" r:id="rId47"/>
    <s:sheet name="Income Taxes (Details Textual)" sheetId="48" r:id="rId48"/>
    <s:sheet name="Accounts Receivable (Details)" sheetId="49" r:id="rId49"/>
    <s:sheet name="Accounts Receivable (Details Te" sheetId="50" r:id="rId50"/>
    <s:sheet name="Fair Value of Financial Asset51" sheetId="51" r:id="rId51"/>
    <s:sheet name="Debt (Details 1)" sheetId="52" r:id="rId52"/>
    <s:sheet name="Debt Debt (Details 2)" sheetId="53" r:id="rId53"/>
    <s:sheet name="Debt Debt (Details 3)" sheetId="54" r:id="rId54"/>
    <s:sheet name="Debt (Details Textual)" sheetId="55" r:id="rId55"/>
    <s:sheet name="Commitments and Contingencies (" sheetId="56" r:id="rId56"/>
    <s:sheet name="Segment Information (Details)" sheetId="57" r:id="rId57"/>
    <s:sheet name="Segment Information (Details 1)" sheetId="58" r:id="rId58"/>
    <s:sheet name="Segment Information (Details Te" sheetId="59" r:id="rId59"/>
    <s:sheet name="Related Parties, Joint Ventur60" sheetId="60" r:id="rId60"/>
    <s:sheet name="Related Parties, Joint Ventur61" sheetId="61" r:id="rId61"/>
    <s:sheet name="Share Based Payments - Narrativ" sheetId="62" r:id="rId62"/>
    <s:sheet name="Share Based Payments Share Acti" sheetId="63" r:id="rId63"/>
    <s:sheet name="Share Based Payments Nonvested " sheetId="64" r:id="rId64"/>
    <s:sheet name="Collaborative Arrangements (Det" sheetId="65" r:id="rId65"/>
    <s:sheet name="Consolidating Financial State66" sheetId="66" r:id="rId66"/>
    <s:sheet name="Consolidating Financial State67" sheetId="67" r:id="rId67"/>
    <s:sheet name="Consolidating Financial State68" sheetId="68" r:id="rId68"/>
    <s:sheet name="Consolidating Financial State69" sheetId="69" r:id="rId69"/>
    <s:sheet name="Consolidating Financial State70" sheetId="70" r:id="rId70"/>
  </s:sheets>
  <s:definedNames/>
  <s:calcPr calcId="124519" calcMode="auto" fullCalcOnLoad="1"/>
</s:workbook>
</file>

<file path=xl/sharedStrings.xml><?xml version="1.0" encoding="utf-8"?>
<sst xmlns="http://schemas.openxmlformats.org/spreadsheetml/2006/main" uniqueCount="659">
  <si>
    <t>Document and Entity Information - shares</t>
  </si>
  <si>
    <t>9 Months Ended</t>
  </si>
  <si>
    <t>Sep. 25, 2015</t>
  </si>
  <si>
    <t>Nov. 06, 2015</t>
  </si>
  <si>
    <t>Document and Entity Information [Abstract]</t>
  </si>
  <si>
    <t>Entity Registrant Name</t>
  </si>
  <si>
    <t>Delta Tucker Holdings, Inc.</t>
  </si>
  <si>
    <t>Entity Central Index Key</t>
  </si>
  <si>
    <t>Document Type</t>
  </si>
  <si>
    <t>10-Q</t>
  </si>
  <si>
    <t>Document Period End Date</t>
  </si>
  <si>
    <t>Sep. 25,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Unaudited Condensed Consolidated Statements of Operations - USD ($) $ in Thousands</t>
  </si>
  <si>
    <t>3 Months Ended</t>
  </si>
  <si>
    <t>Sep. 26, 2014</t>
  </si>
  <si>
    <t>Income Statement [Abstract]</t>
  </si>
  <si>
    <t>Revenue</t>
  </si>
  <si>
    <t>Cost of services</t>
  </si>
  <si>
    <t>Selling, general and administrative expenses</t>
  </si>
  <si>
    <t>Depreciation and amortization expense</t>
  </si>
  <si>
    <t>Earnings from equity method investees</t>
  </si>
  <si>
    <t>Impairment of goodwill, intangibles and long lived assets</t>
  </si>
  <si>
    <t>Operating income (loss)</t>
  </si>
  <si>
    <t>Interest expense</t>
  </si>
  <si>
    <t>Loss on early extinguishment of debt</t>
  </si>
  <si>
    <t>Interest income</t>
  </si>
  <si>
    <t>Other income, net</t>
  </si>
  <si>
    <t>Loss before income taxes</t>
  </si>
  <si>
    <t>Benefit for income taxes</t>
  </si>
  <si>
    <t>Net loss</t>
  </si>
  <si>
    <t>Noncontrolling interests</t>
  </si>
  <si>
    <t>Net loss attributable to Delta Tucker Holdings, Inc.</t>
  </si>
  <si>
    <t>Unaudited Condensed Consolidated Statements of Comprehensive Loss - USD ($) $ in Thousands</t>
  </si>
  <si>
    <t>Statement of Comprehensive Income [Abstract]</t>
  </si>
  <si>
    <t>Other comprehensive loss:</t>
  </si>
  <si>
    <t>Foreign currency translation adjustment</t>
  </si>
  <si>
    <t>Other comprehensive income (loss), before tax</t>
  </si>
  <si>
    <t>Income tax (expense) benefit related to items of other comprehensive loss</t>
  </si>
  <si>
    <t>Other comprehensive income (loss)</t>
  </si>
  <si>
    <t>Comprehensive loss</t>
  </si>
  <si>
    <t>Comprehensive loss attributable to noncontrolling interests</t>
  </si>
  <si>
    <t>Comprehensive loss attributable to Delta Tucker Holdings, Inc.</t>
  </si>
  <si>
    <t>Unaudited Condensed Consolidated Balance Sheets - USD ($) $ in Thousands</t>
  </si>
  <si>
    <t>Dec. 31, 2014</t>
  </si>
  <si>
    <t>Current assets:</t>
  </si>
  <si>
    <t>Cash and cash equivalents</t>
  </si>
  <si>
    <t>Restricted cash</t>
  </si>
  <si>
    <t>Accounts receivable, net of allowances of $16,466 and $4,736 respectively</t>
  </si>
  <si>
    <t>Prepaid expenses and other current assets</t>
  </si>
  <si>
    <t>Assets held for sale</t>
  </si>
  <si>
    <t>Total current assets</t>
  </si>
  <si>
    <t>Long-term restricted cash</t>
  </si>
  <si>
    <t>Property and equipment, net</t>
  </si>
  <si>
    <t>Goodwill</t>
  </si>
  <si>
    <t>Tradenames, net</t>
  </si>
  <si>
    <t>Other intangibles, net</t>
  </si>
  <si>
    <t>Long-term deferred taxes</t>
  </si>
  <si>
    <t>Other assets, net</t>
  </si>
  <si>
    <t>Total assets</t>
  </si>
  <si>
    <t>Current liabilities:</t>
  </si>
  <si>
    <t>Current portion of long-term debt</t>
  </si>
  <si>
    <t>Accounts payable</t>
  </si>
  <si>
    <t>Accrued payroll and employee costs</t>
  </si>
  <si>
    <t>Deferred income taxes</t>
  </si>
  <si>
    <t>Accrued liabilities</t>
  </si>
  <si>
    <t>Income taxes payable</t>
  </si>
  <si>
    <t>Total current liabilities</t>
  </si>
  <si>
    <t>Long-term debt, less current portion</t>
  </si>
  <si>
    <t>Other long-term liabilities</t>
  </si>
  <si>
    <t>Total liabilities</t>
  </si>
  <si>
    <t>EQUITY</t>
  </si>
  <si>
    <t>Common stock, $0.01 par value – 1,000 shares authorized and 100 shares issued and outstanding at September 25, 2015 and December 31, 2014, respectively</t>
  </si>
  <si>
    <t>Additional paid-in capital</t>
  </si>
  <si>
    <t>Accumulated deficit</t>
  </si>
  <si>
    <t>Accumulated other comprehensive loss</t>
  </si>
  <si>
    <t>Total deficit attributable to Delta Tucker Holdings, Inc.</t>
  </si>
  <si>
    <t>Total deficit</t>
  </si>
  <si>
    <t>Total liabilities and deficit</t>
  </si>
  <si>
    <t>Unaudited Condensed Consolidated Balance Sheets (Parenthetical) - USD ($) $ in Thousand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Unaudited Condensed Consolidated Statements of Cash Flows - USD ($) $ in Thousands</t>
  </si>
  <si>
    <t>Cash flows from operating activities</t>
  </si>
  <si>
    <t>Adjustments to reconcile net loss to net cash (used in) provided by operating activities:</t>
  </si>
  <si>
    <t>Depreciation and amortization</t>
  </si>
  <si>
    <t>Amortization of deferred loan costs</t>
  </si>
  <si>
    <t>Impairment of goodwill, intangibles and long-lived assets</t>
  </si>
  <si>
    <t>Distributions from equity method investees</t>
  </si>
  <si>
    <t>Share based compensation</t>
  </si>
  <si>
    <t>Other</t>
  </si>
  <si>
    <t>Changes in assets and liabilities:</t>
  </si>
  <si>
    <t>Accounts receivable</t>
  </si>
  <si>
    <t>Accounts payable and accrued liabilities</t>
  </si>
  <si>
    <t>Net cash used in operating activities</t>
  </si>
  <si>
    <t>Cash flows from investing activities</t>
  </si>
  <si>
    <t>Purchase of property and equipment</t>
  </si>
  <si>
    <t>Proceeds from sale of property, plant and equipment</t>
  </si>
  <si>
    <t>Purchase of software</t>
  </si>
  <si>
    <t>Return of capital from equity method investees</t>
  </si>
  <si>
    <t>Contributions to equity method investees</t>
  </si>
  <si>
    <t>Net cash used in investing activities</t>
  </si>
  <si>
    <t>Cash flows from financing activities</t>
  </si>
  <si>
    <t>Borrowings on debt</t>
  </si>
  <si>
    <t>Payments on debt</t>
  </si>
  <si>
    <t>Borrowings under other financing arrangements</t>
  </si>
  <si>
    <t>Payments under other financing arrangements</t>
  </si>
  <si>
    <t>Equity contribution from affiliates of Cerberus</t>
  </si>
  <si>
    <t>Payment of dividends to noncontrolling interests</t>
  </si>
  <si>
    <t>Net cash used in financing activities</t>
  </si>
  <si>
    <t>Net decrease in cash and cash equivalents</t>
  </si>
  <si>
    <t>Cash and cash equivalents, beginning of period</t>
  </si>
  <si>
    <t>Cash and cash equivalents, end of period</t>
  </si>
  <si>
    <t>Income taxes paid, net</t>
  </si>
  <si>
    <t>Interest paid</t>
  </si>
  <si>
    <t>Unaudited Condensed Consolidated Statements of Equity (Deficit) - USD ($) $ in Thousands</t>
  </si>
  <si>
    <t>Total</t>
  </si>
  <si>
    <t>Common Stock [Member]</t>
  </si>
  <si>
    <t>Additional Paid-in Capital [Member]</t>
  </si>
  <si>
    <t>Accumulated Deficit [Member]</t>
  </si>
  <si>
    <t>Accumulated Other Comprehensive Loss [Member]</t>
  </si>
  <si>
    <t>Total Equity Attributable to Delta Tucker Holdings, Inc. [Member]</t>
  </si>
  <si>
    <t>Noncontrolling Interest [Member]</t>
  </si>
  <si>
    <t>Balance at Dec. 31, 2013</t>
  </si>
  <si>
    <t>Balance, Shares at Dec. 31, 2013</t>
  </si>
  <si>
    <t>Increase (Decrease) in Stockholders' Equity [Roll Forward]</t>
  </si>
  <si>
    <t>DIFZ financing, net of tax</t>
  </si>
  <si>
    <t>Dividends declared to noncontrolling interests</t>
  </si>
  <si>
    <t>Balance at Sep. 26, 2014</t>
  </si>
  <si>
    <t>Balance, Shares at Sep. 26, 2014</t>
  </si>
  <si>
    <t>Balance at Dec. 31, 2014</t>
  </si>
  <si>
    <t>Balance, Shares at Dec. 31, 2014</t>
  </si>
  <si>
    <t>Capital contribution</t>
  </si>
  <si>
    <t>Balance at Sep. 25, 2015</t>
  </si>
  <si>
    <t>Balance, Shares at Sep. 25, 2015</t>
  </si>
  <si>
    <t>Basis of Presentation and Accounting Policies</t>
  </si>
  <si>
    <t>Accounting Policies [Abstract]</t>
  </si>
  <si>
    <t>Basis of Presentation and Accounting Policies Basis of Presentation Delta Tucker Holdings, Inc. ("Holdings"), the parent of DynCorp International Inc.,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U.S. Department of Defens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4 . In the opinion of management, normal recurring adjustments necessary to fairly present our financial position as of September 25, 2015 and December 31, 2014 , the results of operations and statements of comprehensive loss for the three and nine months ended September 25, 2015 and September 26, 2014 and the statements of equity and cash flows for the nine months ended September 25, 2015 and September 26, 2014 have been included. The results of operations and statements of comprehensive loss for the three and nine months ended September 25, 2015 and September 26, 2014 and the statements of equity and cash flows for the nine months ended September 25, 2015 and September 26, 2014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As described in Note 7, our Senior Credit Facility matures on July 7, 2016. We intend to address our upcoming maturity under the Senior Credit Facility before the filing of our Annual Report on Form 10-K for the year ending December 31, 2015 (the "2015 Form 10-K"). However, there can be no assurances that we will be able to do so with terms that are favorable to us or at all. If we are unable to enter into an amendment to extend the maturity or otherwise refinance the Senior Credit Facility prior to its scheduled maturity date or prior to an event which could result in an acceleration of the maturity date, then the failure to pay all amounts due under the Senior Credit Facility at maturity would be an event of default under the Senior Credit Facility. This potential outcome results in significant doubt in the Company’s ability to continue as a going concern. Such an event of default to pay principal due at scheduled maturity under the Senior Credit Facility would also cause an event of default under our Senior Unsecured Notes (as defined below). The accompanying condensed consolidated financial statements have been prepared assuming the Company will continue as a going concern and do not include any adjustments that may result from the outcome of this uncertainty. The Senior Credit Facility has been classified as short-term debt as the maturity date is less than one year from the balance sheet date. 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We classify our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loss attributable to Delta Tucker Holdings, Inc." Noncontrolling interests is located in the equity section on the consolidated balance sheets. See Note 10 for further discussion regarding DIFZ. 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unaudited condensed consolidated statements of operations in the period that they are determined. Changes in contract estimates are the result of changes in assumptions of cost and/or level of effort expected to perform our contracts. Changes resulting from contract options, extensions, or other contract modifications are deemed contract changes, the effects of which are excluded from the gross favorable and unfavorable adjustments below. The following table presents the aggregate gross favorable and unfavorable adjustments to income before income taxes resulting from changes in contract estimates for the three and nine months ended September 25, 2015 and September 26, 2014 . Three Months Ended Nine Months Ended (Amounts in millions) September 25, 2015 September 26, 2014 September 25, 2015 September 26, 2014 Gross favorable adjustments $ 2.8 $ 1.8 $ 8.9 $ 3.9 Gross unfavorable adjustments (5.7 ) (43.1 ) (10.1 ) (42.6 ) Net adjustments $ (2.9 ) $ (41.3 ) $ (1.2 ) $ (38.7 ) Accounting Policies There have been no material changes to our significant accounting policies from those described in our Annual Report on Form 10-K for the year ended December 31, 2014 . Accounting Development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Early adoption is permitted provided that the guidance is applied from the beginning of the fiscal year of adoption.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Early adoption is permitted, including adoption in an interim period. We are currently evaluating both methods of adoption as well as the effect ASU 2015-02 will have on our consolidated financial position, results of operations and cash flows. In April 2015, the FASB issued ASU No. 2015-03, Simplifying the Presentation of Debt Issuance Costs. ASU 2015-03 requires that debt issuance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Early adoption is permitted for financial statements that have not been previously issued. We are currently evaluating the potential effects of the adoption of ASU 2015-03 on our consolidated financial position. In July 2015, the FASB issued ASU No. 2015-11, Inventory (Topic 330): Simplifying the Measurement of Inventory. ASU 2015-11 requires an entity to who measures inventory using FIFO or average cost to measure inventory at the lower of cost and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7 and applied prospectively. Early adoption is permitted, including adoption in an interim period. We are currently evaluating the potential effects of the adoption of ASU 2015-11 on our consolidated financial position. There have been no material changes to our accounting developments from those described in our Annual Report on Form 10-K for the year ended December 31, 2014 with the exception of ASU No. 2014-09, Revenue from Contracts with Customers , issued by the FASB in May 2014, which outlines a single set of comprehensive principles for recognizing revenue under GAAP. In August 2015, the FASB deferred the effective date of the new standard to after December 15, 2018. The standard permits the use of either the retrospective or modified-retrospective method. We are currently evaluating both methods of adoption as well as the effect ASU 2014-14 will have on our consolidated financial position, results of operations and cash flows. Other accounting standards updates effective after September 25, 2015 are not expected to have a material effect on our consolidated financial position or results of operations and cash flows.</t>
  </si>
  <si>
    <t>Composition of Certain Financial Statement Captions</t>
  </si>
  <si>
    <t>Organization, Consolidation and Presentation of Financial Statements [Abstract]</t>
  </si>
  <si>
    <t>Composition of Certain Financial Statement Caption</t>
  </si>
  <si>
    <t>Composition of Certain Financial Statement Captions The following tables present financial information of certain consolidated balance sheet captions. Prepaid expenses and other current assets As Of (Amounts in thousands) September 25, 2015 December 31, 2014 Prepaid expenses $ 27,184 $ 30,821 Income tax refunds receivable 199 655 Inventories 13,857 25,198 Aircraft parts inventory held on consignment — 2,278 Work-in-process inventory 1,844 5,772 Joint venture receivables 487 1,497 Current deferred financing costs, net 3,640 — Other current assets 6,051 7,979 Total prepaid expenses and other current assets $ 53,262 $ 74,200 Prepaid expenses include prepaid insurance, prepaid vendor deposits, and prepaid rent, none of which individually exceed 5% of current assets. Deferred financing costs of $3.6 million related to the Senior Credit Facility were classified as current assets due to both the Term Loan and the Revolver maturing on July 7, 2016 . See Note 7 for further discussion. During the third quarter of 2015, we executed an agreement to expedite the sale of a portion of our inventory at an auction which was held at the end of October 2015. As a result of this strategic decision to auction these assets, we recorded an expense of approximately $3.1 million during the three months ended September 25, 2015 to increase our inventory reserve. The expense has been presented within Cost of services in the unaudited condensed consolidated statement of operations. Subsequent to September 25, 2015 , the inventory was sold at auction and title was transferred. As of November 6, 2015 , the sale is pending final funding. Held for Sale Assets During the third quarter of 2015, we took strategic actions to begin the sale of the remaining assets of Heliworks LLC (“Heliworks”). The assets, excluding cash and cash equivalents, of Heliworks LLC have been classified as held for sale as of September 25, 2015 . Assets held for sale of $12.4 million consists primarily of accounts receivable, inventory, property and equipment, net, and intangible assets. We assessed the fair market value of the assets held for sale, based on independent third party evaluations. For property and equipment, the market approach was used which utilized observable level 2 inputs as it considered the inputs of other comparable property and equipment. For the remaining assets, we used unobservable inputs and management judgment which are Level 3 fair value measurements. See Note 6 for further discussion of fair value. As a result of our fair value assessment, we recognized a $2.8 million impairment expense in the third quarter of 2015, included within the impairment of goodwill, intangibles and long-lived assets within our consolidated statement of operations, to impair the assets held for sale. Property and equipment, net As Of (Amounts in thousands) September 25, 2015 December 31, 2014 Helicopters $ 983 $ 7,108 Computers and other equipment 10,326 11,061 Leasehold improvements 19,488 19,055 Office furniture and fixtures 4,461 4,203 Gross property and equipment 35,258 41,427 Less accumulated depreciation (18,917 ) (17,641 ) Total property and equipment, net $ 16,341 $ 23,786 Property and equipment, net no longer includes four helicopters previously utilized on an existing program which are classified as held for sale as of September 25, 2015 . Depreciation expense, including certain depreciation amounts classified as Cost of services, was $1.3 million and $4.8 million during the three and nine months ended September 25, 2015 , respectively. Depreciation expense, including certain depreciation amounts classified as Cost of services, was $1.5 million and $4.2 million during the three and nine months ended September 26, 2014 , respectively. Other assets, net As Of (Amounts in thousands) September 25, 2015 December 31, 2014 Deferred financing costs, net $ 3,337 $ 11,775 Investment in affiliates 5,919 8,191 Palm promissory note, long-term portion 2,659 2,853 Other 4,147 4,697 Total other assets, net $ 16,062 $ 27,516 Deferred financing costs are amortized through interest expense. Amortization related to deferred financing costs was $1.6 million and $4.8 million during the three and nine months ended September 25, 2015 , respectively. Amortization related to deferred financing costs was $1.5 million and $4.5 million during the three and nine months ended September 26, 2014 , respectively. Deferred financing costs of $3.6 million related to the Term Loan and Revolver were classified as current assets due to both the Term Loan and the Revolver maturing on July 7, 2016 . Deferred financing costs for the three and nine months ended September 26, 2014 were reduced $0.2 million and $0.8 million , related to the pro rata write–off of deferred financing costs to loss on early extinguishment of debt as a result of the $90.0 million in principal prepayment made on the term loan facility under the Senior Credit Facility ("Term Loan") during the nine months ended September 26, 2014 . See Note 7 for further discussion. Accrued payroll and employee costs As Of (Amounts in thousands) September 25, 2015 December 31, 2014 Wages, compensation and other benefits $ 76,852 $ 74,416 Accrued vacation 17,954 18,889 Accrued contributions to employee benefit plans 926 402 Total accrued payroll and employee costs $ 95,732 $ 93,707 Accrued liabilities As Of (Amounts in thousands) September 25, 2015 December 31, 2014 Customer liabilities $ 16,901 $ 22,635 Accrued insurance 32,654 20,551 Accrued interest 11,892 24,250 Unrecognized tax benefit 3,293 7,999 Contract losses 20,655 27,864 Legal reserves 9,488 8,657 Subcontractor retention 2,044 1,761 Financed insurance — 2,055 Other 13,085 14,254 Total accrued liabilities $ 110,012 $ 130,026 Customer liabilities are primarily due to amounts received from customers in excess of revenue recognized. Other is comprised primarily of accrued rent and workers' compensation related claims and other balances that are not individually material to the consolidated financial statements. Contract losses represent our best estimate of forward losses using currently available information and could change in future periods as new facts and circumstances emerge. Legal matters include reserves related to various lawsuits and claims that arise in the normal course of business. See Note 8 for further discussion. Other long-term liabilities As of September 25, 2015 and December 31, 2014 , Other long-term liabilities were $7.8 million and $11.3 million , respectively. Other long-term liabilities are primarily due to our obligations in connection with the restructuring plan entered into in 2013 including a long-term leasehold obligation related to our new Tysons Corner facility in McLean, Virginia, of $3.9 million and $4.3 million as of September 25, 2015 and December 31, 2014 , respectively. During calendar year 2013 and 2014, we vacated previously occupied properties at various locations and consolidated to the new Tysons Corner location. Accrued costs associated with vacating these properties, such as lease vacancy obligations, net of estimated sublease rental assumptions as well as the buyout were approximately $1.4 million and $1.7 million as of September 25, 2015 and December 31, 2014 , respectively, and were included within Other long-term liabilities. We recorded a postemployment benefit expense of $0.5 million and $3.2 million for the three and nine months ended September 25, 2015 , respectively, related to severance in accordance with ASC 712 - Compensation which was included in Selling, general and administrative expenses in the statements of operations. We recorded a postemployment benefit expense of $12.8 million and $15.7 million for the three and nine months ended September 26, 2014 , respectively, related to severance in accordance with ASC 712 - Compensation which was included in Selling, general and administrative expenses in the statements of operations. As of September 25, 2015 and December 31, 2014 , we had approximately $5.9 million and $10.6 million , respectively, in total accrued postemployment benefit expense for estimated future payments in accordance with ASC 712, of which $0.2 million and $3.9 million , respectively, relate to our long-term accrued postemployment benefit expense.</t>
  </si>
  <si>
    <t>Goodwill and Other Intangible Assets</t>
  </si>
  <si>
    <t>Goodwill and Intangible Assets Disclosure [Abstract]</t>
  </si>
  <si>
    <t>Goodwill and Other Intangible Assets We have two operating and reporting segments: DynAviation and DynLogistics. DynAviation and DynLogistics provide services domestically and in foreign countries primarily under contracts with the U.S. government. Our current structure includes five reporting units for which we assess goodwill for potential impairment; two reporting units in DynAviation and three reporting units in DynLogistics. Of our five reporting units, only two had a goodwill balance as of September 25, 2015 . We assess goodwill and other intangible assets with indefinite lives for impairment annually in October or when an event occurs or circumstances change that would suggest a triggering event. If a triggering event is identified, a step one assessment is performed to identify any possible impairment in the period in which the event is identified. In connection with our annual assessment of goodwill during the fourth quarter of each year, we update our key assumptions, including our forecasts of revenue and income for each reporting unit. There can be no assurance that the estimates and assumptions regarding forecasted earnings and cash flows, the period of strength of the U.S. defense spending, and other inputs used in forecasting the present value of forecasted cash flows will prove to be accurate projections of future performance. During the second quarter of 2015, we concluded a triggering event had occurred in our Aviation reporting unit within the DynAviation segment due to lower than forecasted earnings in 2015 and declines in future projections and assumptions. We performed an interim step one assessment to identify any possible goodwill impairment. The first step of the impairment test indicated the carrying value of the Aviation reporting unit was greater than the fair value. We performed step two of the impairment test and determined that the goodwill at the Aviation reporting unit was fully impaired. As a result, a non-cash impairment charge of approximately $86.8 million was recorded during the three months ended June 26, 2015 to impair the full carrying value of the Aviation reporting unit goodwill. The impairment charge has been presented within the Impairment of goodwill, intangibles and long lived assets in the unaudited condensed consolidated statement of operations. There were no triggering events identified in our remaining reporting units and the estimated fair values of each of our remaining reporting units exceed their respective carrying values as of September 25, 2015 and December 31, 2014 . The carrying amounts of goodwill for each of our segments as of September 25, 2015 were as follows: (Amounts in thousands) DynAviation DynLogistics Total Goodwill balance as of December 31, 2014 $ 86,795 $ 42,093 $ 128,888 Changes between January 1, 2015 and September 25, 2015 (86,795 ) — (86,795 ) Goodwill balance as of September 25, 2015 $ — $ 42,093 $ 42,093 The following tables provide information about changes relating to certain intangible assets: As of September 25, 2015 (Amounts in thousands, except years) Weighted Average Remaining Useful Life (Years) Gross Carrying Value Accumulated Amortization Impairment Transfer to Assets Held for Sale Net Other intangible assets: Customer-related intangible assets 4.0 $ 317,524 $ (198,828 ) $ — $ — $ 118,696 Other Finite-lived 4.8 15,983 (11,991 ) — (10 ) 3,982 Indefinite-lived 5,059 — (3,949 ) (1,110 ) — Total other intangibles $ 338,566 $ (210,819 ) $ (3,949 ) $ (1,120 ) $ 122,678 Tradenames: Finite-lived 0.0 $ 869 $ (869 ) $ — $ — $ — Indefinite-lived 28,700 — — (164 ) 28,536 Total tradenames $ 29,569 $ (869 ) $ — $ (164 ) $ 28,536 December 31, 2014 (Amounts in thousands, except years) Weighted Gross Accumulated Impairment Net Other intangible assets: Customer-related intangible assets 4.6 $ 350,912 $ (178,126 ) $ (33,388 ) $ 139,398 Other Finite-lived 4.8 15,418 (10,395 ) — 5,023 Indefinite-lived 5,059 — — 5,059 Total other intangibles $ 371,389 $ (188,521 ) $ (33,388 ) $ 149,480 Tradenames: Finite-lived 0.4 $ 869 $ (807 ) $ — $ 62 Indefinite-lived 43,222 — (14,522 ) 28,700 Total tradenames $ 44,091 $ (807 ) $ (14,522 ) $ 28,762 Amortization expense for customer-related intangibles, other intangibles and finite-lived tradenames was $8.2 million and $22.7 million for the three and nine months ended September 25, 2015 , respectively. Amortization expense for customer-related intangibles, other intangibles and finite-lived tradenames was $10.9 million and $32.1 million for the three and nine months ended September 26, 2014 , respectively. Other intangibles are primarily representative of our capitalized software which had a net carrying value of $4.0 million and $5.0 million as of September 25, 2015 and December 31, 2014 , respectively. During the third quarter of 2015, we took strategic actions to no longer utilize or maintain our FAA Part 135 certification and Commercial Aviation Review Board ("CARB") approval. As a result, a non-cash impairment charge of approximately $3.9 million was recorded during the three months ended September 25, 2015 to fully impair the carrying value of the intangible asset. The impairment charge has been presented within the Impairment of goodwill, intangibles and long lived assets in the unaudited condensed consolidated statement of operations. Estimated aggregate future amortization expense for finite lived assets subject to amortization are $8.9 million for the three months ending December 31, 2015, $30.2 million in 2016, $27.6 million in 2017, $24.3 million in 2018, $21.1 million in 2019 and $10.7 million thereafter.</t>
  </si>
  <si>
    <t>Income Taxes</t>
  </si>
  <si>
    <t>Income Tax Disclosure [Abstract]</t>
  </si>
  <si>
    <t>Income Taxes The domestic and foreign components of Loss before income taxes are as follows: Three Months Ended Nine Months Ended (Amounts in thousands) September 25, 2015 September 26, 2014 September 25, 2015 September 26, 2014 Domestic $ (17,120 ) $ (93,861 ) $ (129,375 ) $ (188,962 ) Foreign 1,330 (321 ) (59 ) (2,560 ) Loss before income taxes $ (15,790 ) $ (94,182 ) $ (129,434 ) $ (191,522 ) The Benefit for income taxes consists of the following: Three Months Ended Nine Months Ended (Amounts in thousands) September 25, 2015 September 26, 2014 September 25, 2015 September 26, 2014 Current portion: Federal $ — $ (311 ) $ — $ (311 ) State 192 292 678 674 Foreign 1,286 1,383 4,567 4,441 $ 1,478 $ 1,364 $ 5,245 $ 4,804 Deferred portion : Federal $ (1,846 ) $ (23,369 ) $ (14,663 ) $ (42,245 ) State (79 ) (612 ) (465 ) (1,103 ) Foreign (93 ) (543 ) (142 ) (484 ) (2,018 ) (24,524 ) (15,270 ) (43,832 ) Benefit for income taxes $ (540 ) $ (23,160 ) $ (10,025 ) $ (39,028 ) Deferred tax liabilities, net consist of the following: As Of (Amounts in thousands) September 25, 2015 December 31, 2014 Current deferred tax liabilities, net $ (29,195 ) $ (31,477 ) Non-current deferred tax assets, net 13,860 5,696 Deferred tax liabilities, net $ (15,335 ) $ (25,781 ) Our effective tax rate ("ETR") was 3.4% and 7.7% for the three and nine months ended September 25, 2015 , respectively. Our ETR was 24.6% and 20.4% for the three and nine months ended September 26, 2014 , respectively. During the three and nine months ended September 25, 2015 , the ETR was primarily impacted by impairments of goodwill, intangibles and long lived assets and an increase in the valuation allowance. Our ETR for the three and nine months ended September 26, 2014 was primarily impacted by a goodwill impairment of our Logistics Sustainment Services reporting unit. Management assesses both the available positive and negative evidence to determine whether it is more likely than not that there will be sufficient sources of future taxable income to recognize deferred tax assets. We incurred cumulative losses over the three-year period ended December 31, 2014 . Cumulative losses in recent years are considered significant objective negative evidence in evaluating deferred tax assets under the more likely than not criteria for recognition of deferred tax assets. As a result of additional losses for which we could not recognize a tax benefit, we increased our valuation allowance from $47.8 million as of December 31, 2014 to $66.7 million as of September 25, 2015 . As of September 25, 2015 and December 31, 2014 , we had $2.6 million and $7.3 million of total unrecognized tax benefits, respectively, of which $2.3 million would impact our effective tax rate if recognized. During the second quarter of 2015, we decreased the balance of the liability for unrecognized tax benefits and related deferred tax assets by a net of approximately $4.7 million attributable to the expiration of statute of limitations for tax years ended March 30, 2009 , March 30, 2010 , and July 30, 2010 . During the nine months ended September 25, 2015 , we made no estimated federal income tax payments. All of our income taxes paid during the nine months ended September 25, 2015 were to state or foreign jurisdictions.</t>
  </si>
  <si>
    <t>Accounts Receivable</t>
  </si>
  <si>
    <t>Receivables [Abstract]</t>
  </si>
  <si>
    <t>Accounts Receivable Accounts receivable, net consisted of the following: As Of (Amounts in thousands) September 25, 2015 December 31, 2014 Billed $ 126,374 $ 146,286 Unbilled 297,417 302,210 Total accounts receivable, net $ 423,791 $ 448,496 Unbilled receivables as of September 25, 2015 and December 31, 2014 include $38.0 million and $50.7 million , respectively,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Our largest contract, LOGCAP IV, accounted for approximately 54% and 59% of these amounts as of September 25, 2015 and December 31, 2014 , respectively. We believe we have legal and contractual basis for these amounts and are working with our customer to complete the contract actions that will allow us to bill and collect our receivables. If we cannot reach an agreement with the customer, we believe we have other avenues to pursue resolution, including the claims process. LOGCAP IV accounted for approximately 14% and 20% of total unbilled receivables as of September 25, 2015 and December 31, 2014 , respectively. As of September 25, 2015 and December 31, 2014 , we had four contract claims with no associated receivable balances. The balance of unbilled receivables consists of costs and fees billable immediately upon contract completion or other specified events, all of which are expected to be billed and collected within one year, except items that may result in a request for equitable adjustment or formal claim. We do not believe we have significant exposure to credit risk as our receivables are primarily with the U.S. government. However, other billed receivables include approximately $25.9 million , net of reserves, for which we have yet to be paid where we operated under a subcontract for a prime contractor on a U.S. government program that ended December 31, 2014 . We are currently seeking payment through legal action to resolve the matter. See Note 8 for further discussion.</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and notes receivable, accounts payable, and borrowings. Because of the short-term nature of cash and cash equivalents, accounts receivable, and accounts payable, the fair value of these instruments approximates the carrying value. Our estimate of the fair value of our debt is based on Level 1 and Level 2 inputs, as defined above. As Of September 25, 2015 December 31, 2014 (Amounts in thousands) Carrying Amount Fair Value Carrying Amount Fair Value 10.375% senior unsecured notes $ 455,000 $ 336,700 $ 455,000 $ 373,100 Term Loan 187,272 183,058 187,272 185,868 Total indebtedness 642,272 519,758 642,272 558,968 Less current portion of long-term debt (187,272 ) (183,058 ) — — Total long-term debt $ 455,000 $ 336,700 $ 642,272 $ 558,968</t>
  </si>
  <si>
    <t>Debt</t>
  </si>
  <si>
    <t>Long-term Debt, Unclassified [Abstract]</t>
  </si>
  <si>
    <t>Debt Debt consisted of the following: As Of (Amounts in thousands) September 25, 2015 December 31, 2014 10.375% senior unsecured notes $ 455,000 $ 455,000 Term loan 187,272 187,272 Total indebtedness 642,272 642,272 Less current portion of long-term debt (187,272 ) — Total long-term debt $ 455,000 $ 642,272 Senior Credit Facility On July 7, 2010 , we entered into a senior secured credit facility (the "Senior Credit Facility"), with a banking syndicate and Bank of America, NA as Administrative Agent (the "Agent"). On January 21, 2011 , August 10, 2011 and June 19, 2013 , DynCorp International Inc. entered into amendments to the Senior Credit Facility. On November 5, 2014 , we entered into a fourth amendment and waiver (the "Fourth Amendment") to the Senior Credit Facility. The Fourth Amendment, among other things, (i) amended the Senior Credit Facility by modifying financial maintenance covenants; (ii) reduced the amount of the Revolver credit commitments of the lenders consenting to the Fourth Amendment by 20% , which represented a reduction of approximately $36.2 million ; (iii) amended the definition of Consolidated Net Income as defined in the Senior Credit Facility to exclude up to $35.0 million for a one-time charge during the three month period ended September 26, 2014 related to a certain U.S. Air Force contract; and (iv) waived compliance with the financial maintenance covenants with respect to the three month period ended September 26, 2014 . The Senior Credit Facility is secured by substantially all of our assets and is guaranteed by substantially all of our subsidiaries. As of September 25, 2015 , the Senior Credit Facility provided for a $187.3 million Term Loan and the $144.8 million Revolver, which includes a $100.0 million letter of credit subfacility. As of September 25, 2015 and December 31, 2014 , the available borrowing capacity under the Senior Credit Facility was approximately $102.2 million and $108.1 million , respectively, and includes $42.6 million and $36.7 million , respectively, in issued letters of credit. Amounts borrowed under the Revolver are used to fund operations. As of September 25, 2015 and December 31, 2014 there were no amounts borrowed under the Revolver. The current portion of long-term debt as of September 25, 2015 consisted of our Term Loan and the Revolver as both have a maturity date of July 7, 2016 . Interest Rates on Term Loan &amp; Revolver Both the Term Loan and Revolver bear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is fixed at 3.5% for the Base Rate option and 4.5% for the Eurocurrency Rate option. The applicable margin for the Revolver ranges from 3.0% to 3.5% for the Base Rate option or 4.0% to 4.5% for the Eurocurrency Rate option based on our Secured Leverage Ratio at the end of the quarter. The Secured Leverage Ratio is calculated by the ratio of total secured consolidated debt (net of up to $75.0 million of unrestricted cash and cash equivalents) to consolidated earnings before interest, taxes, depreciation and amortization ("Consolidated EBITDA"), as defined in the Senior Credit Facility. Interest payments on both the Term Loan and Revolver are payable at the end of the interest period as defined in the Senior Credit Facility, but not less than quarterly. The Base Rate is equal to the higher of (a) the Federal Funds Rate plus one half of one percent and (b) the rate of interest in effect for such day as publicly announced from time to time by Bank of America as its prime rate; provided that in no event shall the Base Rate be less than 1.00% plus the Eurocurrency Rate applicable to one month interest periods on the date of determination of the Base Rate. The variable Base Rate has a floor of 2.75% . The Eurocurrency Rate is the rate per annum equal to the British Bankers Association London Interbank Offered Rate ("BBA LIBOR") as published by Reuters (or other commercially available source providing quotations of BBA LIBOR as designated by the Administrative Agent from time to time) two business days prior to the commencement of such interest period. The variable Eurocurrency Rate has a floor of 1.75% . As of September 25, 2015 and December 31, 2014 , the interest rate on the Term Loan was 6.25% . Interest Rates on Letter of Credit Subfacility and Unused Commitment Fees The letter of credit subfacility bears interest at the applicable margin for Eurocurrency Rate loans, which ranges from 4.0% to 4.5% . The unused commitment fee on our Revolver ranges from 0.50% to 0.75% depending on the Secured Leverage Ratio. Interest payments on both the letter of credit subfacility and unused commitments are payable quarterly in arrears. The applicable interest rates for our letter of credit subfacility was 4.25% as of each of September 25, 2015 and December 31, 2014 . The applicable interest rate for our unused commitment fees was 0.50% as of each of September 25, 2015 and December 31, 2014 . All of our letters of credit are also subject to a 0.25% fronting fee. Principal Payments Pursuant to our Term Loan, quarterly principal payments are required. However, certain principal prepayments made during the year ended December 30, 2011 were applied to the future scheduled maturities and satisfied our responsibility to make quarterly principal payments through July 7, 2016 . During the nine months ended September 25, 2015 , we made no principal payments on the Term Loan. During the nine months ended September 26, 2014 , we made principal prepayments of $90.0 million on the Term Loan. Deferred financing costs associated with the prepayments totaled $0.8 million and were expensed and included in the Loss on early extinguishment of debt in our consolidated statement of operations for the nine months ended September 26, 2014 . Our Senior Credit Facility contains an annual requirement to submit a portion of our Excess Cash Flow, as defined in the Senior Credit Facility, as additional principal payments. Based on our annual financial results and the additional principal prepayments made during the year ended December 31, 2014 , we were not required to make any additional principal payments under the Excess Cash Flow requirement related to activity during the year ended December 31, 2014 . Certain other transactions can trigger mandatory principal payments such as tax refunds, a disposition of a portion of our business or a significant asset sale. We had no such transactions during the nine months ended September 25, 2015 . Covenants The Senior Credit Facility contains financial, as well as non-financial, affirmative and negative covenants that we believe are usual and customary. These covenants, among other things, limit our ability to: • declare dividends and make other distributions; • redeem or repurchase our capital stock; • prepay, redeem or repurchase certain of our indebtedness; • grant liens; • make loans or investments (including acquisitions); • incur additional indebtedness; • modify the terms of certain debt; • restrict dividends from our subsidiaries; • change our business or business of our subsidiaries; • merge or enter into acquisitions; • sell our assets; • enter into transactions with our affiliates; and • make capital expenditures. In addition, the Senior Credit Facility contains two financial maintenance covenants, a maximum total leverage ratio and a minimum interest coverage ratio. The total leverage ratio is the Consolidated Total Debt, as defined in the Senior Credit Facility, less unrestricted cash and cash equivalents (up to $75.0 million ) to Consolidated EBITDA, as defined in the Senior Credit Facility, for the applicable period. The maximum total leverage ratios are set forth below as follows: Period Ending Total Leverage Ratio September 25, 2015 8.10 to 1.0 December 31, 2015 7.75 to 1.0 March 25, 2016 7.60 to 1.0 June 24, 2016 6.90 to 1.0 June 25, 2016 and thereafter 6.60 to 1.0 The interest coverage ratio is the ratio of Consolidated EBITDA to Consolidated Interest Expense, as defined in the Senior Credit Facility. The interest coverage ratios are set forth below as follows: Period Ending Interest Coverage Ratio March 25, 2016 1.15 to 1.0 June 24, 2016 1.20 to 1.0 June 25, 2016 and thereafter 1.30 to 1.0 We are required to comply with the financial maintenance covenants in the Senior Credit Facility, including reporting such compliance on a quarterly basis to our Agent. We closely evaluate our expected ability to remain in compliance with our financial maintenance covenants. If unforeseen events were to occur or if our estimates change that would put us in violation of the financial maintenance covenants in future periods, we would intend to seek to obtain a waiver from our lenders or to amend the terms of our Senior Credit Facility prior to there being an event of default under the Senior Credit Facility. As of September 25, 2015 and December 31, 2014 , we were in compliance with our financial maintenance covenants. Our Senior Credit Facility matures on July 7, 2016 and as of September 25, 2015 is classified within the current portion of long-term debt. We intend to address the upcoming maturity of the Senior Credit Facility before the filing of our 2015 Form 10-K. However, there can be no assurances that we will be able to do so with terms that are favorable to us or at all. If we are unable to complete an amendment to extend the maturity or otherwise refinance the Senior Credit Facility prior to its scheduled maturity date, then the failure to pay all amounts due under the Senior Credit Facility at maturity would be an event of default under the Senior Credit Facility. In addition, the Senior Credit Facility contains customary financial as well as non-financial, affirmative and negative covenants (including, without limitation, the requirement to deliver a report on the audited financial statements that is unqualified and not subject to any “going concern” or like qualifications) that if we violate and do not cure or have waived within any applicable grace period would trigger an event of default prior to the maturity. The failure to pay principal due at scheduled maturity or an acceleration by the lenders due to a default under the Senior Credit Facility would also cause an event of default under our Senior Unsecured Notes. Senior Unsecured Notes On July 7, 2010 , DynCorp International Inc. completed an offering of $455.0 million in aggregate principal of 10.375% senior unsecured notes due 2017 (the "Senior Unsecured Notes"). The initial purchasers were Bank of America Securities LLC, Citigroup Global Markets Inc., Barclays Capital Inc. and Deutsche Bank Securities Inc. The Senior Unsecured Notes were issued under an indenture dated July 7, 2010 (the "Indenture"), by and among us, the guarantors party thereto (the "Guarantors"), including DynCorp International Inc., and Wilmington Trust, National Association (as successor by merger to Wilmington Trust FSB) as Trustee. The Senior Unsecured Notes mature on July 1, 2017 . Interest on the Senior Unsecured Notes is payable on January 1 and July 1 of each year, and commenced on January 1, 2011 . The Senior Unsecured Notes contain various covenants that restrict our ability to: • incur additional indebtedness; • make certain payments, including declaring or paying certain dividends; • purchase or retire certain equity interests; • retire subordinated indebtedness; • make certain investments; • sell assets; • engage in certain transactions with affiliates; • create liens on assets; • make acquisitions; and • engage in mergers or consolidations. The aforementioned restrictions are considered to be in place unless we achieve investment grade ratings by both Moody’s Investor Services and Standard and Poor’s. The fair value of the Senior Unsecured Notes is based on their quoted market value. As of September 25, 2015 and December 31, 2014 , the quoted market value of the Senior Unsecured Notes was approximately 74.0% and 82.0% , respectively, of stated value. Call and Put Options We can voluntarily settle all or a portion of the Senior Unsecured Notes at any time prior to maturity at an applicable redemption price plus the accrued and unpaid interest, if any, as of the applicable redemption date. The applicable redemption prices with respect to the Senior Unsecured Notes on any applicable redemption date if redeemed during the 12-month period commencing on July 1 of the years set forth below are as follows: Year Redemption Price 2015 102.6 % 2016 and thereafter 100.0 % The Indenture requires us to offer to repurchase the Senior Unsecured Notes at defined prices in the event of certain asset sales and change of control events. In the case of Asset Sales, as defined in the Indenture, we are required under the Indenture to use the proceeds from such asset sales to either (i) prepay secured debt or nonguarantor debt, (ii) reinvest in our business or (iii) to the extent asset sale proceeds not applied in accordance with clause (i) or (ii) exceed $15.0 million , make an offer to repurchase the Senior Unsecured Notes at 100% of the principal amount thereof. In the event of a change in control, each holder of the Senior Unsecured Notes will have the right to require the Company to repurchase some or all of the Senior Unsecured Notes at 101% of their face amount, plus accrued and unpaid interest to the repurchase date.</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real estate leases are subject to annual escalations for increases in base rents, utilities and property taxes. Lease rental expense was $10.0 million and $39.4 million for the three and nine months ended September 25, 2015 , respectively. Lease rental expense was $21.2 million and $76.9 million for the three and nine months ended September 26, 2014 , respectively. We have no significant long-term purchase agreements with service providers.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9.5 million and $8.7 million as of September 25, 2015 and December 31, 2014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September 25, 2015 . These accrued reserves represent the best estimate of amounts believed to be our liability in a range of expected losses. In addition to matters that are considered probable and that can be reasonably estimated, we also have certain matters considered reasonably possible. Other than matters disclosed below, we believe the aggregate range of possible loss related to matters considered reasonably possible was not material as of September 25, 2015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December 4, 2006 , December 29, 2006 , March 14, 2007 and April 24, 2007 ,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 a First Amended Consolidated Complaint was filed that identified 3,266 individual plaintiffs. As of January 12, 2010 , 1,256 of the plaintiffs were dismissed by court orders and, on September 15, 2010 , the Provinces of Esmeraldas, Sucumbíos, and Carchi were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 the U.S. Court of Appeals for the District of Columbia affirmed the dismissal of the majority of the case, but remanded the case to the trial court concerning a few remaining tort claims. At this time, we believe the likelihood of an unfavorable outcome in this case is remote. A lawsuit filed on September 11, 2001 , and amended on March 24, 2008 , seeking unspecified damages on behalf of twenty-six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 fifteen of the plaintiffs have been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We filed another motion for summary judgment, which is fully briefed and remains pending. The terms of the DoS contract provide that the DoS will indemnify our operating company against third party liabilities arising out of the contract, subject to available funding. We are also entitled to indemnification by Computer Sciences Corporation, the Company’s previous owners, in connection with this lawsuit, subject to certain limitations. Additionally, any damage award would have to be apportioned between the other defendants and our operating company. We believe that the likelihood of an unfavorable judgment in this matter is remote. Arising out of the litigation described in the preceding two paragraphs, on September 22, 2008 , we filed a separate lawsuit against our aviation insurance carriers seeking defense and coverage of the referenced claims. On November 9, 2009 , the court granted our Partial Motion for Summary Judgment regarding the duty to defend, and the carriers have paid the majority of the litigation expenses. In a related action, the carriers filed a lawsuit against us on February 5, 2009 , seeking rescission of certain aviation insurance policies based on an alleged misrepresentation by us concerning the existence of certain of the lawsuits relating to the eradication of narcotic plant crops. On May 19, 2010 , our aviation insurance carriers filed a complaint against us seeking reformation of previously provided insurance policies and the elimination of coverage for aerial spraying. We believe the claims asserted by the insurance carriers are without merit and the likelihood of an unfavorable judgment in this matter is remote. In 2009 , we terminated for cause a contract to build the Akwa Ibom International Airport for the State of Akwa Ibom in Nigeria. Consequently, we terminated certain subcontracts and purchase orders the customer advised us it did not want to assume. Our termination of certain subcontracts not assumed by the customer, including our actions to recover against advance payment and performance guarantees established by the subcontractors for our benefit, was challenged in certain instances. In December 2011 , the customer filed arbitration alleging fraud, gross negligence, contract violations, and conversion of funds and asserted damages of approximately $150 million . On April 22, 2015 , the customer withdrew a substantial number of its claims and amended certain of those claims that remain in the case. We believe our actions were permissible under the terms of the contract, and we intend to vigorously contest the remaining claims against us. As of December 31, 2014 , we had recorded an immaterial liability for this matter. As of September 25, 2015 , we have recorded a liability that reflects both the remaining claims as well as the $3 million contractual limitation on damages (except in situations of gross negligence and willful misconduct). In 2009 , a former subcontractor on a U.S. Army contract filed a lawsuit against us alleging breach of contract and good faith and fair dealing claiming we directed certain efforts to other subcontractors. The subcontractor alleged that certain efforts on a prior contract were exclusive to them and we had violated that exclusivity. In April 2015, the parties agreed to a settlement and the matter is now closed. In 2011 , a former employee filed a lawsuit against us alleging a breach of a stock purchase agreement regarding the 2009 purchase of Phoenix Consulting Group. In 2012 , the parties settled one of the claims and we successfully compelled arbitration of the claim for a contingent “earn out” payment. In May 2015, the arbitrator awarded the claimed “earn out” payment, totaling approximately $3.3 million but denied the claim for pre-award interest on that payment. We have subsequently paid the award in full and recorded the charge for the claim. In October 2007 , we entered into a subcontract with Northrop Grumman Technical Services, Inc. (“Northrop”) to support Northrop’s prime contract with the Department of Defense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 million in damages. We believe the damages asserted by Northrop represent a loss contingency that is remote. In September 2015 , we filed an Answer and Counterclaim seeking approximately $41 million for unpaid invoices.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including, as previously disclosed in our periodic filings, the Special Inspector General for Iraq Reconstruction report regarding certain reimbursements and the U.S. Department of State Office of Inspector General's records subpoena with respect to Civilian Police ("CivPol"). Such investigations, whether related to our U.S. government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n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On February 24, 2012 , we were advised by the Department of Justice Civil Litigation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The Department of Justice Civil Litigation Division has requested information from the Company, and we are fully cooperating with the government's review. If our operations are found to be in violation of any laws or government regulations, we may be subject to penalties, damages or fines, any or all of which could adversely affect our financial results. At this time, an estimate or a range of potential damages is not possible as this matter is still under review by the Department of Justice and no formal complaint has been filed.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We have received a series of audit reports from the DCAA, some of which have resulted in Form 1s, related to their examination of certain incurred, invoiced and reimbursed costs on our CivPol program. The Form 1s identify several cost categories where the DCAA has asserted instances of potential deviations from the explicit terms of the contract or from certain provisions of government regulations. The asserted amounts are derived from extrapolation methodologies used to estimate potential exposure amounts for the cost categories. Over the past several years, we have worked with the DCAA and our customer in resolving matters inclusive in the Form 1s as well as other transmittals. We have provided responses to the DCAA and the Department of State that have articulated our position on each issue and have attempted to answer their questions and provide clarification of the facts to resolve the issues raised. We have also sought to obtain clarification from our customer through formal contract modifications in an attempt to assist the DCAA in closing these issues. We believe the majority of these issues will continue to be resolved and thus represent loss contingencies that we consider remote. For the remaining issues, which total approximately $7.7 million we believe the DCAA did not consider certain contractual provisions and long standing patterns of dealing with the customer. Since we cannot reasonably estimate the DCAA's acceptance of our initial responses and the ultimate outcome related to these remaining issues we believe these items represent loss contingencies that we consider reasonably possible. However, we do anticipate resolving these contingencies for an immaterial amount as we continue to work with the customer and the DCAA in providing clarification of the facts and circumstances surrounding the issues. On April 30, 2013 , we received several Form 1s from DCAA disapproving approximately $152.0 million of cost incurred for the periods ranging between 2000 to 2011 on the War Reserve Materiel program related to concerns on items such as the adequacy of documentation and reasonableness of costs. We are working with the Air Force to resolve these questions. Based on our recent correspondence with the customer, a substantial portion of these items represent loss contingencies are remote. The remaining portion of these items totaling $1.8 million represent loss contingencies that we consider reasonably possible; however, we do anticipate resolving these contingencies for an immaterial amount as we continue to work with the customer. Foreign Contingencies On January 22, 2014 ,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September 25, 2015 , a reasonable estimate of loss or range of loss could not be made as we could not reasonably estimate the ultimate outcome related to the issues assessed. Credit Risk We are subject to concentrations of credit risk primarily by virtue of our accounts receivable. Departments and agencies of the U.S. federal government account for all but minor portions of our customer base, minimizing this credit risk. Furthermore,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 dollar amount of stop-loss coverage is $1.0 million per occurrence on most policies; but, $0.25 million on a California based policy. For medical costs, the fixed dollar amount of stop-loss coverage is from $0.25 million to $0.75 million for total costs per covered participant per calendar year.</t>
  </si>
  <si>
    <t>Segment Information</t>
  </si>
  <si>
    <t>Segment Reporting [Abstract]</t>
  </si>
  <si>
    <t>Segment information</t>
  </si>
  <si>
    <t>Segment Information We have two operating and reporting segments: DynAviation and DynLogistics. The DynAviation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densed consolidated financial statements: Three Months Ended Nine Months Ended (Amounts in thousands) September 25, 2015 September 26, 2014 September 25, 2015 September 26, 2014 Revenue DynAviation $ 316,337 $ 293,238 $ 950,749 $ 889,710 DynLogistics 163,187 247,829 485,781 855,337 Headquarters / Other (1) 284 (740 ) 470 (995 ) Total revenue $ 479,808 $ 540,327 $ 1,437,000 $ 1,744,052 Operating income (loss) DynAviation $ (4,137 ) $ (65,282 ) $ (76,509 ) $ (43,382 ) DynLogistics 16,800 1,800 27,807 (66,974 ) Headquarters / Other (2) (11,344 ) (14,245 ) (32,039 ) (30,331 ) Total operating income (loss) $ 1,319 $ (77,727 ) $ (80,741 ) $ (140,687 ) Depreciation and amortization DynAviation $ 491 $ 372 $ 2,291 $ 1,104 DynLogistics 75 9 187 31 Headquarters / Other 8,913 11,947 25,148 35,193 Total depreciation and amortization (3) $ 9,479 $ 12,328 $ 27,626 $ 36,32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partially offset by equity method investee income. (3) Includes amounts included in Cost of services of $0.4 million and $2.0 million and for the three and nine months ended September 25, 2015 , respectively, and $0.2 million and $0.7 million for the three and nine months ended September 26, 2014 , respectively. The following is a summary of the assets of the reportable segments reconciled to the amounts reported in the consolidated financial statements: As Of (Amounts in thousands) September 25, 2015 December 31, 2014 Assets DynAviation $ 351,016 $ 393,246 DynLogistics 217,318 299,961 Headquarters / Other (1) 227,896 289,280 Total assets $ 796,230 $ 982,487 (1) Assets primarily include cash, investments in unconsolidated joint ventures, deferred tax assets, intangible assets (excluding goodwill) and deferred debt issuance costs.</t>
  </si>
  <si>
    <t>Related Parties, Joint Ventures and Variable Interest Entities</t>
  </si>
  <si>
    <t>Related Party Transactions [Abstract]</t>
  </si>
  <si>
    <t>Related Parties, Joint Ventures and Variable Interest Entities Consulting Fee We have a Master Consulting and Advisory Services agreement ("COAC Agreement") with Cerberus Operations and Advisory Company, LL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1.9 million and $6.1 million on a gross basis before considering the effect of our contract mix which provides for partial recovery, during the three and nine months ended September 25, 2015 , respectively, and $1.5 million and $3.1 million during the three and nine months ended September 26, 2014 , respectively. We have three executives who are Cerberus Operations and Advisory Company, LLC (“COAC”) employees, who are seconded to us: (i) our former Interim Chief Executive Officer and now non-executive chairman of our Board of Directors; (ii) our Senior Vice President, Chief Administrative Officer and Chief Legal Officer; and (iii) our Senior Vice President of Business Development. Inclusive of the $1.9 million and $6.1 million recognized during the three and nine months ended September 25, 2015 in COAC consulting fees, we recognized $1.0 million and $3.3 million of administrative expense in conjunction with these three COAC individuals for the three months and nine months ended September 25, 2015 , respectively. Inclusive of the $1.5 million and $3.1 million recognized during the three and nine months ended September 26, 2014 in COAC consulting fees, we recognized $0.3 million of administrative expense in conjunction with these COAC employees for the three and nine months ended September 26, 2014 , respectively. Certain members of executive management and board members of the Company and seconded COAC individuals may have agreements and conduct business with Cerberus and its affiliates for which they receive compensation. We recognize such compensation as an expense in the consolidated financial statements. Joint Ventures and Variable Interest Entities We account for our investments in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September 25, 2015 ,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Alternatively, we present our share of the Babcock earnings in Other income, net as it is not considered operationally integral. Receivables due from our unconsolidated joint ventures totaled $0.5 million and $1.5 million as of September 25, 2015 and December 31, 2014 ,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The related revenue we earned from our unconsolidated joint ventures totaled $0.0 million and $0.4 million during the three and nine months ended September 25, 2015 and $0.4 million and $3.4 million during the three and nine months ended September 26, 2014 , respectively. The related cost of services was $0.1 million and $0.5 million during the three and nine months ended September 25, 2015 and $0.4 million and $3.4 million during the three and nine months ended September 26, 2014 , respectively. Additionally, we earned $0.5 million and $1.3 million in equity method income (includes operationally integral and non-integral income) during the three and nine months ended September 25, 2015 and $0.8 million and $11.6 million in equity method income during the three and nine months ended September 26, 2014 , respectively. GLS’ revenue was $6.5 million and $20.0 million during the three and nine months ended September 25, 2015 , respectively, and $5.1 million and $14.8 million during the three and nine months ended September 26, 2014 . GLS’ operating and net loss was $0.8 million and $1.4 million during the three and nine months ended September 25, 2015 , and operating income was $0.3 million and operating loss was $2.2 million during the three and nine months ended September 26, 2014 , respectively. GLS did not pay a cash dividend during the nine months ended September 25, 2015 . GLS paid cash dividends of $18.8 million during the nine months ended September 26, 2014 . Based on our 51% ownership in GLS, we recognized $9.6 million in equity method income during the nine months ended September 26, 2014 . We currently hold one promissory note included in Other assets on our consolidated balance sheet from Palm Trading Investment Corp, which had an aggregate initial value of $9.2 million . The loan balance outstanding was $2.7 million and $2.9 million as of September 25, 2015 and December 31, 2014 , respectively, reflecting the initial value plus accrued interest, less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September 25, 2015 and December 31, 2014 and for the three and nine months ended September 25, 2015 and September 26, 2014 : As Of (Amounts in millions) September 25, 2015 December 31, 2014 Assets $ 4.3 $ 4.7 Liabilities 0.9 1.5 Three Months Ended Nine Months Ended (Amounts in millions) September 25, 2015 September 26, 2014 September 25, 2015 September 26, 2014 Revenue $ 54.9 $ 67.8 $ 162.2 $ 231.5 The following tables present selected financial information for our equity method investees as of September 25, 2015 and December 31, 2014 and for the three and nine months ended September 25, 2015 and September 26, 2014 : As Of (Amounts in millions) September 25, 2015 December 31, 2014 Current assets $ 25.7 $ 65.8 Total assets 25.7 65.9 Current liabilities 15.9 44.4 Total liabilities 15.9 44.4 Three Months Ended Nine Months Ended (Amounts in millions) September 25, 2015 September 26, 2014 September 25, 2015 September 26, 2014 Revenue $ 19.6 $ 53.7 $ 87.0 $ 178.1 Gross profit 4.5 7.9 13.2 17.4 Net income 3.5 6.7 10.3 12.8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5.9 million investment in unconsolidated joint ventures, (ii) $0.5 million in receivables from our unconsolidated joint ventures, (iii) $2.7 million note receivable from Palm Trading Investment Corp. and (iv) contingent liabilities that were neither probable nor reasonably estimable as of September 25, 2015 .</t>
  </si>
  <si>
    <t>Share Based Payments</t>
  </si>
  <si>
    <t>Disclosure of Compensation Related Costs, Share-based Payments [Abstract]</t>
  </si>
  <si>
    <t>Share Based Payments On December 17, 2013 DynCorp Management LLC authorized 100,000 Class B shares as available for issuance to certain members of management and outside directors of Defco Holdings, Inc. (“Defco Holdings”), its non-member manager, and its subsidiaries, including Delta Tucker Holdings, Inc. All of DynCorp International Inc.'s issued and outstanding common stock is owned by the Company, and all of the Company's issued and outstanding common stock is owned by our parent, Holdings. The grant and vesting of the awards is contingent upon the executives' consent to the terms and conditions set forth in the Class B interests agreements. In accordance with the provisions of ASC Topic 718, “Compensation—Stock Compensation” we estimate the grant date fair value of the Class B shares using a Monte Carlo simulation, which takes into account subjective assumptions, including the estimated life of the interest and the expected volatility of the underlying stock over the estimated life of the option. A summary of the Class B Interest plans activity for the nine months ended September 25, 2015 and September 26, 2014 is as follows: Number of Interests Outstanding at December 31, 2014 5,901 Granted: Class B-1 — Class B-2 — Exercised — Forfeited or expired (135 ) Outstanding at September 25, 2015 5,766 Number of Interests Outstanding at December 31, 2013 3,144 Granted: Class B-1 4,339 Class B-2 — Exercised — Forfeited or expired (1,298 ) Outstanding at September 26, 2014 6,185 Awards to our management team consist of options qualifying as profits interests under Revenue Procedure 93-27, that are exercisable only upon a change in control as defined in the Plan. The awards do not expire and the awards do not have a fixed strike price. The value of the Class B Interest as of the grant date is calculated using a Monte Carlo simulation consistent with the provisions of ASC Topic 718, “Compensation—Stock Compensation” and is amortized over the respective vesting period. The Monte Carlo simulation, similar to a Black-Scholes option pricing formula, requires the input of subjective assumptions, including the estimated life of the interest and the expected volatility of the underlying stock over the estimated life of the option. We use historical volatility of the market-based guideline companies as a basis for projecting the expected volatility of the underlying Class B interest and estimated the expected life of our Class B grants to be 4 years as of the grant date. The 2013 fair value utilized for determining the profits interests for Class B-1 and B-2 interests was $819.26 and $258.30 , respectively. The initial fair value was utilized for all grants through the period ending March 28, 2014. After the period ending March 28, 2014, another valuation was performed to determine the fair value of future grants resulting in Class B-1 interests granted after March 28, 2014 having a fair value of $32.73 . No shares were granted during the nine months ended September 25, 2015 . Total compensation expensed for the three and nine months ended September 25, 2015 was $0.1 million and $0.4 million , respectively. Total compensation expensed for the three and nine months ended September 26, 2014 was $0.7 million and $2.8 million , respectively. A summary of the changes in non-vested shares for the period ended September 25, 2015 and September 26, 2014 is as follows: Number of Interests Non-vested shares at December 31, 2014 1,234 Granted — Vested (893 ) Forfeited (135 ) Non-vested shares at September 25, 2015 206 Number of Interests Non-vested shares at December 31, 2013 2,123 Granted 4,339 Vested (3,296 ) Forfeited (1,298 ) Non-vested shares at September 26, 2014 1,868 As of September 25, 2015 , the total compensation cost related to the non-vested Class B awards, not yet recognized, was $0.1 million which will be recognized over a weighted average period of approximately 0.34 years. As of September 26, 2014 , the total compensation cost related to the non-vested Class B awards, not yet recognized, was $0.7 million which will be recognized over a weighted average period of approximately 3.3 years.</t>
  </si>
  <si>
    <t>Collaborative Arrangements</t>
  </si>
  <si>
    <t>Collaborative Arrangements [Abstract]</t>
  </si>
  <si>
    <t>Collaborative Arrangements We have historically participated in a collaborative arrangement with CH2M Hill on the LOGCAP IV program. The collaborative arrangement shared some of the risks and profit associated with this U.S. government contract and was accounted for under ASC 808 - Collaborative Arrangements where we recorded revenue gross as the principal participant. The cash inflows and outflows, as well as expenses incurred, were recorded in Cost of services in the period realized. Through August 25, 2015, our share of the profits was 70% . On August 25, 2015, we executed an agreement with CH2M Hill to end our collaborative arrangement on the LOGCAP IV contract. Subsequent to August 25, 2015, we no longer share any of the risks or profit associated with the contract.</t>
  </si>
  <si>
    <t>Consolidating Financial Statements of Subsidiary Guarantors</t>
  </si>
  <si>
    <t>Consolidating Financial Statements of Subsidiary Guarantors The Senior Unsecured Notes issued by DynCorp International Inc. ("Subsidiary Issuer") and the Senior Credit Facility are fully and unconditionally guaranteed, jointly and severally, by the Company ("Parent") and all of the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and Casals &amp; Associates Inc. ("Subsidiary Guarantors"). Each of the Subsidiary Issuers and the Subsidiary Guarantors is 100% owned by the Company. Under the indenture governing the Senior Unsecured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unaudited condensed consolidating balance sheets as of September 25, 2015 and December 31, 2014 , (ii) unaudited condensed consolidating statements of operations and comprehensive loss for the three and nine months ended September 25, 2015 and September 26, 2014 , (iii) unaudited condensed consolidating statements of cash flows for the nine months ended September 25, 2015 and September 26, 2014 and (iii)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nior Unsecured Notes. Delta Tucker Holdings, Inc. and Subsidiaries Unaudited Condensed Consolidating Statement of Operations Information For the Three Months Ended September 25, 2015 (Amounts in thousands) Parent Subsidiary Issuer Subsidiary Guarantors Subsidiary Non- Guarantors Eliminations Consolidated Revenue $ — $ — $ 484,403 $ 61,093 $ (65,688 ) $ 479,808 Cost of services — — (432,723 ) (60,467 ) 65,661 (427,529 ) Selling, general and administrative expenses — — (35,254 ) (10 ) 27 (35,237 ) Depreciation and amortization expense — — (8,867 ) (172 ) — (9,039 ) Earnings from equity method investees — — 6 — — 6 Impairment of goodwill, intangibles and long-lived assets — — (6,690 ) — — (6,690 ) Operating income — — 875 444 — 1,319 Interest expense — (16,486 ) (715 ) — — (17,201 ) Interest income — — 17 2 — 19 Equity in (loss) income of consolidated subsidiaries (15,749 ) (5,030 ) (90 ) — 20,869 — Other income, net — — 139 (66 ) — 73 (Loss) income before income taxes (15,749 ) (21,516 ) 226 380 20,869 (15,790 ) Benefit (provision) for income taxes — 5,767 (5,256 ) 29 — 540 Net (loss) income (15,749 ) (15,749 ) (5,030 ) 409 20,869 (15,250 ) Noncontrolling interests — — — (499 ) — (499 ) Net (loss) income attributable to Delta Tucker Holdings, Inc. $ (15,749 ) $ (15,749 ) $ (5,030 ) $ (90 ) $ 20,869 $ (15,749 ) Delta Tucker Holdings, Inc. and Subsidiaries Unaudited Condensed Consolidating Statement of Operations Information For the Three Months Ended September 26, 2014 (Amounts in thousands) Parent Subsidiary Issuer Subsidiary Guarantors Subsidiary Non- Guarantors Eliminations Consolidated Revenue $ — $ — $ 543,980 $ 72,070 $ (75,723 ) $ 540,327 Cost of services — — (515,408 ) (71,280 ) 75,723 (510,965 ) Selling, general and administrative expenses — — (44,156 ) (36 ) — (44,192 ) Depreciation and amortization expense — — (11,943 ) (151 ) — (12,094 ) Earnings from equity method investees — — 152 — — 152 Impairment of goodwill, intangibles and long-lived assets — — (50,955 ) — — (50,955 ) Operating (loss) income — — (78,330 ) 603 — (77,727 ) Interest expense — (16,827 ) (410 ) — — (17,237 ) Loss on early extinguishment of debt — (242 ) — — — (242 ) Interest income — — 64 4 — 68 Equity in (loss) income of consolidated subsidiaries (71,514 ) (67,102 ) 304 — 138,312 — Other income, net — — 871 85 — 956 (Loss) income before income taxes (71,514 ) (84,171 ) (77,501 ) 692 138,312 (94,182 ) Benefit for income taxes — 12,657 10,399 104 — 23,160 Net (loss) income (71,514 ) (71,514 ) (67,102 ) 796 138,312 (71,022 ) Noncontrolling interests — — — (492 ) — (492 ) Net (loss) income attributable to Delta Tucker Holdings, Inc. $ (71,514 ) $ (71,514 ) $ (67,102 ) $ 304 $ 138,312 $ (71,514 ) Delta Tucker Holdings, Inc. and Subsidiaries Unaudited Condensed Consolidating Statement of Operations Information For the Nine Months Ended September 25, 2015 (Amounts in thousands) Parent Subsidiary Issuer Subsidiary Guarantors Subsidiary Non- Guarantors Eliminations Consolidated Revenue $ — $ — $ 1,450,444 $ 180,400 $ (193,844 ) $ 1,437,000 Cost of services — — (1,306,232 ) (178,434 ) 193,786 (1,290,880 ) Selling, general and administrative expenses — — (107,939 ) (39 ) 58 (107,920 ) Depreciation and amortization expense — — (24,637 ) (950 ) — (25,587 ) Earnings from equity method investees — — 131 — — 131 Impairment of goodwill, intangibles and long-lived assets — — (93,485 ) — — (93,485 ) Operating (loss) income — — (81,718 ) 977 — (80,741 ) Interest expense — (48,423 ) (2,006 ) — — (50,429 ) Interest income — — 57 4 — 61 Equity in (loss) income of consolidated subsidiaries (120,636 ) (89,158 ) (535 ) — 210,329 — Other income, net — — 1,659 16 — 1,675 (Loss) income before income taxes (120,636 ) (137,581 ) (82,543 ) 997 210,329 (129,434 ) Benefit (provision) for income taxes — 16,945 (6,615 ) (305 ) — 10,025 Net (loss) income (120,636 ) (120,636 ) (89,158 ) 692 210,329 (119,409 ) Noncontrolling interests — — — (1,227 ) — (1,227 ) Net (loss) income attributable to Delta Tucker Holdings, Inc. $ (120,636 ) $ (120,636 ) $ (89,158 ) $ (535 ) $ 210,329 $ (120,636 ) Delta Tucker Holdings, Inc. and Subsidiaries Unaudited Condensed Consolidating Statement of Operations Information For the Nine Months Ended September 26, 2014 (Amounts in thousands) Parent Subsidiary Issuer Subsidiary Guarantors Subsidiary Non- Guarantors Eliminations Consolidated Revenue $ — $ — $ 1,755,045 $ 244,138 $ (255,131 ) $ 1,744,052 Cost of services — — (1,619,964 ) (241,199 ) 255,118 (1,606,045 ) Selling, general and administrative expenses — — (110,130 ) (160 ) 13 (110,277 ) Depreciation and amortization expense — — (35,174 ) (447 ) — (35,621 ) Earnings from equity method investees — — 329 9,589 — 9,918 Impairment of goodwill, intangibles and long-lived assets — — (142,714 ) — — (142,714 ) Operating (loss) income — — (152,608 ) 11,921 — (140,687 ) Interest expense — (51,924 ) (1,514 ) — — (53,438 ) Loss on early extinguishment of debt — (862 ) — — — (862 ) Interest income — — 133 18 — 151 Equity in (loss) income of consolidated subsidiaries (154,351 ) (120,040 ) 10,328 — 264,063 — Other income, net — — 3,212 102 — 3,314 (Loss) income before income taxes (154,351 ) (172,826 ) (140,449 ) 12,041 264,063 (191,522 ) Benefit for income taxes — 18,475 20,409 144 — 39,028 Net (loss) income (154,351 ) (154,351 ) (120,040 ) 12,185 264,063 (152,494 ) Noncontrolling interests — — — (1,857 ) — (1,857 ) Net (loss) income attributable to Delta Tucker Holdings, Inc. $ (154,351 ) $ (154,351 ) $ (120,040 ) $ 10,328 $ 264,063 $ (154,351 ) Delta Tucker Holdings, Inc. and Subsidiaries Unaudited Condensed Consolidating Statement of Comprehensive Loss Information For the Three Months Ended September 25, 2015 (Amounts in thousands) Parent Subsidiary Issuer Subsidiary Guarantors Subsidiary Non- Guarantors Eliminations Consolidated Net (loss) income $ (15,749 ) $ (15,749 ) $ (5,030 ) $ 409 $ 20,869 $ (15,250 ) Other comprehensive income: Currency translation adjustment — — — — — — Other comprehensive income, before tax — — — — — — Income tax expense related to items of other comprehensive income — — — — — — Other comprehensive income — — — — — — Comprehensive loss (15,749 ) (15,749 ) (5,030 ) 409 20,869 (15,250 ) Noncontrolling interests — — — (499 ) — (499 ) Comprehensive loss attributable to Delta Tucker Holdings, Inc. $ (15,749 ) $ (15,749 ) $ (5,030 ) $ (90 ) $ 20,869 $ (15,749 ) Delta Tucker Holdings, Inc. and Subsidiaries Unaudited Condensed Consolidating Statement of Comprehensive (Loss) Income Information For the Three Months Ended September 26, 2014 (Amounts in thousands) Parent Subsidiary Issuer Subsidiary Guarantors Subsidiary Non- Guarantors Eliminations Consolidated Net (loss) income $ (71,514 ) $ (71,514 ) $ (67,102 ) $ 796 $ 138,312 $ (71,022 ) Other comprehensive loss: Currency translation adjustment (42 ) (42 ) — (42 ) 84 (42 ) Other comprehensive loss, before tax (42 ) (42 ) — (42 ) 84 (42 ) Income tax benefit related to items of other comprehensive loss 15 15 — 15 (30 ) 15 Other comprehensive loss (27 ) (27 ) — (27 ) 54 (27 ) Comprehensive (loss) income (71,541 ) (71,541 ) (67,102 ) 769 138,366 (71,049 ) Noncontrolling interests — — — (492 ) — (492 ) Comprehensive (loss) income attributable to Delta Tucker Holdings, Inc. $ (71,541 ) $ (71,541 ) $ (67,102 ) $ 277 $ 138,366 $ (71,541 ) Delta Tucker Holdings, Inc. and Subsidiaries Unaudited Condensed Consolidating Statement of Comprehensive Loss Information For the Nine Months Ended September 25, 2015 (Amounts in thousands) Parent Subsidiary Issuer Subsidiary Guarantors Subsidiary Non- Guarantors Eliminations Consolidated Net (loss) income $ (120,636 ) $ (120,636 ) $ (89,158 ) $ 692 $ 210,329 $ (119,409 ) Other comprehensive loss: Currency translation adjustment (101 ) (101 ) — (101 ) 202 (101 ) Other comprehensive loss, before tax (101 ) (101 ) — (101 ) 202 (101 ) Income tax benefit related to items of other comprehensive loss 36 36 — 36 (72 ) 36 Other comprehensive loss (65 ) (65 ) — (65 ) 130 (65 ) Comprehensive (loss) income (120,701 ) (120,701 ) (89,158 ) 627 210,459 (119,474 ) Noncontrolling interests — — — (1,227 ) — (1,227 ) Comprehensive loss attributable to Delta Tucker Holdings, Inc. $ (120,701 ) $ (120,701 ) $ (89,158 ) $ (600 ) $ 210,459 $ (120,701 ) Delta Tucker Holdings, Inc. and Subsidiaries Unaudited Condensed Consolidating Statement of Comprehensive (Loss) Income Information For the Nine Months Ended September 26, 2014 (Amounts in thousands) Parent Subsidiary Issuer Subsidiary Guarantors Subsidiary Non- Guarantors Eliminations Consolidated Net (loss) income $ (154,351 ) $ (154,351 ) $ (120,040 ) $ 12,185 $ 264,063 $ (152,494 ) Other comprehensive loss: Currency translation adjustment (116 ) (116 ) — (116 ) 232 (116 ) Other comprehensive loss, before tax (116 ) (116 ) — (116 ) 232 (116 ) Income tax benefit related to items of other comprehensive loss 42 42 — 42 (84 ) 42 Other comprehensive loss (74 ) (74 ) — (74 ) 148 (74 ) Comprehensive (loss) income (154,425 ) (154,425 ) (120,040 ) 12,111 264,211 (152,568 ) Noncontrolling interests — — — (1,857 ) — (1,857 ) Comprehensive (loss) income attributable to Delta Tucker Holdings, Inc. $ (154,425 ) $ (154,425 ) $ (120,040 ) $ 10,254 $ 264,211 $ (154,425 ) Delta Tucker Holdings, Inc. and Subsidiaries Unaudited Condensed Consolidating Balance Sheet Information September 25, 2015 (Amounts in thousands) Parent Subsidiary Issuer Subsidiary Guarantors Subsidiary Non- Guarantors Eliminations Consolidated ASSETS Current assets: Cash and cash equivalents $ — $ — $ 52,053 $ 13,496 $ — $ 65,549 Restricted cash — — 1,673 — — 1,673 Accounts receivable, net — — 430,301 1,372 (7,882 ) 423,791 Intercompany receivables — — 216,605 13,249 (229,854 ) — Prepaid expenses and other current assets — 3,640 60,842 1,709 (544 ) 65,647 Total current assets — 3,640 761,474 29,826 (238,280 ) 556,660 Property and equipment, net — — 15,211 1,130 — 16,341 Goodwill — — 9,694 32,399 — 42,093 Tradenames, net — — 28,536 — — 28,536 Other intangibles, net — — 122,340 338 — 122,678 Investment in subsidiaries — 668,046 54,680 — (722,726 ) — Long-term deferred taxes — — 13,860 — — 13,860 Other assets, net — 3,337 11,798 927 — 16,062 Total assets $ — $ 675,023 $ 1,017,593 $ 64,620 $ (961,006 ) $ 796,230 LIABILITIES &amp; EQUITY Current liabilities: Current portion of long-term debt $ — $ 187,272 $ — $ — $ — $ 187,272 Accounts payable — — 105,294 3,580 (1,273 ) 107,601 Accrued payroll and employee costs — — 91,345 4,387 — 95,732 Intercompany payables 45,085 171,520 13,249 — (229,854 ) — Deferred income taxes — — 29,172 23 — 29,195 Accrued liabilities 157,222 18,452 96,462 1,950 (164,074 ) 110,012 Income taxes payable — — 503 — (301 ) 202 Total current liabilities 202,307 377,244 336,025 9,940 (395,502 ) 530,014 Long-term debt — 455,000 — — — 455,000 Long-term deferred taxes — — — — — — Other long-term liabilities — — 7,838 — — 7,838 Noncontrolling interests — — 5,684 — — 5,684 (Deficit) equity (202,307 ) (157,221 ) 668,046 54,680 (565,504 ) (202,306 ) Total liabilities and deficit $ — $ 675,023 $ 1,017,593 $ 64,620 $ (961,006 ) $ 796,230 Delta Tucker Holdings, Inc. and Subsidiaries Unaudited Condensed Consolidating Balance Sheet Information December 31, 2014 (Amounts in thousands) Parent Subsidiary Issuer Subsidiary Guarantors Subsidiary Non- Guarantors Eliminations Consolidated ASSETS Current assets: Cash and cash equivalents $ — $ — $ 87,300 $ 6,704 $ — $ 94,004 Restricted cash — — 707 — — 707 Accounts receivable, net — — 452,938 719 (5,161 ) 448,496 Intercompany receivables — — 234,109 28,231 (262,340 ) — Prepaid expenses and other current assets — — 73,456 1,217 (473 ) 74,200 Total current assets — — 848,510 36,871 (267,974 ) 617,407 Long-term restricted cash — — 952 — — 952 Property and equipment, net — — 23,615 171 — 23,786 Goodwill — — 96,489 32,399 — 128,888 Tradenames, net — — 28,762 — — 28,762 Other intangibles, net — — 148,825 655 — 149,480 Investment in subsidiaries — 805,417 55,087 — (860,504 ) — Long-term deferred taxes — — 5,696 — — 5,696 Other assets, net 558 11,775 15,183 — — 27,516 Total assets $ 558 $ 817,192 $ 1,223,119 $ 70,096 $ (1,128,478 ) $ 982,487 LIABILITIES &amp; EQUITY Current liabilities: Accounts payable $ — $ — $ 146,016 $ 1,253 $ (723 ) $ 146,546 Accrued payroll and employee costs — — 84,725 13,296 (4,314 ) 93,707 Intercompany payables 45,643 188,466 28,231 — (262,340 ) — Deferred income taxes — — 31,453 24 — 31,477 Accrued liabilities 37,681 24,135 105,404 436 (37,630 ) 130,026 Income taxes payable — — 5,072 — (648 ) 4,424 Total current liabilities 83,324 212,601 400,901 15,009 (305,655 ) 406,180 Long-term debt — 642,272 — — — 642,272 Other long-term liabilities — — 11,312 — — 11,312 Noncontrolling interests — — 5,489 — — 5,489 (Deficit) Equity (82,766 ) (37,681 ) 805,417 55,087 (822,823 ) (82,766 ) Total liabilities and deficit $ 558 $ 817,192 $ 1,223,119 $ 70,096 $ (1,128,478 ) $ 982,487 Delta Tucker Holdings, Inc. and Subsidiaries Unaudited Condensed Consolidating Statement of Cash Flow Information For the Nine Months Ended September 25, 2015 (Amounts in thousands) Parent Subsidiary Issuer Subsidiary Guarantors Subsidiary Non- Guarantors Eliminations Consolidated Net cash provided by (used in) operating activities $ 557 $ 16,197 $ (35,909 ) $ (5,675 ) $ (688 ) $ (25,518 ) Cash flows from investing activities: Purchase of property and equipment, net — — (1,542 ) (1,138 ) — (2,680 ) Proceeds from sale of property, plant and equipment — — 478 — — 478 Purchase of software — — (998 ) — — (998 ) Return of capital from equity method investees — — 3,683 — — 3,683 Contributions to equity method investees — — (1,427 ) — — (1,427 ) Transfers from (to) affiliates — — 17,504 14,981 (32,485 ) — Net cash provided by investing activities — — 17,698 13,843 (32,485 ) (944 ) Cash flows from financing activities: Borrowings on debt — 139,600 — — — 139,600 Payments on debt — (139,600 ) — — — (139,600 ) Borrowings under other financing arrangements — — — — — — Payments under other financing arrangements — — (2,055 ) — — (2,055 ) Equity contributions from affiliates to Cerberus — 750 — — — 750 Payments of dividends to Parent — — — (1,376 ) 688 (688 ) Transfers (to) from affiliates (557 ) (16,947 ) (14,981 ) — 32,485 — Net cash used in financing activities (557 ) (16,197 ) (17,036 ) (1,376 ) 33,173 (1,993 ) Net (decrease) increase in cash and cash equivalents — — (35,247 ) 6,792 — (28,455 ) Cash and cash equivalents, beginning of period — — 87,300 6,704 — 94,004 Cash and cash equivalents, end of period $ — $ — $ 52,053 $ 13,496 $ — $ 65,549 Delta Tucker Holdings, Inc. and Subsidiaries Unaudited Condensed Consolidating Statement of Cash Flow Information For The Nine Months Ended September 26, 2014 (Amounts in thousands) Parent Subsidiary Issuer Subsidiary Guarantors Subsidiary Non- Guarantors Eliminations Consolidated Net cash provided by (used in) operating activities $ 305 $ 11,769 $ (20,810 ) $ (7,612 ) $ (1,373 ) $ (17,721 ) Cash flows from investing activities: Purchase of property and equipment, net — — (7,129 ) — — (7,129 ) Proceeds from sale of property, plant and equipment — — 44 — — 44 Purchase of software — — (1,101 ) — — (1,101 ) Return of capital from equity method investees — — 2,884 — — 2,884 Transfers (to) from affiliates — — (77,928 ) 965 76,963 — Net cash used in investing activities — — (83,230 ) 965 76,963 (5,302 ) Cash flows from financing activities: Borrowings on long-term debt — 40,100 — — — 40,100 Payments on long-term debt — (130,100 ) — — — (130,100 ) Borrowings under other financing arrangements — — 20,214 — — 20,214 Payments under other financing arrangements — — (23,306 ) — — (23,306 ) Payments of dividends to Parent — — — (2,746 ) 1,373 (1,373 ) Transfers (to) from affiliates (305 ) 78,231 (963 ) — (76,963 ) — Net cash used in financing activities (305 ) (11,769 ) (4,055 ) (2,746 ) (75,590 ) (94,465 ) Net decrease in cash and cash equivalents — — (108,095 ) (9,393 ) — (117,488 ) Cash and cash equivalents, beginning of period — — 144,025 26,820 — 170,845 Cash and cash equivalents, end of period $ — $ — $ 35,930 $ 17,427 $ — $ 53,357</t>
  </si>
  <si>
    <t>Subsequent Events</t>
  </si>
  <si>
    <t>Subsequent Events [Abstract]</t>
  </si>
  <si>
    <t>Subsequent Events We evaluated potential subsequent events occurring after the period end date through the date the financial statements were issued and concluded that there were no material subsequent events for the quarter ended September 25, 2015 , except as disclosed within the Notes to the unaudited condensed consolidated financial statements.</t>
  </si>
  <si>
    <t>Basis of Presentation and Accounting Policies (Policies)</t>
  </si>
  <si>
    <t>Basis of Presentation</t>
  </si>
  <si>
    <t>Basis of Presentation Delta Tucker Holdings, Inc. ("Holdings"), the parent of DynCorp International Inc.,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U.S. Department of Defens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4 . In the opinion of management, normal recurring adjustments necessary to fairly present our financial position as of September 25, 2015 and December 31, 2014 , the results of operations and statements of comprehensive loss for the three and nine months ended September 25, 2015 and September 26, 2014 and the statements of equity and cash flows for the nine months ended September 25, 2015 and September 26, 2014 have been included. The results of operations and statements of comprehensive loss for the three and nine months ended September 25, 2015 and September 26, 2014 and the statements of equity and cash flows for the nine months ended September 25, 2015 and September 26, 2014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As described in Note 7, our Senior Credit Facility matures on July 7, 2016. We intend to address our upcoming maturity under the Senior Credit Facility before the filing of our Annual Report on Form 10-K for the year ending December 31, 2015 (the "2015 Form 10-K"). However, there can be no assurances that we will be able to do so with terms that are favorable to us or at all. If we are unable to enter into an amendment to extend the maturity or otherwise refinance the Senior Credit Facility prior to its scheduled maturity date or prior to an event which could result in an acceleration of the maturity date, then the failure to pay all amounts due under the Senior Credit Facility at maturity would be an event of default under the Senior Credit Facility. This potential outcome results in significant doubt in the Company’s ability to continue as a going concern. Such an event of default to pay principal due at scheduled maturity under the Senior Credit Facility would also cause an event of default under our Senior Unsecured Notes (as defined below). The accompanying condensed consolidated financial statements have been prepared assuming the Company will continue as a going concern and do not include any adjustments that may result from the outcome of this uncertainty.</t>
  </si>
  <si>
    <t>Principles of Consolidation</t>
  </si>
  <si>
    <t>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We classify our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loss attributable to Delta Tucker Holdings, Inc." Noncontrolling interests is located in the equity section on the consolidated balance sheets. See Note 10 for further discussion regarding DIFZ.</t>
  </si>
  <si>
    <t>Use of Estimates</t>
  </si>
  <si>
    <t>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unaudited condensed consolidated statements of operations in the period that they are determined. Changes in contract estimates are the result of changes in assumptions of cost and/or level of effort expected to perform our contracts.</t>
  </si>
  <si>
    <t>Accounting Policies</t>
  </si>
  <si>
    <t xml:space="preserve">Accounting Policies There have been no material changes to our significant accounting policies from those described in our Annual Report on Form 10-K for the year ended December 31, 2014 . </t>
  </si>
  <si>
    <t>Accounting Developments</t>
  </si>
  <si>
    <t>Accounting Development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Early adoption is permitted provided that the guidance is applied from the beginning of the fiscal year of adoption.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Early adoption is permitted, including adoption in an interim period. We are currently evaluating both methods of adoption as well as the effect ASU 2015-02 will have on our consolidated financial position, results of operations and cash flows. In April 2015, the FASB issued ASU No. 2015-03, Simplifying the Presentation of Debt Issuance Costs. ASU 2015-03 requires that debt issuance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Early adoption is permitted for financial statements that have not been previously issued. We are currently evaluating the potential effects of the adoption of ASU 2015-03 on our consolidated financial position. In July 2015, the FASB issued ASU No. 2015-11, Inventory (Topic 330): Simplifying the Measurement of Inventory. ASU 2015-11 requires an entity to who measures inventory using FIFO or average cost to measure inventory at the lower of cost and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7 and applied prospectively. Early adoption is permitted, including adoption in an interim period. We are currently evaluating the potential effects of the adoption of ASU 2015-11 on our consolidated financial position. There have been no material changes to our accounting developments from those described in our Annual Report on Form 10-K for the year ended December 31, 2014 with the exception of ASU No. 2014-09, Revenue from Contracts with Customers , issued by the FASB in May 2014, which outlines a single set of comprehensive principles for recognizing revenue under GAAP. In August 2015, the FASB deferred the effective date of the new standard to after December 15, 2018. The standard permits the use of either the retrospective or modified-retrospective method. We are currently evaluating both methods of adoption as well as the effect ASU 2014-14 will have on our consolidated financial position, results of operations and cash flows. Other accounting standards updates effective after September 25, 2015 are not expected to have a material effect on our consolidated financial position or results of operations and cash flows.</t>
  </si>
  <si>
    <t>Basis of Presentation and Accounting Policies (Tables)</t>
  </si>
  <si>
    <t>Aggregate gross favorable and unfavorable adjustments to income before income taxes</t>
  </si>
  <si>
    <t>The following table presents the aggregate gross favorable and unfavorable adjustments to income before income taxes resulting from changes in contract estimates for the three and nine months ended September 25, 2015 and September 26, 2014 . Three Months Ended Nine Months Ended (Amounts in millions) September 25, 2015 September 26, 2014 September 25, 2015 September 26, 2014 Gross favorable adjustments $ 2.8 $ 1.8 $ 8.9 $ 3.9 Gross unfavorable adjustments (5.7 ) (43.1 ) (10.1 ) (42.6 ) Net adjustments $ (2.9 ) $ (41.3 ) $ (1.2 ) $ (38.7 )</t>
  </si>
  <si>
    <t>Composition of Certain Financial Statement Captions (Tables)</t>
  </si>
  <si>
    <t>Prepaid expenses and other current assets As Of (Amounts in thousands) September 25, 2015 December 31, 2014 Prepaid expenses $ 27,184 $ 30,821 Income tax refunds receivable 199 655 Inventories 13,857 25,198 Aircraft parts inventory held on consignment — 2,278 Work-in-process inventory 1,844 5,772 Joint venture receivables 487 1,497 Current deferred financing costs, net 3,640 — Other current assets 6,051 7,979 Total prepaid expenses and other current assets $ 53,262 $ 74,200</t>
  </si>
  <si>
    <t>Property, plant and equipment</t>
  </si>
  <si>
    <t>Property and equipment, net As Of (Amounts in thousands) September 25, 2015 December 31, 2014 Helicopters $ 983 $ 7,108 Computers and other equipment 10,326 11,061 Leasehold improvements 19,488 19,055 Office furniture and fixtures 4,461 4,203 Gross property and equipment 35,258 41,427 Less accumulated depreciation (18,917 ) (17,641 ) Total property and equipment, net $ 16,341 $ 23,786</t>
  </si>
  <si>
    <t>Other assets, net As Of (Amounts in thousands) September 25, 2015 December 31, 2014 Deferred financing costs, net $ 3,337 $ 11,775 Investment in affiliates 5,919 8,191 Palm promissory note, long-term portion 2,659 2,853 Other 4,147 4,697 Total other assets, net $ 16,062 $ 27,516</t>
  </si>
  <si>
    <t>Accrued payroll and employee costs As Of (Amounts in thousands) September 25, 2015 December 31, 2014 Wages, compensation and other benefits $ 76,852 $ 74,416 Accrued vacation 17,954 18,889 Accrued contributions to employee benefit plans 926 402 Total accrued payroll and employee costs $ 95,732 $ 93,707</t>
  </si>
  <si>
    <t>Accrued liabilities As Of (Amounts in thousands) September 25, 2015 December 31, 2014 Customer liabilities $ 16,901 $ 22,635 Accrued insurance 32,654 20,551 Accrued interest 11,892 24,250 Unrecognized tax benefit 3,293 7,999 Contract losses 20,655 27,864 Legal reserves 9,488 8,657 Subcontractor retention 2,044 1,761 Financed insurance — 2,055 Other 13,085 14,254 Total accrued liabilities $ 110,012 $ 130,026</t>
  </si>
  <si>
    <t>Goodwill and Other Intangible Assets (Tables)</t>
  </si>
  <si>
    <t>Goodwill balances for segments</t>
  </si>
  <si>
    <t>The carrying amounts of goodwill for each of our segments as of September 25, 2015 were as follows: (Amounts in thousands) DynAviation DynLogistics Total Goodwill balance as of December 31, 2014 $ 86,795 $ 42,093 $ 128,888 Changes between January 1, 2015 and September 25, 2015 (86,795 ) — (86,795 ) Goodwill balance as of September 25, 2015 $ — $ 42,093 $ 42,093</t>
  </si>
  <si>
    <t>Information about changes relating to certain intangible assets</t>
  </si>
  <si>
    <t>The following tables provide information about changes relating to certain intangible assets: As of September 25, 2015 (Amounts in thousands, except years) Weighted Average Remaining Useful Life (Years) Gross Carrying Value Accumulated Amortization Impairment Transfer to Assets Held for Sale Net Other intangible assets: Customer-related intangible assets 4.0 $ 317,524 $ (198,828 ) $ — $ — $ 118,696 Other Finite-lived 4.8 15,983 (11,991 ) — (10 ) 3,982 Indefinite-lived 5,059 — (3,949 ) (1,110 ) — Total other intangibles $ 338,566 $ (210,819 ) $ (3,949 ) $ (1,120 ) $ 122,678 Tradenames: Finite-lived 0.0 $ 869 $ (869 ) $ — $ — $ — Indefinite-lived 28,700 — — (164 ) 28,536 Total tradenames $ 29,569 $ (869 ) $ — $ (164 ) $ 28,536 December 31, 2014 (Amounts in thousands, except years) Weighted Gross Accumulated Impairment Net Other intangible assets: Customer-related intangible assets 4.6 $ 350,912 $ (178,126 ) $ (33,388 ) $ 139,398 Other Finite-lived 4.8 15,418 (10,395 ) — 5,023 Indefinite-lived 5,059 — — 5,059 Total other intangibles $ 371,389 $ (188,521 ) $ (33,388 ) $ 149,480 Tradenames: Finite-lived 0.4 $ 869 $ (807 ) $ — $ 62 Indefinite-lived 43,222 — (14,522 ) 28,700 Total tradenames $ 44,091 $ (807 ) $ (14,522 ) $ 28,762</t>
  </si>
  <si>
    <t>Income Taxes (Tables)</t>
  </si>
  <si>
    <t>Domestic and foreign components of Income (loss) before income taxes</t>
  </si>
  <si>
    <t>The domestic and foreign components of Loss before income taxes are as follows: Three Months Ended Nine Months Ended (Amounts in thousands) September 25, 2015 September 26, 2014 September 25, 2015 September 26, 2014 Domestic $ (17,120 ) $ (93,861 ) $ (129,375 ) $ (188,962 ) Foreign 1,330 (321 ) (59 ) (2,560 ) Loss before income taxes $ (15,790 ) $ (94,182 ) $ (129,434 ) $ (191,522 )</t>
  </si>
  <si>
    <t>Provision for income taxes</t>
  </si>
  <si>
    <t>The Benefit for income taxes consists of the following: Three Months Ended Nine Months Ended (Amounts in thousands) September 25, 2015 September 26, 2014 September 25, 2015 September 26, 2014 Current portion: Federal $ — $ (311 ) $ — $ (311 ) State 192 292 678 674 Foreign 1,286 1,383 4,567 4,441 $ 1,478 $ 1,364 $ 5,245 $ 4,804 Deferred portion : Federal $ (1,846 ) $ (23,369 ) $ (14,663 ) $ (42,245 ) State (79 ) (612 ) (465 ) (1,103 ) Foreign (93 ) (543 ) (142 ) (484 ) (2,018 ) (24,524 ) (15,270 ) (43,832 ) Benefit for income taxes $ (540 ) $ (23,160 ) $ (10,025 ) $ (39,028 )</t>
  </si>
  <si>
    <t>Deferred tax liabilities, net</t>
  </si>
  <si>
    <t>Deferred tax liabilities, net consist of the following: As Of (Amounts in thousands) September 25, 2015 December 31, 2014 Current deferred tax liabilities, net $ (29,195 ) $ (31,477 ) Non-current deferred tax assets, net 13,860 5,696 Deferred tax liabilities, net $ (15,335 ) $ (25,781 )</t>
  </si>
  <si>
    <t>Accounts Receivable (Tables)</t>
  </si>
  <si>
    <t>Accounts receivable, net consisted of the following: As Of (Amounts in thousands) September 25, 2015 December 31, 2014 Billed $ 126,374 $ 146,286 Unbilled 297,417 302,210 Total accounts receivable, net $ 423,791 $ 448,496</t>
  </si>
  <si>
    <t>Fair Value of Financial Assets and Liabilities (Tables)</t>
  </si>
  <si>
    <t>Estimate of fair value of long-term debt based on quoted prices in active markets</t>
  </si>
  <si>
    <t xml:space="preserve"> As Of September 25, 2015 December 31, 2014 (Amounts in thousands) Carrying Amount Fair Value Carrying Amount Fair Value 10.375% senior unsecured notes $ 455,000 $ 336,700 $ 455,000 $ 373,100 Term Loan 187,272 183,058 187,272 185,868 Total indebtedness 642,272 519,758 642,272 558,968 Less current portion of long-term debt (187,272 ) (183,058 ) — — Total long-term debt $ 455,000 $ 336,700 $ 642,272 $ 558,968</t>
  </si>
  <si>
    <t>Debt (Tables)</t>
  </si>
  <si>
    <t>Schedule of long-term debt</t>
  </si>
  <si>
    <t>Debt consisted of the following: As Of (Amounts in thousands) September 25, 2015 December 31, 2014 10.375% senior unsecured notes $ 455,000 $ 455,000 Term loan 187,272 187,272 Total indebtedness 642,272 642,272 Less current portion of long-term debt (187,272 ) — Total long-term debt $ 455,000 $ 642,272</t>
  </si>
  <si>
    <t>Schedule of maximum leverage ratios by period end</t>
  </si>
  <si>
    <t>The maximum total leverage ratios are set forth below as follows: Period Ending Total Leverage Ratio September 25, 2015 8.10 to 1.0 December 31, 2015 7.75 to 1.0 March 25, 2016 7.60 to 1.0 June 24, 2016 6.90 to 1.0 June 25, 2016 and thereafter 6.60 to 1.0</t>
  </si>
  <si>
    <t>Schedule of interest coverage ratios by period end</t>
  </si>
  <si>
    <t>The interest coverage ratios are set forth below as follows: Period Ending Interest Coverage Ratio March 25, 2016 1.15 to 1.0 June 24, 2016 1.20 to 1.0 June 25, 2016 and thereafter 1.30 to 1.0</t>
  </si>
  <si>
    <t>Schedule of debt redemption prices</t>
  </si>
  <si>
    <t>The applicable redemption prices with respect to the Senior Unsecured Notes on any applicable redemption date if redeemed during the 12-month period commencing on July 1 of the years set forth below are as follows: Year Redemption Price 2015 102.6 % 2016 and thereafter 100.0 %</t>
  </si>
  <si>
    <t>Segment Information (Tables)</t>
  </si>
  <si>
    <t>Summary of the financial information of the reportable segments reconciled</t>
  </si>
  <si>
    <t>The following is a summary of the financial information of the reportable segments reconciled to the amounts reported in the condensed consolidated financial statements: Three Months Ended Nine Months Ended (Amounts in thousands) September 25, 2015 September 26, 2014 September 25, 2015 September 26, 2014 Revenue DynAviation $ 316,337 $ 293,238 $ 950,749 $ 889,710 DynLogistics 163,187 247,829 485,781 855,337 Headquarters / Other (1) 284 (740 ) 470 (995 ) Total revenue $ 479,808 $ 540,327 $ 1,437,000 $ 1,744,052 Operating income (loss) DynAviation $ (4,137 ) $ (65,282 ) $ (76,509 ) $ (43,382 ) DynLogistics 16,800 1,800 27,807 (66,974 ) Headquarters / Other (2) (11,344 ) (14,245 ) (32,039 ) (30,331 ) Total operating income (loss) $ 1,319 $ (77,727 ) $ (80,741 ) $ (140,687 ) Depreciation and amortization DynAviation $ 491 $ 372 $ 2,291 $ 1,104 DynLogistics 75 9 187 31 Headquarters / Other 8,913 11,947 25,148 35,193 Total depreciation and amortization (3) $ 9,479 $ 12,328 $ 27,626 $ 36,32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partially offset by equity method investee income. (3) Includes amounts included in Cost of services of $0.4 million and $2.0 million and for the three and nine months ended September 25, 2015 , respectively, and $0.2 million and $0.7 million for the three and nine months ended September 26, 2014 , respectively</t>
  </si>
  <si>
    <t>Schedule of assets allocation to segment</t>
  </si>
  <si>
    <t>The following is a summary of the assets of the reportable segments reconciled to the amounts reported in the consolidated financial statements: As Of (Amounts in thousands) September 25, 2015 December 31, 2014 Assets DynAviation $ 351,016 $ 393,246 DynLogistics 217,318 299,961 Headquarters / Other (1) 227,896 289,280 Total assets $ 796,230 $ 982,487 (1) Assets primarily include cash, investments in unconsolidated joint ventures, deferred tax assets, intangible assets (excluding goodwill) and deferred debt issuance costs.</t>
  </si>
  <si>
    <t>Related Parties, Joint Ventures and Variable Interest Entities (Tables)</t>
  </si>
  <si>
    <t>Ownership percentage of Joint Ventures and Variable Interest Entities</t>
  </si>
  <si>
    <t>The following tables present selected financial information for DIFZ as of September 25, 2015 and December 31, 2014 and for the three and nine months ended September 25, 2015 and September 26, 2014 : As Of (Amounts in millions) September 25, 2015 December 31, 2014 Assets $ 4.3 $ 4.7 Liabilities 0.9 1.5 Three Months Ended Nine Months Ended (Amounts in millions) September 25, 2015 September 26, 2014 September 25, 2015 September 26, 2014 Revenue $ 54.9 $ 67.8 $ 162.2 $ 231.5</t>
  </si>
  <si>
    <t>Selected financial information for related parties and equity method investees</t>
  </si>
  <si>
    <t>The following tables present selected financial information for our equity method investees as of September 25, 2015 and December 31, 2014 and for the three and nine months ended September 25, 2015 and September 26, 2014 : As Of (Amounts in millions) September 25, 2015 December 31, 2014 Current assets $ 25.7 $ 65.8 Total assets 25.7 65.9 Current liabilities 15.9 44.4 Total liabilities 15.9 44.4 Three Months Ended Nine Months Ended (Amounts in millions) September 25, 2015 September 26, 2014 September 25, 2015 September 26, 2014 Revenue $ 19.6 $ 53.7 $ 87.0 $ 178.1 Gross profit 4.5 7.9 13.2 17.4 Net income 3.5 6.7 10.3 12.8</t>
  </si>
  <si>
    <t>Share Based Payments (Tables)</t>
  </si>
  <si>
    <t>Summary of share activity</t>
  </si>
  <si>
    <t>A summary of the Class B Interest plans activity for the nine months ended September 25, 2015 and September 26, 2014 is as follows: Number of Interests Outstanding at December 31, 2014 5,901 Granted: Class B-1 — Class B-2 — Exercised — Forfeited or expired (135 ) Outstanding at September 25, 2015 5,766 Number of Interests Outstanding at December 31, 2013 3,144 Granted: Class B-1 4,339 Class B-2 — Exercised — Forfeited or expired (1,298 ) Outstanding at September 26, 2014 6,185</t>
  </si>
  <si>
    <t>Summary of non-vested share activity</t>
  </si>
  <si>
    <t>A summary of the changes in non-vested shares for the period ended September 25, 2015 and September 26, 2014 is as follows: Number of Interests Non-vested shares at December 31, 2014 1,234 Granted — Vested (893 ) Forfeited (135 ) Non-vested shares at September 25, 2015 206 Number of Interests Non-vested shares at December 31, 2013 2,123 Granted 4,339 Vested (3,296 ) Forfeited (1,298 ) Non-vested shares at September 26, 2014 1,868</t>
  </si>
  <si>
    <t>Consolidating Financial Statements of Subsidiary Guarantors (Tables)</t>
  </si>
  <si>
    <t>Condensed statement of operations</t>
  </si>
  <si>
    <t>Delta Tucker Holdings, Inc. and Subsidiaries Unaudited Condensed Consolidating Statement of Operations Information For the Three Months Ended September 25, 2015 (Amounts in thousands) Parent Subsidiary Issuer Subsidiary Guarantors Subsidiary Non- Guarantors Eliminations Consolidated Revenue $ — $ — $ 484,403 $ 61,093 $ (65,688 ) $ 479,808 Cost of services — — (432,723 ) (60,467 ) 65,661 (427,529 ) Selling, general and administrative expenses — — (35,254 ) (10 ) 27 (35,237 ) Depreciation and amortization expense — — (8,867 ) (172 ) — (9,039 ) Earnings from equity method investees — — 6 — — 6 Impairment of goodwill, intangibles and long-lived assets — — (6,690 ) — — (6,690 ) Operating income — — 875 444 — 1,319 Interest expense — (16,486 ) (715 ) — — (17,201 ) Interest income — — 17 2 — 19 Equity in (loss) income of consolidated subsidiaries (15,749 ) (5,030 ) (90 ) — 20,869 — Other income, net — — 139 (66 ) — 73 (Loss) income before income taxes (15,749 ) (21,516 ) 226 380 20,869 (15,790 ) Benefit (provision) for income taxes — 5,767 (5,256 ) 29 — 540 Net (loss) income (15,749 ) (15,749 ) (5,030 ) 409 20,869 (15,250 ) Noncontrolling interests — — — (499 ) — (499 ) Net (loss) income attributable to Delta Tucker Holdings, Inc. $ (15,749 ) $ (15,749 ) $ (5,030 ) $ (90 ) $ 20,869 $ (15,749 ) Delta Tucker Holdings, Inc. and Subsidiaries Unaudited Condensed Consolidating Statement of Operations Information For the Three Months Ended September 26, 2014 (Amounts in thousands) Parent Subsidiary Issuer Subsidiary Guarantors Subsidiary Non- Guarantors Eliminations Consolidated Revenue $ — $ — $ 543,980 $ 72,070 $ (75,723 ) $ 540,327 Cost of services — — (515,408 ) (71,280 ) 75,723 (510,965 ) Selling, general and administrative expenses — — (44,156 ) (36 ) — (44,192 ) Depreciation and amortization expense — — (11,943 ) (151 ) — (12,094 ) Earnings from equity method investees — — 152 — — 152 Impairment of goodwill, intangibles and long-lived assets — — (50,955 ) — — (50,955 ) Operating (loss) income — — (78,330 ) 603 — (77,727 ) Interest expense — (16,827 ) (410 ) — — (17,237 ) Loss on early extinguishment of debt — (242 ) — — — (242 ) Interest income — — 64 4 — 68 Equity in (loss) income of consolidated subsidiaries (71,514 ) (67,102 ) 304 — 138,312 — Other income, net — — 871 85 — 956 (Loss) income before income taxes (71,514 ) (84,171 ) (77,501 ) 692 138,312 (94,182 ) Benefit for income taxes — 12,657 10,399 104 — 23,160 Net (loss) income (71,514 ) (71,514 ) (67,102 ) 796 138,312 (71,022 ) Noncontrolling interests — — — (492 ) — (492 ) Net (loss) income attributable to Delta Tucker Holdings, Inc. $ (71,514 ) $ (71,514 ) $ (67,102 ) $ 304 $ 138,312 $ (71,514 ) Delta Tucker Holdings, Inc. and Subsidiaries Unaudited Condensed Consolidating Statement of Operations Information For the Nine Months Ended September 25, 2015 (Amounts in thousands) Parent Subsidiary Issuer Subsidiary Guarantors Subsidiary Non- Guarantors Eliminations Consolidated Revenue $ — $ — $ 1,450,444 $ 180,400 $ (193,844 ) $ 1,437,000 Cost of services — — (1,306,232 ) (178,434 ) 193,786 (1,290,880 ) Selling, general and administrative expenses — — (107,939 ) (39 ) 58 (107,920 ) Depreciation and amortization expense — — (24,637 ) (950 ) — (25,587 ) Earnings from equity method investees — — 131 — — 131 Impairment of goodwill, intangibles and long-lived assets — — (93,485 ) — — (93,485 ) Operating (loss) income — — (81,718 ) 977 — (80,741 ) Interest expense — (48,423 ) (2,006 ) — — (50,429 ) Interest income — — 57 4 — 61 Equity in (loss) income of consolidated subsidiaries (120,636 ) (89,158 ) (535 ) — 210,329 — Other income, net — — 1,659 16 — 1,675 (Loss) income before income taxes (120,636 ) (137,581 ) (82,543 ) 997 210,329 (129,434 ) Benefit (provision) for income taxes — 16,945 (6,615 ) (305 ) — 10,025 Net (loss) income (120,636 ) (120,636 ) (89,158 ) 692 210,329 (119,409 ) Noncontrolling interests — — — (1,227 ) — (1,227 ) Net (loss) income attributable to Delta Tucker Holdings, Inc. $ (120,636 ) $ (120,636 ) $ (89,158 ) $ (535 ) $ 210,329 $ (120,636 ) Delta Tucker Holdings, Inc. and Subsidiaries Unaudited Condensed Consolidating Statement of Operations Information For the Nine Months Ended September 26, 2014 (Amounts in thousands) Parent Subsidiary Issuer Subsidiary Guarantors Subsidiary Non- Guarantors Eliminations Consolidated Revenue $ — $ — $ 1,755,045 $ 244,138 $ (255,131 ) $ 1,744,052 Cost of services — — (1,619,964 ) (241,199 ) 255,118 (1,606,045 ) Selling, general and administrative expenses — — (110,130 ) (160 ) 13 (110,277 ) Depreciation and amortization expense — — (35,174 ) (447 ) — (35,621 ) Earnings from equity method investees — — 329 9,589 — 9,918 Impairment of goodwill, intangibles and long-lived assets — — (142,714 ) — — (142,714 ) Operating (loss) income — — (152,608 ) 11,921 — (140,687 ) Interest expense — (51,924 ) (1,514 ) — — (53,438 ) Loss on early extinguishment of debt — (862 ) — — — (862 ) Interest income — — 133 18 — 151 Equity in (loss) income of consolidated subsidiaries (154,351 ) (120,040 ) 10,328 — 264,063 — Other income, net — — 3,212 102 — 3,314 (Loss) income before income taxes (154,351 ) (172,826 ) (140,449 ) 12,041 264,063 (191,522 ) Benefit for income taxes — 18,475 20,409 144 — 39,028 Net (loss) income (154,351 ) (154,351 ) (120,040 ) 12,185 264,063 (152,494 ) Noncontrolling interests — — — (1,857 ) — (1,857 ) Net (loss) income attributable to Delta Tucker Holdings, Inc. $ (154,351 ) $ (154,351 ) $ (120,040 ) $ 10,328 $ 264,063 $ (154,351 )</t>
  </si>
  <si>
    <t>Condensed statement of comprehensive income</t>
  </si>
  <si>
    <t>Delta Tucker Holdings, Inc. and Subsidiaries Unaudited Condensed Consolidating Statement of Comprehensive Loss Information For the Three Months Ended September 25, 2015 (Amounts in thousands) Parent Subsidiary Issuer Subsidiary Guarantors Subsidiary Non- Guarantors Eliminations Consolidated Net (loss) income $ (15,749 ) $ (15,749 ) $ (5,030 ) $ 409 $ 20,869 $ (15,250 ) Other comprehensive income: Currency translation adjustment — — — — — — Other comprehensive income, before tax — — — — — — Income tax expense related to items of other comprehensive income — — — — — — Other comprehensive income — — — — — — Comprehensive loss (15,749 ) (15,749 ) (5,030 ) 409 20,869 (15,250 ) Noncontrolling interests — — — (499 ) — (499 ) Comprehensive loss attributable to Delta Tucker Holdings, Inc. $ (15,749 ) $ (15,749 ) $ (5,030 ) $ (90 ) $ 20,869 $ (15,749 ) Delta Tucker Holdings, Inc. and Subsidiaries Unaudited Condensed Consolidating Statement of Comprehensive (Loss) Income Information For the Three Months Ended September 26, 2014 (Amounts in thousands) Parent Subsidiary Issuer Subsidiary Guarantors Subsidiary Non- Guarantors Eliminations Consolidated Net (loss) income $ (71,514 ) $ (71,514 ) $ (67,102 ) $ 796 $ 138,312 $ (71,022 ) Other comprehensive loss: Currency translation adjustment (42 ) (42 ) — (42 ) 84 (42 ) Other comprehensive loss, before tax (42 ) (42 ) — (42 ) 84 (42 ) Income tax benefit related to items of other comprehensive loss 15 15 — 15 (30 ) 15 Other comprehensive loss (27 ) (27 ) — (27 ) 54 (27 ) Comprehensive (loss) income (71,541 ) (71,541 ) (67,102 ) 769 138,366 (71,049 ) Noncontrolling interests — — — (492 ) — (492 ) Comprehensive (loss) income attributable to Delta Tucker Holdings, Inc. $ (71,541 ) $ (71,541 ) $ (67,102 ) $ 277 $ 138,366 $ (71,541 ) Delta Tucker Holdings, Inc. and Subsidiaries Unaudited Condensed Consolidating Statement of Comprehensive Loss Information For the Nine Months Ended September 25, 2015 (Amounts in thousands) Parent Subsidiary Issuer Subsidiary Guarantors Subsidiary Non- Guarantors Eliminations Consolidated Net (loss) income $ (120,636 ) $ (120,636 ) $ (89,158 ) $ 692 $ 210,329 $ (119,409 ) Other comprehensive loss: Currency translation adjustment (101 ) (101 ) — (101 ) 202 (101 ) Other comprehensive loss, before tax (101 ) (101 ) — (101 ) 202 (101 ) Income tax benefit related to items of other comprehensive loss 36 36 — 36 (72 ) 36 Other comprehensive loss (65 ) (65 ) — (65 ) 130 (65 ) Comprehensive (loss) income (120,701 ) (120,701 ) (89,158 ) 627 210,459 (119,474 ) Noncontrolling interests — — — (1,227 ) — (1,227 ) Comprehensive loss attributable to Delta Tucker Holdings, Inc. $ (120,701 ) $ (120,701 ) $ (89,158 ) $ (600 ) $ 210,459 $ (120,701 ) Delta Tucker Holdings, Inc. and Subsidiaries Unaudited Condensed Consolidating Statement of Comprehensive (Loss) Income Information For the Nine Months Ended September 26, 2014 (Amounts in thousands) Parent Subsidiary Issuer Subsidiary Guarantors Subsidiary Non- Guarantors Eliminations Consolidated Net (loss) income $ (154,351 ) $ (154,351 ) $ (120,040 ) $ 12,185 $ 264,063 $ (152,494 ) Other comprehensive loss: Currency translation adjustment (116 ) (116 ) — (116 ) 232 (116 ) Other comprehensive loss, before tax (116 ) (116 ) — (116 ) 232 (116 ) Income tax benefit related to items of other comprehensive loss 42 42 — 42 (84 ) 42 Other comprehensive loss (74 ) (74 ) — (74 ) 148 (74 ) Comprehensive (loss) income (154,425 ) (154,425 ) (120,040 ) 12,111 264,211 (152,568 ) Noncontrolling interests — — — (1,857 ) — (1,857 ) Comprehensive (loss) income attributable to Delta Tucker Holdings, Inc. $ (154,425 ) $ (154,425 ) $ (120,040 ) $ 10,254 $ 264,211 $ (154,425 )</t>
  </si>
  <si>
    <t>Condensed consolidating balance sheet information</t>
  </si>
  <si>
    <t>Delta Tucker Holdings, Inc. and Subsidiaries Unaudited Condensed Consolidating Balance Sheet Information September 25, 2015 (Amounts in thousands) Parent Subsidiary Issuer Subsidiary Guarantors Subsidiary Non- Guarantors Eliminations Consolidated ASSETS Current assets: Cash and cash equivalents $ — $ — $ 52,053 $ 13,496 $ — $ 65,549 Restricted cash — — 1,673 — — 1,673 Accounts receivable, net — — 430,301 1,372 (7,882 ) 423,791 Intercompany receivables — — 216,605 13,249 (229,854 ) — Prepaid expenses and other current assets — 3,640 60,842 1,709 (544 ) 65,647 Total current assets — 3,640 761,474 29,826 (238,280 ) 556,660 Property and equipment, net — — 15,211 1,130 — 16,341 Goodwill — — 9,694 32,399 — 42,093 Tradenames, net — — 28,536 — — 28,536 Other intangibles, net — — 122,340 338 — 122,678 Investment in subsidiaries — 668,046 54,680 — (722,726 ) — Long-term deferred taxes — — 13,860 — — 13,860 Other assets, net — 3,337 11,798 927 — 16,062 Total assets $ — $ 675,023 $ 1,017,593 $ 64,620 $ (961,006 ) $ 796,230 LIABILITIES &amp; EQUITY Current liabilities: Current portion of long-term debt $ — $ 187,272 $ — $ — $ — $ 187,272 Accounts payable — — 105,294 3,580 (1,273 ) 107,601 Accrued payroll and employee costs — — 91,345 4,387 — 95,732 Intercompany payables 45,085 171,520 13,249 — (229,854 ) — Deferred income taxes — — 29,172 23 — 29,195 Accrued liabilities 157,222 18,452 96,462 1,950 (164,074 ) 110,012 Income taxes payable — — 503 — (301 ) 202 Total current liabilities 202,307 377,244 336,025 9,940 (395,502 ) 530,014 Long-term debt — 455,000 — — — 455,000 Long-term deferred taxes — — — — — — Other long-term liabilities — — 7,838 — — 7,838 Noncontrolling interests — — 5,684 — — 5,684 (Deficit) equity (202,307 ) (157,221 ) 668,046 54,680 (565,504 ) (202,306 ) Total liabilities and deficit $ — $ 675,023 $ 1,017,593 $ 64,620 $ (961,006 ) $ 796,230 Delta Tucker Holdings, Inc. and Subsidiaries Unaudited Condensed Consolidating Balance Sheet Information December 31, 2014 (Amounts in thousands) Parent Subsidiary Issuer Subsidiary Guarantors Subsidiary Non- Guarantors Eliminations Consolidated ASSETS Current assets: Cash and cash equivalents $ — $ — $ 87,300 $ 6,704 $ — $ 94,004 Restricted cash — — 707 — — 707 Accounts receivable, net — — 452,938 719 (5,161 ) 448,496 Intercompany receivables — — 234,109 28,231 (262,340 ) — Prepaid expenses and other current assets — — 73,456 1,217 (473 ) 74,200 Total current assets — — 848,510 36,871 (267,974 ) 617,407 Long-term restricted cash — — 952 — — 952 Property and equipment, net — — 23,615 171 — 23,786 Goodwill — — 96,489 32,399 — 128,888 Tradenames, net — — 28,762 — — 28,762 Other intangibles, net — — 148,825 655 — 149,480 Investment in subsidiaries — 805,417 55,087 — (860,504 ) — Long-term deferred taxes — — 5,696 — — 5,696 Other assets, net 558 11,775 15,183 — — 27,516 Total assets $ 558 $ 817,192 $ 1,223,119 $ 70,096 $ (1,128,478 ) $ 982,487 LIABILITIES &amp; EQUITY Current liabilities: Accounts payable $ — $ — $ 146,016 $ 1,253 $ (723 ) $ 146,546 Accrued payroll and employee costs — — 84,725 13,296 (4,314 ) 93,707 Intercompany payables 45,643 188,466 28,231 — (262,340 ) — Deferred income taxes — — 31,453 24 — 31,477 Accrued liabilities 37,681 24,135 105,404 436 (37,630 ) 130,026 Income taxes payable — — 5,072 — (648 ) 4,424 Total current liabilities 83,324 212,601 400,901 15,009 (305,655 ) 406,180 Long-term debt — 642,272 — — — 642,272 Other long-term liabilities — — 11,312 — — 11,312 Noncontrolling interests — — 5,489 — — 5,489 (Deficit) Equity (82,766 ) (37,681 ) 805,417 55,087 (822,823 ) (82,766 ) Total liabilities and deficit $ 558 $ 817,192 $ 1,223,119 $ 70,096 $ (1,128,478 ) $ 982,487</t>
  </si>
  <si>
    <t>Condensed consolidating statement of cash flow information</t>
  </si>
  <si>
    <t>Delta Tucker Holdings, Inc. and Subsidiaries Unaudited Condensed Consolidating Statement of Cash Flow Information For the Nine Months Ended September 25, 2015 (Amounts in thousands) Parent Subsidiary Issuer Subsidiary Guarantors Subsidiary Non- Guarantors Eliminations Consolidated Net cash provided by (used in) operating activities $ 557 $ 16,197 $ (35,909 ) $ (5,675 ) $ (688 ) $ (25,518 ) Cash flows from investing activities: Purchase of property and equipment, net — — (1,542 ) (1,138 ) — (2,680 ) Proceeds from sale of property, plant and equipment — — 478 — — 478 Purchase of software — — (998 ) — — (998 ) Return of capital from equity method investees — — 3,683 — — 3,683 Contributions to equity method investees — — (1,427 ) — — (1,427 ) Transfers from (to) affiliates — — 17,504 14,981 (32,485 ) — Net cash provided by investing activities — — 17,698 13,843 (32,485 ) (944 ) Cash flows from financing activities: Borrowings on debt — 139,600 — — — 139,600 Payments on debt — (139,600 ) — — — (139,600 ) Borrowings under other financing arrangements — — — — — — Payments under other financing arrangements — — (2,055 ) — — (2,055 ) Equity contributions from affiliates to Cerberus — 750 — — — 750 Payments of dividends to Parent — — — (1,376 ) 688 (688 ) Transfers (to) from affiliates (557 ) (16,947 ) (14,981 ) — 32,485 — Net cash used in financing activities (557 ) (16,197 ) (17,036 ) (1,376 ) 33,173 (1,993 ) Net (decrease) increase in cash and cash equivalents — — (35,247 ) 6,792 — (28,455 ) Cash and cash equivalents, beginning of period — — 87,300 6,704 — 94,004 Cash and cash equivalents, end of period $ — $ — $ 52,053 $ 13,496 $ — $ 65,549 Delta Tucker Holdings, Inc. and Subsidiaries Unaudited Condensed Consolidating Statement of Cash Flow Information For The Nine Months Ended September 26, 2014 (Amounts in thousands) Parent Subsidiary Issuer Subsidiary Guarantors Subsidiary Non- Guarantors Eliminations Consolidated Net cash provided by (used in) operating activities $ 305 $ 11,769 $ (20,810 ) $ (7,612 ) $ (1,373 ) $ (17,721 ) Cash flows from investing activities: Purchase of property and equipment, net — — (7,129 ) — — (7,129 ) Proceeds from sale of property, plant and equipment — — 44 — — 44 Purchase of software — — (1,101 ) — — (1,101 ) Return of capital from equity method investees — — 2,884 — — 2,884 Transfers (to) from affiliates — — (77,928 ) 965 76,963 — Net cash used in investing activities — — (83,230 ) 965 76,963 (5,302 ) Cash flows from financing activities: Borrowings on long-term debt — 40,100 — — — 40,100 Payments on long-term debt — (130,100 ) — — — (130,100 ) Borrowings under other financing arrangements — — 20,214 — — 20,214 Payments under other financing arrangements — — (23,306 ) — — (23,306 ) Payments of dividends to Parent — — — (2,746 ) 1,373 (1,373 ) Transfers (to) from affiliates (305 ) 78,231 (963 ) — (76,963 ) — Net cash used in financing activities (305 ) (11,769 ) (4,055 ) (2,746 ) (75,590 ) (94,465 ) Net decrease in cash and cash equivalents — — (108,095 ) (9,393 ) — (117,488 ) Cash and cash equivalents, beginning of period — — 144,025 26,820 — 170,845 Cash and cash equivalents, end of period $ — $ — $ 35,930 $ 17,427 $ — $ 53,357</t>
  </si>
  <si>
    <t>Basis of Presentation and Accounting Policies (Details) - USD ($) $ in Millions</t>
  </si>
  <si>
    <t>Gross favorable adjustments</t>
  </si>
  <si>
    <t>Gross unfavorable adjustments</t>
  </si>
  <si>
    <t>Net adjustments</t>
  </si>
  <si>
    <t>Basis of Presentation and Accounting Policies (Details Textual)</t>
  </si>
  <si>
    <t>Basis of Presentation and Accounting Policies (Textual) [Abstract]</t>
  </si>
  <si>
    <t>Percentage of interest in joint venture</t>
  </si>
  <si>
    <t>100.00%</t>
  </si>
  <si>
    <t>Ownership in DIFZ</t>
  </si>
  <si>
    <t>25.00%</t>
  </si>
  <si>
    <t>Composition of Certain Financial Statement Captions (Details) - USD ($) $ in Thousands</t>
  </si>
  <si>
    <t>Prepaid expenses</t>
  </si>
  <si>
    <t>Income tax refunds receivable</t>
  </si>
  <si>
    <t>Inventories</t>
  </si>
  <si>
    <t>Aircraft parts inventory held on consignment</t>
  </si>
  <si>
    <t>Work-in-process inventory</t>
  </si>
  <si>
    <t>Joint venture receivables</t>
  </si>
  <si>
    <t>Current deferred financing costs, net</t>
  </si>
  <si>
    <t>Other current assets</t>
  </si>
  <si>
    <t>Total prepaid expenses and other current assets</t>
  </si>
  <si>
    <t>Composition of Certain Financial Statement Captions (Details 1) - USD ($) $ in Thousands</t>
  </si>
  <si>
    <t>Helicopters</t>
  </si>
  <si>
    <t>Computers and other equipment</t>
  </si>
  <si>
    <t>Leasehold improvements</t>
  </si>
  <si>
    <t>Office furniture and fixtures</t>
  </si>
  <si>
    <t>Gross property and equipment</t>
  </si>
  <si>
    <t>Less accumulated depreciation</t>
  </si>
  <si>
    <t>Total property and equipment, net</t>
  </si>
  <si>
    <t>Composition of Certain Financial Statement Captions (Details 2) - USD ($) $ in Thousands</t>
  </si>
  <si>
    <t>Deferred financing costs, net</t>
  </si>
  <si>
    <t>Investment in affiliates</t>
  </si>
  <si>
    <t>Palm promissory note, long-term portion</t>
  </si>
  <si>
    <t>Total other assets, net</t>
  </si>
  <si>
    <t>Composition of Certain Financial Statement Captions (Details 3) - USD ($) $ in Thousands</t>
  </si>
  <si>
    <t>Wages, compensation and other benefits</t>
  </si>
  <si>
    <t>Accrued vacation</t>
  </si>
  <si>
    <t>Accrued contributions to employee benefit plans</t>
  </si>
  <si>
    <t>Total accrued payroll and employee costs</t>
  </si>
  <si>
    <t>Composition of Certain Financial Statement Captions (Details 4) - USD ($) $ in Thousands</t>
  </si>
  <si>
    <t>Customer liabilities</t>
  </si>
  <si>
    <t>Accrued insurance</t>
  </si>
  <si>
    <t>Accrued interest</t>
  </si>
  <si>
    <t>Unrecognized tax benefit</t>
  </si>
  <si>
    <t>Contract losses</t>
  </si>
  <si>
    <t>Legal reserves</t>
  </si>
  <si>
    <t>Subcontractor retention</t>
  </si>
  <si>
    <t>Financed insurance</t>
  </si>
  <si>
    <t>Total accrued liabilities</t>
  </si>
  <si>
    <t>Composition of Certain Financial Statement Captions (Details Textual) - USD ($) $ in Thousands</t>
  </si>
  <si>
    <t>Composition of Certain Financial Statement Captions (Textual) [Abstract]</t>
  </si>
  <si>
    <t>Maximum percentage of prepaid expense on current assets</t>
  </si>
  <si>
    <t>5.00%</t>
  </si>
  <si>
    <t>Increases to inventory reserve</t>
  </si>
  <si>
    <t>Depreciation expense</t>
  </si>
  <si>
    <t>Deferred financing cost</t>
  </si>
  <si>
    <t>Payments on long-term debt</t>
  </si>
  <si>
    <t>Long-term postemployment benefit obligation</t>
  </si>
  <si>
    <t>Selling, General and Administrative Expenses [Member] | Severance [Member]</t>
  </si>
  <si>
    <t>Postemployment benefit expense</t>
  </si>
  <si>
    <t>Restructuring reserve</t>
  </si>
  <si>
    <t>Other Accrued Liabilities [Member]</t>
  </si>
  <si>
    <t>Lease vacancy obligations, net of assumed sublease rental assumptions, amount</t>
  </si>
  <si>
    <t>Facility [Member]</t>
  </si>
  <si>
    <t>Other long-term liabilities included in long-term leasehold obligations</t>
  </si>
  <si>
    <t>Term Loan Facility [Member]</t>
  </si>
  <si>
    <t>Reduction in deferred financing cost</t>
  </si>
  <si>
    <t>Goodwill and Other Intangible Assets (Details) $ in Thousands</t>
  </si>
  <si>
    <t>Sep. 25, 2015USD ($)</t>
  </si>
  <si>
    <t>Goodwill balance as of December 31, 2014</t>
  </si>
  <si>
    <t>Goodwill balance as of September 25, 2015</t>
  </si>
  <si>
    <t>Operating Segments [Member]</t>
  </si>
  <si>
    <t>Changes between January 1, 2015 and September 25, 2015</t>
  </si>
  <si>
    <t>Operating Segments [Member] | DynAviation [Member]</t>
  </si>
  <si>
    <t>Operating Segments [Member] | DynLogistics [Member]</t>
  </si>
  <si>
    <t>Goodwill and Other Intangible Assets (Details 1) - USD ($) $ in Thousands</t>
  </si>
  <si>
    <t>12 Months Ended</t>
  </si>
  <si>
    <t>Indefinite-lived assets</t>
  </si>
  <si>
    <t>Customer-related intangible assets [Member]</t>
  </si>
  <si>
    <t>Finite-lived assets, weighted average remaining useful years (in years)</t>
  </si>
  <si>
    <t>4 years 10 days</t>
  </si>
  <si>
    <t>4 years 7 months 6 days</t>
  </si>
  <si>
    <t>Finite-lived assets, gross carrying value</t>
  </si>
  <si>
    <t>Finite-lived assets, accumulated amortization</t>
  </si>
  <si>
    <t>Finite-lived assets, impairment</t>
  </si>
  <si>
    <t>Other intangible assets [Member]</t>
  </si>
  <si>
    <t>4 years 9 months 18 days</t>
  </si>
  <si>
    <t>Finite-lived assets, transfer to assets held for sale</t>
  </si>
  <si>
    <t>Indefinite-lived assets, impairment</t>
  </si>
  <si>
    <t>Indefinite-lived assets, transfer to assets held for sale</t>
  </si>
  <si>
    <t>Indefinite Lived , Net of Impairment</t>
  </si>
  <si>
    <t>Total finite-lived and indefinite-lived assets, gross carrying value</t>
  </si>
  <si>
    <t>Total finite-lived and indefinite-lived assets, accumulated amortization</t>
  </si>
  <si>
    <t>Total finite-lived and definite-lived assets, transfer to assets held for sale</t>
  </si>
  <si>
    <t>Total finite-lived and definite-lived assets, net</t>
  </si>
  <si>
    <t>Tradenames [Member]</t>
  </si>
  <si>
    <t>1 day</t>
  </si>
  <si>
    <t>4 months 24 days</t>
  </si>
  <si>
    <t>Goodwill and Other Intangible Assets (Details Textual) $ in Thousands</t>
  </si>
  <si>
    <t>Jun. 26, 2015USD ($)</t>
  </si>
  <si>
    <t>Sep. 26, 2014USD ($)</t>
  </si>
  <si>
    <t>Sep. 25, 2015USD ($)reporting_unitoperating_and_reporting_segment</t>
  </si>
  <si>
    <t>Dec. 31, 2014USD ($)</t>
  </si>
  <si>
    <t>Goodwill and Other Intangible Assets (Textual) [Abstract]</t>
  </si>
  <si>
    <t>Number of operating and reportable segment | operating_and_reporting_segment</t>
  </si>
  <si>
    <t>Number of reportable segments | reporting_unit</t>
  </si>
  <si>
    <t>Number of reporting segments with recorded goodwill | reporting_unit</t>
  </si>
  <si>
    <t>Goodwill and Other Intangible Assets (Additional Textual) [Abstract]</t>
  </si>
  <si>
    <t>Asset impairment charges</t>
  </si>
  <si>
    <t>Amortization expense</t>
  </si>
  <si>
    <t>Capitalized software gross value</t>
  </si>
  <si>
    <t>Future amortization based upon the finite-lived intangible assets owned and the finite-lived tradenames</t>
  </si>
  <si>
    <t>Estimated aggregate future amortization expense for remainder of year</t>
  </si>
  <si>
    <t>Estimated aggregate future amortization expense for 2016</t>
  </si>
  <si>
    <t>Estimated aggregate future amortization expense for 2017</t>
  </si>
  <si>
    <t>Estimated aggregate future amortization expense for 2018</t>
  </si>
  <si>
    <t>Estimated aggregate future amortization expense for 2019</t>
  </si>
  <si>
    <t>Estimated aggregate future amortization expense after 2019</t>
  </si>
  <si>
    <t>DynAviation [Member]</t>
  </si>
  <si>
    <t>DynLogistics [Member]</t>
  </si>
  <si>
    <t>Other Intangible Assets [Member]</t>
  </si>
  <si>
    <t>Impairment of Intangible Assets, Indefinite-lived (Excluding Goodwill)</t>
  </si>
  <si>
    <t>Income Taxes (Details) - USD ($) $ in Thousands</t>
  </si>
  <si>
    <t>Domestic</t>
  </si>
  <si>
    <t>Foreign</t>
  </si>
  <si>
    <t>Income Taxes (Details 1) - USD ($) $ in Thousands</t>
  </si>
  <si>
    <t>Current portion:</t>
  </si>
  <si>
    <t>Federal</t>
  </si>
  <si>
    <t>State</t>
  </si>
  <si>
    <t>Total income tax of current portion</t>
  </si>
  <si>
    <t>Deferred portion:</t>
  </si>
  <si>
    <t>Total Income tax of Deferred portion</t>
  </si>
  <si>
    <t>Income Taxes (Details 2) - USD ($) $ in Thousands</t>
  </si>
  <si>
    <t>Deferred tax assets and liabilities</t>
  </si>
  <si>
    <t>Current deferred tax liabilities, net</t>
  </si>
  <si>
    <t>Non-current deferred tax assets, net</t>
  </si>
  <si>
    <t>Income Taxes (Details Textual) - USD ($)</t>
  </si>
  <si>
    <t>Jun. 26, 2015</t>
  </si>
  <si>
    <t>Income Taxes (Textual) [Abstract]</t>
  </si>
  <si>
    <t>Effective tax rate</t>
  </si>
  <si>
    <t>3.40%</t>
  </si>
  <si>
    <t>24.60%</t>
  </si>
  <si>
    <t>7.70%</t>
  </si>
  <si>
    <t>20.40%</t>
  </si>
  <si>
    <t>Valuation allowance</t>
  </si>
  <si>
    <t>Unrecognized tax benefits if recognized, affect effective tax rate</t>
  </si>
  <si>
    <t>Decrease in liability for unrecognized tax benefits and related deferred tax assets</t>
  </si>
  <si>
    <t>Domestic Tax Authority [Member]</t>
  </si>
  <si>
    <t>Accounts Receivable (Details) - USD ($) $ in Thousands</t>
  </si>
  <si>
    <t>Total accounts receivable</t>
  </si>
  <si>
    <t>Billed [Member]</t>
  </si>
  <si>
    <t>Unbilled [Member]</t>
  </si>
  <si>
    <t>Accounts Receivable (Details Textual) $ in Millions</t>
  </si>
  <si>
    <t>Sep. 25, 2015USD ($)contract_claim</t>
  </si>
  <si>
    <t>Dec. 31, 2014USD ($)contract_claim</t>
  </si>
  <si>
    <t>Accounts Receivable (Textual) [Abstract]</t>
  </si>
  <si>
    <t>Unbilled receivables</t>
  </si>
  <si>
    <t>Number 0f contract claims with immaterial receivable balances | contract_claim</t>
  </si>
  <si>
    <t>Billed receivables</t>
  </si>
  <si>
    <t>Accounts Receivable [Member]</t>
  </si>
  <si>
    <t>Concentration risk, percentage</t>
  </si>
  <si>
    <t>54.00%</t>
  </si>
  <si>
    <t>59.00%</t>
  </si>
  <si>
    <t>Accounts Receivable [Member] | LOGCAP IV [Member]</t>
  </si>
  <si>
    <t>14.00%</t>
  </si>
  <si>
    <t>20.00%</t>
  </si>
  <si>
    <t>Fair Value of Financial Assets and Liabilities (Details) - USD ($) $ in Thousands</t>
  </si>
  <si>
    <t>Jul. 10, 2010</t>
  </si>
  <si>
    <t>Estimate of the fair value of long-term debt based on quoted prices in active markets</t>
  </si>
  <si>
    <t>Total indebtedness</t>
  </si>
  <si>
    <t>Less current portion of long-term debt</t>
  </si>
  <si>
    <t>Total long-term debt</t>
  </si>
  <si>
    <t>10.375% senior unsecured notes [Member]</t>
  </si>
  <si>
    <t>Fair Value, Balance Sheet Grouping, Financial Statement Captions [Line Items]</t>
  </si>
  <si>
    <t>Percentage of senior unsecured notes</t>
  </si>
  <si>
    <t>10.375%</t>
  </si>
  <si>
    <t>Term Loan [Member]</t>
  </si>
  <si>
    <t>Fair Value, Measurements, Recurring [Member]</t>
  </si>
  <si>
    <t>Fair Value, Measurements, Recurring [Member] | 10.375% senior unsecured notes [Member]</t>
  </si>
  <si>
    <t>Fair Value, Measurements, Recurring [Member] | Term Loan [Member]</t>
  </si>
  <si>
    <t>Fair Value, Measurements, Recurring [Member] | Reported Value Measurement [Member]</t>
  </si>
  <si>
    <t>Fair Value, Measurements, Recurring [Member] | Reported Value Measurement [Member] | 10.375% senior unsecured notes [Member]</t>
  </si>
  <si>
    <t>Fair Value, Measurements, Recurring [Member] | Reported Value Measurement [Member] | Term Loan [Member]</t>
  </si>
  <si>
    <t>Debt (Details 1) - USD ($) $ in Thousands</t>
  </si>
  <si>
    <t>Debt Instrument [Line Items]</t>
  </si>
  <si>
    <t>Debt Debt (Details 2)</t>
  </si>
  <si>
    <t>Debt Disclosure [Abstract]</t>
  </si>
  <si>
    <t>Maximum total leverage ratio for period ending September 25, 2015</t>
  </si>
  <si>
    <t>Maximum total leverage ratio for period ending December 31, 2015</t>
  </si>
  <si>
    <t>Maximum total leverage ratio for period ending March 25, 2016</t>
  </si>
  <si>
    <t>Maximum total leverage ratio for period ending June 24, 2016</t>
  </si>
  <si>
    <t>Maximum total leverage ratio for period ending June 25, 2016 and thereafter</t>
  </si>
  <si>
    <t>Interest coverage ratio for period ending March 25, 2016</t>
  </si>
  <si>
    <t>Interest coverage ratio for period ending June 24, 2016</t>
  </si>
  <si>
    <t>Interest coverage ratio for period ending June 25, 2016 and thereafter</t>
  </si>
  <si>
    <t>Debt Debt (Details 3) - 10.375% senior unsecured notes [Member]</t>
  </si>
  <si>
    <t>Debt Instrument, Redemption [Line Items]</t>
  </si>
  <si>
    <t>Redemption price, percentage of principle</t>
  </si>
  <si>
    <t>101.00%</t>
  </si>
  <si>
    <t>2015 [Member]</t>
  </si>
  <si>
    <t>102.60%</t>
  </si>
  <si>
    <t>2016 and thereafter [Member]</t>
  </si>
  <si>
    <t>Debt (Details Textual) - USD ($)</t>
  </si>
  <si>
    <t>Nov. 05, 2014</t>
  </si>
  <si>
    <t>Long-Term Debt (Additional Textual) [Abstract]</t>
  </si>
  <si>
    <t>Reduction of line of credit, percent</t>
  </si>
  <si>
    <t>Deduction in facility</t>
  </si>
  <si>
    <t>Reduction of line of credit, amount</t>
  </si>
  <si>
    <t>Additional available borrowing capacity</t>
  </si>
  <si>
    <t>Revolving credit facility [Member]</t>
  </si>
  <si>
    <t>Line of credit facility, maximum borrowing</t>
  </si>
  <si>
    <t>Letter of Credit [Member]</t>
  </si>
  <si>
    <t>Applicable interest rates for letter of credit sub-facility</t>
  </si>
  <si>
    <t>4.25%</t>
  </si>
  <si>
    <t>Unused commitment fee on revolver</t>
  </si>
  <si>
    <t>0.50%</t>
  </si>
  <si>
    <t>Line of credit fronting fee rate</t>
  </si>
  <si>
    <t>0.25%</t>
  </si>
  <si>
    <t>Debt instrument, face amount</t>
  </si>
  <si>
    <t>Applicable interest rate for term loan</t>
  </si>
  <si>
    <t>6.25%</t>
  </si>
  <si>
    <t>Deferred financing fees</t>
  </si>
  <si>
    <t>10.375% Senior Unsecured Notes [Member]</t>
  </si>
  <si>
    <t>Maturity period of quarterly principle payments</t>
  </si>
  <si>
    <t>Jul. 1,
		2017</t>
  </si>
  <si>
    <t>Market value of unsecured loans as percentage of stated value</t>
  </si>
  <si>
    <t>74.00%</t>
  </si>
  <si>
    <t>82.00%</t>
  </si>
  <si>
    <t>Trigger amount of asset sales and change of control events for repurchase of notes at defined prices</t>
  </si>
  <si>
    <t>Debt instrument, repurchase requirement, percentage of principal</t>
  </si>
  <si>
    <t>Minimum [Member] | Revolving credit facility [Member]</t>
  </si>
  <si>
    <t>Maximum [Member]</t>
  </si>
  <si>
    <t>Debt less unrestricted cash and cash equivalents</t>
  </si>
  <si>
    <t>Maximum [Member] | Revolving credit facility [Member]</t>
  </si>
  <si>
    <t>0.75%</t>
  </si>
  <si>
    <t>London Interbank Offered Rate (LIBOR) [Member]</t>
  </si>
  <si>
    <t>Floor for euro currency rate</t>
  </si>
  <si>
    <t>1.75%</t>
  </si>
  <si>
    <t>London Interbank Offered Rate (LIBOR) [Member] | Term Loan [Member]</t>
  </si>
  <si>
    <t>4.50%</t>
  </si>
  <si>
    <t>London Interbank Offered Rate (LIBOR) [Member] | Minimum [Member] | Letter of Credit [Member]</t>
  </si>
  <si>
    <t>Applicable margin for term loan</t>
  </si>
  <si>
    <t>4.00%</t>
  </si>
  <si>
    <t>London Interbank Offered Rate (LIBOR) [Member] | Maximum [Member] | Letter of Credit [Member]</t>
  </si>
  <si>
    <t>Base Rate [Member]</t>
  </si>
  <si>
    <t>Minimum spread over other variable rates</t>
  </si>
  <si>
    <t>1.00%</t>
  </si>
  <si>
    <t>Floor variable Base Rate</t>
  </si>
  <si>
    <t>2.75%</t>
  </si>
  <si>
    <t>Base Rate [Member] | Term Loan [Member]</t>
  </si>
  <si>
    <t>3.50%</t>
  </si>
  <si>
    <t>Base Rate [Member] | Minimum [Member] | Revolving credit facility [Member]</t>
  </si>
  <si>
    <t>3.00%</t>
  </si>
  <si>
    <t>Base Rate [Member] | Maximum [Member] | Revolving credit facility [Member]</t>
  </si>
  <si>
    <t>Commitments and Contingencies (Details)</t>
  </si>
  <si>
    <t>Feb. 23, 2014USD ($)</t>
  </si>
  <si>
    <t>Jan. 22, 2014USD ($)</t>
  </si>
  <si>
    <t>Apr. 30, 2013USD ($)</t>
  </si>
  <si>
    <t>Jan. 12, 2010Plaintiffs</t>
  </si>
  <si>
    <t>Mar. 26, 2008Plaintiffs</t>
  </si>
  <si>
    <t>Sep. 25, 2015USD ($)lawsuit</t>
  </si>
  <si>
    <t>May. 31, 2015USD ($)</t>
  </si>
  <si>
    <t>Mar. 31, 2015USD ($)</t>
  </si>
  <si>
    <t>Dec. 30, 2011USD ($)</t>
  </si>
  <si>
    <t>Sep. 25, 2015USD ($)lawsuitResident</t>
  </si>
  <si>
    <t>May. 31, 2014USD ($)</t>
  </si>
  <si>
    <t>Commitments and Contingencies (Textual) [Abstract]</t>
  </si>
  <si>
    <t>Lease rental expense</t>
  </si>
  <si>
    <t>Other accrued liabilities</t>
  </si>
  <si>
    <t>Number of lawsuits | lawsuit</t>
  </si>
  <si>
    <t>Number of individual plaintiffs | Plaintiffs</t>
  </si>
  <si>
    <t>Number of residents seeking unspecified damages | Resident</t>
  </si>
  <si>
    <t>Number of individual plaintiffs, dismissed | Plaintiffs</t>
  </si>
  <si>
    <t>Contract violations and conversion of funds and asserted damages</t>
  </si>
  <si>
    <t>Contract limits to damages maximum amount</t>
  </si>
  <si>
    <t>Earn out payment</t>
  </si>
  <si>
    <t>Loss contingency asserted amount for remaining issues</t>
  </si>
  <si>
    <t>Cost incurred by the Company</t>
  </si>
  <si>
    <t>Period range on the War Reserve Materiel program</t>
  </si>
  <si>
    <t>2000 to 2011</t>
  </si>
  <si>
    <t>Fixed amount of stop loss coverage on policies</t>
  </si>
  <si>
    <t>Minimum [Member]</t>
  </si>
  <si>
    <t>California Policy [Member]</t>
  </si>
  <si>
    <t>Foreign Tax Authority [Member]</t>
  </si>
  <si>
    <t>Income tax issue resolved in favor of company</t>
  </si>
  <si>
    <t>Collectibility of Receivables [Member] | Pending Litigation [Member]</t>
  </si>
  <si>
    <t>Unfavorable Regulatory Action [Member] | Pending Litigation [Member]</t>
  </si>
  <si>
    <t>Estimate of possible loss</t>
  </si>
  <si>
    <t>Other Matters [Member] | Foreign Tax Authority [Member] | Afghanistan [Member]</t>
  </si>
  <si>
    <t>Northrop Grumman Technical Services, Inc. [Member] | Performance Guarantee [Member] | Pending Litigation [Member]</t>
  </si>
  <si>
    <t>Segment Information (Details) - USD ($) $ in Thousands</t>
  </si>
  <si>
    <t>Total revenue</t>
  </si>
  <si>
    <t>Operating income</t>
  </si>
  <si>
    <t>Total depreciation and amortization</t>
  </si>
  <si>
    <t>[1]</t>
  </si>
  <si>
    <t>Operating Segments [Member] | Headquarters / Other [Member]</t>
  </si>
  <si>
    <t>[2]</t>
  </si>
  <si>
    <t>[3]</t>
  </si>
  <si>
    <t>Includes amounts included in Cost of services of $0.4 million and $2.0 million and for the three and nine months ended September 25, 2015, respectively, and $0.2 million and $0.7 million for the three and nine months ended September 26, 2014, respectively.</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 to amortization of intangible assets and other costs that are not allocated to segments and are not billable to our U.S. government customers, partially offset by equity method investee income.</t>
  </si>
  <si>
    <t>Segment Information (Details 1) - USD ($) $ in Thousands</t>
  </si>
  <si>
    <t>ASSETS</t>
  </si>
  <si>
    <t>Assets primarily include cash, investments in unconsolidated joint ventures, deferred tax assets, intangible assets (excluding goodwill) and deferred debt issuance costs.</t>
  </si>
  <si>
    <t>Segment Information (Details Textual) $ in Millions</t>
  </si>
  <si>
    <t>Sep. 25, 2015USD ($)operating_and_reporting_segment</t>
  </si>
  <si>
    <t>Segment Reporting Information Additional Textual Abstract</t>
  </si>
  <si>
    <t>Number of operating and reportable segment</t>
  </si>
  <si>
    <t>Cost of services | $</t>
  </si>
  <si>
    <t>Related Parties, Joint Ventures and Variable Interest Entities (Details) - USD ($) $ in Thousands</t>
  </si>
  <si>
    <t>DynCorp International FZ-LLC [Member]</t>
  </si>
  <si>
    <t>Equity Method Investee [Member]</t>
  </si>
  <si>
    <t>Current assets</t>
  </si>
  <si>
    <t>Current liabilities</t>
  </si>
  <si>
    <t>Gross profit</t>
  </si>
  <si>
    <t>Net income</t>
  </si>
  <si>
    <t>Related Parties, Joint Ventures and Variable Interest Entities (Details Textual)</t>
  </si>
  <si>
    <t>Sep. 25, 2015USD ($)executive</t>
  </si>
  <si>
    <t>Related Parties, Joint Ventures and Variable Interest Entities (Textual) [Abstract]</t>
  </si>
  <si>
    <t>Cerberus Consulting fees</t>
  </si>
  <si>
    <t>Number of executives on COAC board | executive</t>
  </si>
  <si>
    <t>Administrative fees</t>
  </si>
  <si>
    <t>Receivables due from related parties</t>
  </si>
  <si>
    <t>Receivable from unconsolidated joint ventures</t>
  </si>
  <si>
    <t>Related cost of services</t>
  </si>
  <si>
    <t>GLS [Member]</t>
  </si>
  <si>
    <t>Dividends paid</t>
  </si>
  <si>
    <t>Ownership interest</t>
  </si>
  <si>
    <t>51.00%</t>
  </si>
  <si>
    <t>Palm Trading Investment Corp [Member]</t>
  </si>
  <si>
    <t>Aggregate initial value of promissory note from Palm</t>
  </si>
  <si>
    <t>Outstanding balance of loan</t>
  </si>
  <si>
    <t>Trading Investment Corp [Member]</t>
  </si>
  <si>
    <t>Investment in unconsolidated subsidiaries</t>
  </si>
  <si>
    <t>Includes operationally integral and non-integral income [Member]</t>
  </si>
  <si>
    <t>Share Based Payments - Narrative (Details) - USD ($)</t>
  </si>
  <si>
    <t>Dec. 17, 2013</t>
  </si>
  <si>
    <t>Share-based Compensation Arrangement by Share-based Payment Award [Line Items]</t>
  </si>
  <si>
    <t>Fair value of shares granted</t>
  </si>
  <si>
    <t>Compensation cost expensed</t>
  </si>
  <si>
    <t>Common Class B [Member]</t>
  </si>
  <si>
    <t>Expected life (in years)</t>
  </si>
  <si>
    <t>4 years</t>
  </si>
  <si>
    <t>Total compensation costs of nonvested options, recognition period</t>
  </si>
  <si>
    <t>4 months 2 days</t>
  </si>
  <si>
    <t>3 years 3 months 22 days</t>
  </si>
  <si>
    <t>Common Class B-1 Interest [Member]</t>
  </si>
  <si>
    <t>Shares granted, weighted average grant date fair value (in dollars per share)</t>
  </si>
  <si>
    <t>Common Class B-2 Interests [Member]</t>
  </si>
  <si>
    <t>Share Based Payments Share Activity (Details) - shares</t>
  </si>
  <si>
    <t>Share-based Compensation Arrangement by Share-based Payment Award, Options, Outstanding [Roll Forward]</t>
  </si>
  <si>
    <t>Beginning balance, shares</t>
  </si>
  <si>
    <t>Granted, shares</t>
  </si>
  <si>
    <t>Exercised, shares</t>
  </si>
  <si>
    <t>Forfeited or expired, shares</t>
  </si>
  <si>
    <t>Ending balance, shares</t>
  </si>
  <si>
    <t>Share Based Payments Nonvested Activity (Details) - shares</t>
  </si>
  <si>
    <t>Share-based Compensation Arrangement by Share-based Payment Award, Options, Nonvested, Number of Shares [Roll Forward]</t>
  </si>
  <si>
    <t>Vested, shares</t>
  </si>
  <si>
    <t>Forfeited, shares</t>
  </si>
  <si>
    <t>Collaborative Arrangements (Details)</t>
  </si>
  <si>
    <t>Collaborative Arrangement [Member]</t>
  </si>
  <si>
    <t>Collaborative Arrangements (Textual) [Abstract]</t>
  </si>
  <si>
    <t>Current share of profit</t>
  </si>
  <si>
    <t>70.00%</t>
  </si>
  <si>
    <t>Consolidating Financial Statements of Subsidiary Guarantors (Details) - USD ($) $ in Thousands</t>
  </si>
  <si>
    <t>Condensed Consolidating Statement of Operations Information</t>
  </si>
  <si>
    <t>Goodwill, Impairment Loss</t>
  </si>
  <si>
    <t>Equity in (loss) income of consolidated subsidiaries, net of tax</t>
  </si>
  <si>
    <t>Benefit (provision) for income taxes</t>
  </si>
  <si>
    <t>Noncontrolling interest</t>
  </si>
  <si>
    <t>Parent [Member]</t>
  </si>
  <si>
    <t>Subsidiary Issuer [Member]</t>
  </si>
  <si>
    <t>Subsidiary Guarantors [Member]</t>
  </si>
  <si>
    <t>Subsidiary Non-Guarantors [Member]</t>
  </si>
  <si>
    <t>Eliminations [Member]</t>
  </si>
  <si>
    <t>Consolidating Financial Statements of Subsidiary Guarantors (Details 1) - USD ($) $ in Thousands</t>
  </si>
  <si>
    <t>Condensed Consolidating Statement of Comprehensive Income Information</t>
  </si>
  <si>
    <t>Other comprehensive income:</t>
  </si>
  <si>
    <t>Income tax expense related to items of other comprehensive income</t>
  </si>
  <si>
    <t>Consolidating Financial Statements of Subsidiary Guarantors (Details 2) - USD ($) $ in Thousands</t>
  </si>
  <si>
    <t>Dec. 31, 2013</t>
  </si>
  <si>
    <t>Intercompany receivables</t>
  </si>
  <si>
    <t>Prepaid expenses and other current assets including disposal assets</t>
  </si>
  <si>
    <t>Investment in subsidiaries</t>
  </si>
  <si>
    <t>Intercompany payables</t>
  </si>
  <si>
    <t>(Deficit) Equity</t>
  </si>
  <si>
    <t>Consolidating Financial Statements of Subsidiary Guarantors (Details 3) - USD ($) $ in Thousands</t>
  </si>
  <si>
    <t>Condensed Consolidating Statement of Cash Flow Information</t>
  </si>
  <si>
    <t>Net cash (used in) provided by operating activities</t>
  </si>
  <si>
    <t>Cash flows from investing activities:</t>
  </si>
  <si>
    <t>Purchase of property and equipment, net</t>
  </si>
  <si>
    <t>Transfer From (To) Parent</t>
  </si>
  <si>
    <t>Cash flows from financing activities:</t>
  </si>
  <si>
    <t>Payment of dividends to Parent</t>
  </si>
  <si>
    <t>Net transfers from (to) Parent/subsidiary</t>
  </si>
  <si>
    <t>Consolidating Financial Statements of Subsidiary Guarantors (Details Textual)</t>
  </si>
  <si>
    <t>Percentage of ownership</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_);_(&quot;$ &quot;(#,##0.0)" numFmtId="167"/>
    <numFmt formatCode="#,##0.0_);(#,##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4226</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479808</v>
      </c>
      <c r="C4" t="n" s="7">
        <v>540327</v>
      </c>
      <c r="D4" t="n" s="7">
        <v>1437000</v>
      </c>
      <c r="E4" t="n" s="7">
        <v>1744052</v>
      </c>
    </row>
    <row r="5" spans="1:5">
      <c r="A5" t="s" s="4">
        <v>27</v>
      </c>
      <c r="B5" t="n" s="5">
        <v>-427529</v>
      </c>
      <c r="C5" t="n" s="5">
        <v>-510965</v>
      </c>
      <c r="D5" t="n" s="5">
        <v>-1290880</v>
      </c>
      <c r="E5" t="n" s="5">
        <v>-1606045</v>
      </c>
    </row>
    <row r="6" spans="1:5">
      <c r="A6" t="s" s="4">
        <v>28</v>
      </c>
      <c r="B6" t="n" s="5">
        <v>-35237</v>
      </c>
      <c r="C6" t="n" s="5">
        <v>-44192</v>
      </c>
      <c r="D6" t="n" s="5">
        <v>-107920</v>
      </c>
      <c r="E6" t="n" s="5">
        <v>-110277</v>
      </c>
    </row>
    <row r="7" spans="1:5">
      <c r="A7" t="s" s="4">
        <v>29</v>
      </c>
      <c r="B7" t="n" s="5">
        <v>-9039</v>
      </c>
      <c r="C7" t="n" s="5">
        <v>-12094</v>
      </c>
      <c r="D7" t="n" s="5">
        <v>-25587</v>
      </c>
      <c r="E7" t="n" s="5">
        <v>-35621</v>
      </c>
    </row>
    <row r="8" spans="1:5">
      <c r="A8" t="s" s="4">
        <v>30</v>
      </c>
      <c r="B8" t="n" s="5">
        <v>6</v>
      </c>
      <c r="C8" t="n" s="5">
        <v>152</v>
      </c>
      <c r="D8" t="n" s="5">
        <v>131</v>
      </c>
      <c r="E8" t="n" s="5">
        <v>9918</v>
      </c>
    </row>
    <row r="9" spans="1:5">
      <c r="A9" t="s" s="4">
        <v>31</v>
      </c>
      <c r="B9" t="n" s="5">
        <v>-6690</v>
      </c>
      <c r="C9" t="n" s="5">
        <v>-50955</v>
      </c>
      <c r="D9" t="n" s="5">
        <v>-93485</v>
      </c>
      <c r="E9" t="n" s="5">
        <v>-142714</v>
      </c>
    </row>
    <row r="10" spans="1:5">
      <c r="A10" t="s" s="4">
        <v>32</v>
      </c>
      <c r="B10" t="n" s="5">
        <v>1319</v>
      </c>
      <c r="C10" t="n" s="5">
        <v>-77727</v>
      </c>
      <c r="D10" t="n" s="5">
        <v>-80741</v>
      </c>
      <c r="E10" t="n" s="5">
        <v>-140687</v>
      </c>
    </row>
    <row r="11" spans="1:5">
      <c r="A11" t="s" s="4">
        <v>33</v>
      </c>
      <c r="B11" t="n" s="5">
        <v>-17201</v>
      </c>
      <c r="C11" t="n" s="5">
        <v>-17237</v>
      </c>
      <c r="D11" t="n" s="5">
        <v>-50429</v>
      </c>
      <c r="E11" t="n" s="5">
        <v>-53438</v>
      </c>
    </row>
    <row r="12" spans="1:5">
      <c r="A12" t="s" s="4">
        <v>34</v>
      </c>
      <c r="B12" t="n" s="5">
        <v>0</v>
      </c>
      <c r="C12" t="n" s="5">
        <v>-242</v>
      </c>
      <c r="D12" t="n" s="5">
        <v>0</v>
      </c>
      <c r="E12" t="n" s="5">
        <v>-862</v>
      </c>
    </row>
    <row r="13" spans="1:5">
      <c r="A13" t="s" s="4">
        <v>35</v>
      </c>
      <c r="B13" t="n" s="5">
        <v>19</v>
      </c>
      <c r="C13" t="n" s="5">
        <v>68</v>
      </c>
      <c r="D13" t="n" s="5">
        <v>61</v>
      </c>
      <c r="E13" t="n" s="5">
        <v>151</v>
      </c>
    </row>
    <row r="14" spans="1:5">
      <c r="A14" t="s" s="4">
        <v>36</v>
      </c>
      <c r="B14" t="n" s="5">
        <v>73</v>
      </c>
      <c r="C14" t="n" s="5">
        <v>956</v>
      </c>
      <c r="D14" t="n" s="5">
        <v>1675</v>
      </c>
      <c r="E14" t="n" s="5">
        <v>3314</v>
      </c>
    </row>
    <row r="15" spans="1:5">
      <c r="A15" t="s" s="4">
        <v>37</v>
      </c>
      <c r="B15" t="n" s="5">
        <v>-15790</v>
      </c>
      <c r="C15" t="n" s="5">
        <v>-94182</v>
      </c>
      <c r="D15" t="n" s="5">
        <v>-129434</v>
      </c>
      <c r="E15" t="n" s="5">
        <v>-191522</v>
      </c>
    </row>
    <row r="16" spans="1:5">
      <c r="A16" t="s" s="4">
        <v>38</v>
      </c>
      <c r="B16" t="n" s="5">
        <v>540</v>
      </c>
      <c r="C16" t="n" s="5">
        <v>23160</v>
      </c>
      <c r="D16" t="n" s="5">
        <v>10025</v>
      </c>
      <c r="E16" t="n" s="5">
        <v>39028</v>
      </c>
    </row>
    <row r="17" spans="1:5">
      <c r="A17" t="s" s="4">
        <v>39</v>
      </c>
      <c r="B17" t="n" s="5">
        <v>-15250</v>
      </c>
      <c r="C17" t="n" s="5">
        <v>-71022</v>
      </c>
      <c r="D17" t="n" s="5">
        <v>-119409</v>
      </c>
      <c r="E17" t="n" s="5">
        <v>-152494</v>
      </c>
    </row>
    <row r="18" spans="1:5">
      <c r="A18" t="s" s="4">
        <v>40</v>
      </c>
      <c r="B18" t="n" s="5">
        <v>-499</v>
      </c>
      <c r="C18" t="n" s="5">
        <v>-492</v>
      </c>
      <c r="D18" t="n" s="5">
        <v>-1227</v>
      </c>
      <c r="E18" t="n" s="5">
        <v>-1857</v>
      </c>
    </row>
    <row r="19" spans="1:5">
      <c r="A19" t="s" s="4">
        <v>41</v>
      </c>
      <c r="B19" t="n" s="7">
        <v>-15749</v>
      </c>
      <c r="C19" t="n" s="7">
        <v>-71514</v>
      </c>
      <c r="D19" t="n" s="7">
        <v>-120636</v>
      </c>
      <c r="E19" t="n" s="7">
        <v>-1543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52</v>
      </c>
    </row>
    <row r="4" spans="1:2">
      <c r="A4" t="s" s="4">
        <v>186</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t="s" s="1">
        <v>191</v>
      </c>
      <c r="B1" t="s" s="2">
        <v>1</v>
      </c>
    </row>
    <row r="2" spans="1:2">
      <c r="B2" t="s" s="2">
        <v>2</v>
      </c>
    </row>
    <row r="3" spans="1:2">
      <c r="A3" t="s" s="3">
        <v>149</v>
      </c>
    </row>
    <row r="4" spans="1:2">
      <c r="A4" t="s" s="4">
        <v>192</v>
      </c>
      <c r="B4" t="s" s="4">
        <v>193</v>
      </c>
    </row>
    <row r="5" spans="1:2">
      <c r="A5" t="s" s="4">
        <v>194</v>
      </c>
      <c r="B5" t="s" s="4">
        <v>195</v>
      </c>
    </row>
    <row r="6" spans="1:2">
      <c r="A6" t="s" s="4">
        <v>196</v>
      </c>
      <c r="B6" t="s" s="4">
        <v>197</v>
      </c>
    </row>
    <row r="7" spans="1:2">
      <c r="A7" t="s" s="4">
        <v>198</v>
      </c>
      <c r="B7" t="s" s="4">
        <v>199</v>
      </c>
    </row>
    <row r="8" spans="1:2">
      <c r="A8" t="s" s="4">
        <v>200</v>
      </c>
      <c r="B8"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49</v>
      </c>
    </row>
    <row r="4" spans="1:2">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2</v>
      </c>
    </row>
    <row r="4" spans="1:2">
      <c r="A4" t="s" s="4">
        <v>58</v>
      </c>
      <c r="B4" t="s" s="4">
        <v>206</v>
      </c>
    </row>
    <row r="5" spans="1:2">
      <c r="A5" t="s" s="4">
        <v>207</v>
      </c>
      <c r="B5" t="s" s="4">
        <v>208</v>
      </c>
    </row>
    <row r="6" spans="1:2">
      <c r="A6" t="s" s="4">
        <v>67</v>
      </c>
      <c r="B6" t="s" s="4">
        <v>209</v>
      </c>
    </row>
    <row r="7" spans="1:2">
      <c r="A7" t="s" s="4">
        <v>72</v>
      </c>
      <c r="B7" t="s" s="4">
        <v>210</v>
      </c>
    </row>
    <row r="8" spans="1:2">
      <c r="A8" t="s" s="4">
        <v>74</v>
      </c>
      <c r="B8"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12</v>
      </c>
      <c r="B1" t="s" s="2">
        <v>1</v>
      </c>
    </row>
    <row r="2" spans="1:2">
      <c r="B2" t="s" s="2">
        <v>2</v>
      </c>
    </row>
    <row r="3" spans="1:2">
      <c r="A3" t="s" s="3">
        <v>156</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17</v>
      </c>
      <c r="B1" t="s" s="2">
        <v>1</v>
      </c>
    </row>
    <row r="2" spans="1:2">
      <c r="B2" t="s" s="2">
        <v>2</v>
      </c>
    </row>
    <row r="3" spans="1:2">
      <c r="A3" t="s" s="3">
        <v>159</v>
      </c>
    </row>
    <row r="4" spans="1:2">
      <c r="A4" t="s" s="4">
        <v>218</v>
      </c>
      <c r="B4" t="s" s="4">
        <v>219</v>
      </c>
    </row>
    <row r="5" spans="1:2">
      <c r="A5" t="s" s="4">
        <v>220</v>
      </c>
      <c r="B5" t="s" s="4">
        <v>221</v>
      </c>
    </row>
    <row r="6" spans="1:2">
      <c r="A6" t="s" s="4">
        <v>222</v>
      </c>
      <c r="B6"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4</v>
      </c>
      <c r="B1" t="s" s="2">
        <v>1</v>
      </c>
    </row>
    <row r="2" spans="1:2">
      <c r="B2" t="s" s="2">
        <v>2</v>
      </c>
    </row>
    <row r="3" spans="1:2">
      <c r="A3" t="s" s="3">
        <v>162</v>
      </c>
    </row>
    <row r="4" spans="1:2">
      <c r="A4" t="s" s="4">
        <v>105</v>
      </c>
      <c r="B4"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65</v>
      </c>
    </row>
    <row r="4" spans="1:2">
      <c r="A4" t="s" s="4">
        <v>227</v>
      </c>
      <c r="B4"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t="s" s="1">
        <v>229</v>
      </c>
      <c r="B1" t="s" s="2">
        <v>1</v>
      </c>
    </row>
    <row r="2" spans="1:2">
      <c r="B2" t="s" s="2">
        <v>2</v>
      </c>
    </row>
    <row r="3" spans="1:2">
      <c r="A3" t="s" s="3">
        <v>168</v>
      </c>
    </row>
    <row r="4" spans="1:2">
      <c r="A4" t="s" s="4">
        <v>230</v>
      </c>
      <c r="B4" t="s" s="4">
        <v>231</v>
      </c>
    </row>
    <row r="5" spans="1:2">
      <c r="A5" t="s" s="4">
        <v>232</v>
      </c>
      <c r="B5" t="s" s="4">
        <v>233</v>
      </c>
    </row>
    <row r="6" spans="1:2">
      <c r="A6" t="s" s="4">
        <v>234</v>
      </c>
      <c r="B6" t="s" s="4">
        <v>235</v>
      </c>
    </row>
    <row r="7" spans="1:2">
      <c r="A7" t="s" s="4">
        <v>236</v>
      </c>
      <c r="B7"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v>
      </c>
      <c r="B1" t="s" s="2">
        <v>23</v>
      </c>
      <c r="D1" t="s" s="2">
        <v>1</v>
      </c>
    </row>
    <row r="2" spans="1:5">
      <c r="B2" t="s" s="2">
        <v>2</v>
      </c>
      <c r="C2" t="s" s="2">
        <v>24</v>
      </c>
      <c r="D2" t="s" s="2">
        <v>2</v>
      </c>
      <c r="E2" t="s" s="2">
        <v>24</v>
      </c>
    </row>
    <row r="3" spans="1:5">
      <c r="A3" t="s" s="3">
        <v>43</v>
      </c>
    </row>
    <row r="4" spans="1:5">
      <c r="A4" t="s" s="4">
        <v>39</v>
      </c>
      <c r="B4" t="n" s="7">
        <v>-15250</v>
      </c>
      <c r="C4" t="n" s="7">
        <v>-71022</v>
      </c>
      <c r="D4" t="n" s="7">
        <v>-119409</v>
      </c>
      <c r="E4" t="n" s="7">
        <v>-152494</v>
      </c>
    </row>
    <row r="5" spans="1:5">
      <c r="A5" t="s" s="3">
        <v>44</v>
      </c>
    </row>
    <row r="6" spans="1:5">
      <c r="A6" t="s" s="4">
        <v>45</v>
      </c>
      <c r="B6" t="n" s="5">
        <v>0</v>
      </c>
      <c r="C6" t="n" s="5">
        <v>-42</v>
      </c>
      <c r="D6" t="n" s="5">
        <v>-101</v>
      </c>
      <c r="E6" t="n" s="5">
        <v>-116</v>
      </c>
    </row>
    <row r="7" spans="1:5">
      <c r="A7" t="s" s="4">
        <v>46</v>
      </c>
      <c r="B7" t="n" s="5">
        <v>0</v>
      </c>
      <c r="C7" t="n" s="5">
        <v>-42</v>
      </c>
      <c r="D7" t="n" s="5">
        <v>-101</v>
      </c>
      <c r="E7" t="n" s="5">
        <v>-116</v>
      </c>
    </row>
    <row r="8" spans="1:5">
      <c r="A8" t="s" s="4">
        <v>47</v>
      </c>
      <c r="B8" t="n" s="5">
        <v>0</v>
      </c>
      <c r="C8" t="n" s="5">
        <v>15</v>
      </c>
      <c r="D8" t="n" s="5">
        <v>36</v>
      </c>
      <c r="E8" t="n" s="5">
        <v>42</v>
      </c>
    </row>
    <row r="9" spans="1:5">
      <c r="A9" t="s" s="4">
        <v>48</v>
      </c>
      <c r="B9" t="n" s="5">
        <v>0</v>
      </c>
      <c r="C9" t="n" s="5">
        <v>-27</v>
      </c>
      <c r="D9" t="n" s="5">
        <v>-65</v>
      </c>
      <c r="E9" t="n" s="5">
        <v>-74</v>
      </c>
    </row>
    <row r="10" spans="1:5">
      <c r="A10" t="s" s="4">
        <v>49</v>
      </c>
      <c r="B10" t="n" s="5">
        <v>-15250</v>
      </c>
      <c r="C10" t="n" s="5">
        <v>-71049</v>
      </c>
      <c r="D10" t="n" s="5">
        <v>-119474</v>
      </c>
      <c r="E10" t="n" s="5">
        <v>-152568</v>
      </c>
    </row>
    <row r="11" spans="1:5">
      <c r="A11" t="s" s="4">
        <v>50</v>
      </c>
      <c r="B11" t="n" s="5">
        <v>-499</v>
      </c>
      <c r="C11" t="n" s="5">
        <v>-492</v>
      </c>
      <c r="D11" t="n" s="5">
        <v>-1227</v>
      </c>
      <c r="E11" t="n" s="5">
        <v>-1857</v>
      </c>
    </row>
    <row r="12" spans="1:5">
      <c r="A12" t="s" s="4">
        <v>51</v>
      </c>
      <c r="B12" t="n" s="7">
        <v>-15749</v>
      </c>
      <c r="C12" t="n" s="7">
        <v>-71541</v>
      </c>
      <c r="D12" t="n" s="7">
        <v>-120701</v>
      </c>
      <c r="E12" t="n" s="7">
        <v>-1544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38</v>
      </c>
      <c r="B1" t="s" s="2">
        <v>1</v>
      </c>
    </row>
    <row r="2" spans="1:2">
      <c r="B2" t="s" s="2">
        <v>2</v>
      </c>
    </row>
    <row r="3" spans="1:2">
      <c r="A3" t="s" s="3">
        <v>174</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43</v>
      </c>
      <c r="B1" t="s" s="2">
        <v>1</v>
      </c>
    </row>
    <row r="2" spans="1:2">
      <c r="B2" t="s" s="2">
        <v>2</v>
      </c>
    </row>
    <row r="3" spans="1:2">
      <c r="A3" t="s" s="3">
        <v>178</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48</v>
      </c>
      <c r="B1" t="s" s="2">
        <v>1</v>
      </c>
    </row>
    <row r="2" spans="1:2">
      <c r="B2" t="s" s="2">
        <v>2</v>
      </c>
    </row>
    <row r="3" spans="1:2">
      <c r="A3" t="s" s="3">
        <v>181</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52</v>
      </c>
    </row>
    <row r="4" spans="1:2">
      <c r="A4" t="s" s="4">
        <v>254</v>
      </c>
      <c r="B4" t="s" s="4">
        <v>255</v>
      </c>
    </row>
    <row r="5" spans="1:2">
      <c r="A5" t="s" s="4">
        <v>256</v>
      </c>
      <c r="B5" t="s" s="4">
        <v>257</v>
      </c>
    </row>
    <row r="6" spans="1:2">
      <c r="A6" t="s" s="4">
        <v>258</v>
      </c>
      <c r="B6" t="s" s="4">
        <v>259</v>
      </c>
    </row>
    <row r="7" spans="1:2">
      <c r="A7" t="s" s="4">
        <v>260</v>
      </c>
      <c r="B7" t="s"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2</v>
      </c>
      <c r="B1" t="s" s="2">
        <v>23</v>
      </c>
      <c r="D1" t="s" s="2">
        <v>1</v>
      </c>
    </row>
    <row r="2" spans="1:5">
      <c r="B2" t="s" s="2">
        <v>2</v>
      </c>
      <c r="C2" t="s" s="2">
        <v>24</v>
      </c>
      <c r="D2" t="s" s="2">
        <v>2</v>
      </c>
      <c r="E2" t="s" s="2">
        <v>24</v>
      </c>
    </row>
    <row r="3" spans="1:5">
      <c r="A3" t="s" s="3">
        <v>203</v>
      </c>
    </row>
    <row r="4" spans="1:5">
      <c r="A4" t="s" s="4">
        <v>263</v>
      </c>
      <c r="B4" t="n" s="9">
        <v>2.8</v>
      </c>
      <c r="C4" t="n" s="9">
        <v>1.8</v>
      </c>
      <c r="D4" t="n" s="9">
        <v>8.9</v>
      </c>
      <c r="E4" t="n" s="9">
        <v>3.9</v>
      </c>
    </row>
    <row r="5" spans="1:5">
      <c r="A5" t="s" s="4">
        <v>264</v>
      </c>
      <c r="B5" t="n" s="10">
        <v>-5.7</v>
      </c>
      <c r="C5" t="n" s="10">
        <v>-43.1</v>
      </c>
      <c r="D5" t="n" s="10">
        <v>-10.1</v>
      </c>
      <c r="E5" t="n" s="10">
        <v>-42.6</v>
      </c>
    </row>
    <row r="6" spans="1:5">
      <c r="A6" t="s" s="4">
        <v>265</v>
      </c>
      <c r="B6" t="n" s="9">
        <v>-2.9</v>
      </c>
      <c r="C6" t="n" s="9">
        <v>-41.3</v>
      </c>
      <c r="D6" t="n" s="9">
        <v>-1.2</v>
      </c>
      <c r="E6" t="n" s="9">
        <v>-3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r="1" spans="1:2">
      <c r="A1" t="s" s="1">
        <v>266</v>
      </c>
      <c r="B1" t="s" s="2">
        <v>1</v>
      </c>
    </row>
    <row r="2" spans="1:2">
      <c r="B2" t="s" s="2">
        <v>2</v>
      </c>
    </row>
    <row r="3" spans="1:2">
      <c r="A3" t="s" s="3">
        <v>267</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2</v>
      </c>
      <c r="B1" t="s" s="2">
        <v>2</v>
      </c>
      <c r="C1" t="s" s="2">
        <v>53</v>
      </c>
    </row>
    <row r="2" spans="1:3">
      <c r="A2" t="s" s="3">
        <v>58</v>
      </c>
    </row>
    <row r="3" spans="1:3">
      <c r="A3" t="s" s="4">
        <v>273</v>
      </c>
      <c r="B3" t="n" s="7">
        <v>27184</v>
      </c>
      <c r="C3" t="n" s="7">
        <v>30821</v>
      </c>
    </row>
    <row r="4" spans="1:3">
      <c r="A4" t="s" s="4">
        <v>274</v>
      </c>
      <c r="B4" t="n" s="5">
        <v>199</v>
      </c>
      <c r="C4" t="n" s="5">
        <v>655</v>
      </c>
    </row>
    <row r="5" spans="1:3">
      <c r="A5" t="s" s="4">
        <v>275</v>
      </c>
      <c r="B5" t="n" s="5">
        <v>13857</v>
      </c>
      <c r="C5" t="n" s="5">
        <v>25198</v>
      </c>
    </row>
    <row r="6" spans="1:3">
      <c r="A6" t="s" s="4">
        <v>276</v>
      </c>
      <c r="B6" t="n" s="5">
        <v>0</v>
      </c>
      <c r="C6" t="n" s="5">
        <v>2278</v>
      </c>
    </row>
    <row r="7" spans="1:3">
      <c r="A7" t="s" s="4">
        <v>277</v>
      </c>
      <c r="B7" t="n" s="5">
        <v>1844</v>
      </c>
      <c r="C7" t="n" s="5">
        <v>5772</v>
      </c>
    </row>
    <row r="8" spans="1:3">
      <c r="A8" t="s" s="4">
        <v>278</v>
      </c>
      <c r="B8" t="n" s="5">
        <v>487</v>
      </c>
      <c r="C8" t="n" s="5">
        <v>1497</v>
      </c>
    </row>
    <row r="9" spans="1:3">
      <c r="A9" t="s" s="4">
        <v>279</v>
      </c>
      <c r="B9" t="n" s="5">
        <v>3640</v>
      </c>
      <c r="C9" t="n" s="5">
        <v>0</v>
      </c>
    </row>
    <row r="10" spans="1:3">
      <c r="A10" t="s" s="4">
        <v>280</v>
      </c>
      <c r="B10" t="n" s="5">
        <v>6051</v>
      </c>
      <c r="C10" t="n" s="5">
        <v>7979</v>
      </c>
    </row>
    <row r="11" spans="1:3">
      <c r="A11" t="s" s="4">
        <v>281</v>
      </c>
      <c r="B11" t="n" s="7">
        <v>53262</v>
      </c>
      <c r="C11" t="n" s="7">
        <v>74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2</v>
      </c>
      <c r="B1" t="s" s="2">
        <v>2</v>
      </c>
      <c r="C1" t="s" s="2">
        <v>53</v>
      </c>
    </row>
    <row r="2" spans="1:3">
      <c r="A2" t="s" s="3">
        <v>152</v>
      </c>
    </row>
    <row r="3" spans="1:3">
      <c r="A3" t="s" s="4">
        <v>283</v>
      </c>
      <c r="B3" t="n" s="7">
        <v>983</v>
      </c>
      <c r="C3" t="n" s="7">
        <v>7108</v>
      </c>
    </row>
    <row r="4" spans="1:3">
      <c r="A4" t="s" s="4">
        <v>284</v>
      </c>
      <c r="B4" t="n" s="5">
        <v>10326</v>
      </c>
      <c r="C4" t="n" s="5">
        <v>11061</v>
      </c>
    </row>
    <row r="5" spans="1:3">
      <c r="A5" t="s" s="4">
        <v>285</v>
      </c>
      <c r="B5" t="n" s="5">
        <v>19488</v>
      </c>
      <c r="C5" t="n" s="5">
        <v>19055</v>
      </c>
    </row>
    <row r="6" spans="1:3">
      <c r="A6" t="s" s="4">
        <v>286</v>
      </c>
      <c r="B6" t="n" s="5">
        <v>4461</v>
      </c>
      <c r="C6" t="n" s="5">
        <v>4203</v>
      </c>
    </row>
    <row r="7" spans="1:3">
      <c r="A7" t="s" s="4">
        <v>287</v>
      </c>
      <c r="B7" t="n" s="5">
        <v>35258</v>
      </c>
      <c r="C7" t="n" s="5">
        <v>41427</v>
      </c>
    </row>
    <row r="8" spans="1:3">
      <c r="A8" t="s" s="4">
        <v>288</v>
      </c>
      <c r="B8" t="n" s="5">
        <v>-18917</v>
      </c>
      <c r="C8" t="n" s="5">
        <v>-17641</v>
      </c>
    </row>
    <row r="9" spans="1:3">
      <c r="A9" t="s" s="4">
        <v>289</v>
      </c>
      <c r="B9" t="n" s="7">
        <v>16341</v>
      </c>
      <c r="C9" t="n" s="7">
        <v>237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53</v>
      </c>
    </row>
    <row r="2" spans="1:3">
      <c r="A2" t="s" s="3">
        <v>152</v>
      </c>
    </row>
    <row r="3" spans="1:3">
      <c r="A3" t="s" s="4">
        <v>291</v>
      </c>
      <c r="B3" t="n" s="7">
        <v>3337</v>
      </c>
      <c r="C3" t="n" s="7">
        <v>11775</v>
      </c>
    </row>
    <row r="4" spans="1:3">
      <c r="A4" t="s" s="4">
        <v>292</v>
      </c>
      <c r="B4" t="n" s="5">
        <v>5919</v>
      </c>
      <c r="C4" t="n" s="5">
        <v>8191</v>
      </c>
    </row>
    <row r="5" spans="1:3">
      <c r="A5" t="s" s="4">
        <v>293</v>
      </c>
      <c r="B5" t="n" s="5">
        <v>2659</v>
      </c>
      <c r="C5" t="n" s="5">
        <v>2853</v>
      </c>
    </row>
    <row r="6" spans="1:3">
      <c r="A6" t="s" s="4">
        <v>103</v>
      </c>
      <c r="B6" t="n" s="5">
        <v>4147</v>
      </c>
      <c r="C6" t="n" s="5">
        <v>4697</v>
      </c>
    </row>
    <row r="7" spans="1:3">
      <c r="A7" t="s" s="4">
        <v>294</v>
      </c>
      <c r="B7" t="n" s="7">
        <v>16062</v>
      </c>
      <c r="C7" t="n" s="7">
        <v>275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5</v>
      </c>
      <c r="B1" t="s" s="2">
        <v>2</v>
      </c>
      <c r="C1" t="s" s="2">
        <v>53</v>
      </c>
    </row>
    <row r="2" spans="1:3">
      <c r="A2" t="s" s="3">
        <v>152</v>
      </c>
    </row>
    <row r="3" spans="1:3">
      <c r="A3" t="s" s="4">
        <v>296</v>
      </c>
      <c r="B3" t="n" s="7">
        <v>76852</v>
      </c>
      <c r="C3" t="n" s="7">
        <v>74416</v>
      </c>
    </row>
    <row r="4" spans="1:3">
      <c r="A4" t="s" s="4">
        <v>297</v>
      </c>
      <c r="B4" t="n" s="5">
        <v>17954</v>
      </c>
      <c r="C4" t="n" s="5">
        <v>18889</v>
      </c>
    </row>
    <row r="5" spans="1:3">
      <c r="A5" t="s" s="4">
        <v>298</v>
      </c>
      <c r="B5" t="n" s="5">
        <v>926</v>
      </c>
      <c r="C5" t="n" s="5">
        <v>402</v>
      </c>
    </row>
    <row r="6" spans="1:3">
      <c r="A6" t="s" s="4">
        <v>299</v>
      </c>
      <c r="B6" t="n" s="7">
        <v>95732</v>
      </c>
      <c r="C6" t="n" s="7">
        <v>937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v>
      </c>
      <c r="B1" t="s" s="2">
        <v>2</v>
      </c>
      <c r="C1" t="s" s="2">
        <v>53</v>
      </c>
    </row>
    <row r="2" spans="1:3">
      <c r="A2" t="s" s="3">
        <v>54</v>
      </c>
    </row>
    <row r="3" spans="1:3">
      <c r="A3" t="s" s="4">
        <v>55</v>
      </c>
      <c r="B3" t="n" s="7">
        <v>65549</v>
      </c>
      <c r="C3" t="n" s="7">
        <v>94004</v>
      </c>
    </row>
    <row r="4" spans="1:3">
      <c r="A4" t="s" s="4">
        <v>56</v>
      </c>
      <c r="B4" t="n" s="5">
        <v>1673</v>
      </c>
      <c r="C4" t="n" s="5">
        <v>707</v>
      </c>
    </row>
    <row r="5" spans="1:3">
      <c r="A5" t="s" s="4">
        <v>57</v>
      </c>
      <c r="B5" t="n" s="5">
        <v>423791</v>
      </c>
      <c r="C5" t="n" s="5">
        <v>448496</v>
      </c>
    </row>
    <row r="6" spans="1:3">
      <c r="A6" t="s" s="4">
        <v>58</v>
      </c>
      <c r="B6" t="n" s="5">
        <v>53262</v>
      </c>
      <c r="C6" t="n" s="5">
        <v>74200</v>
      </c>
    </row>
    <row r="7" spans="1:3">
      <c r="A7" t="s" s="4">
        <v>59</v>
      </c>
      <c r="B7" t="n" s="5">
        <v>12385</v>
      </c>
      <c r="C7" t="n" s="5">
        <v>0</v>
      </c>
    </row>
    <row r="8" spans="1:3">
      <c r="A8" t="s" s="4">
        <v>60</v>
      </c>
      <c r="B8" t="n" s="5">
        <v>556660</v>
      </c>
      <c r="C8" t="n" s="5">
        <v>617407</v>
      </c>
    </row>
    <row r="9" spans="1:3">
      <c r="A9" t="s" s="4">
        <v>61</v>
      </c>
      <c r="B9" t="n" s="5">
        <v>0</v>
      </c>
      <c r="C9" t="n" s="5">
        <v>952</v>
      </c>
    </row>
    <row r="10" spans="1:3">
      <c r="A10" t="s" s="4">
        <v>62</v>
      </c>
      <c r="B10" t="n" s="5">
        <v>16341</v>
      </c>
      <c r="C10" t="n" s="5">
        <v>23786</v>
      </c>
    </row>
    <row r="11" spans="1:3">
      <c r="A11" t="s" s="4">
        <v>63</v>
      </c>
      <c r="B11" t="n" s="5">
        <v>42093</v>
      </c>
      <c r="C11" t="n" s="5">
        <v>128888</v>
      </c>
    </row>
    <row r="12" spans="1:3">
      <c r="A12" t="s" s="4">
        <v>64</v>
      </c>
      <c r="B12" t="n" s="5">
        <v>28536</v>
      </c>
      <c r="C12" t="n" s="5">
        <v>28762</v>
      </c>
    </row>
    <row r="13" spans="1:3">
      <c r="A13" t="s" s="4">
        <v>65</v>
      </c>
      <c r="B13" t="n" s="5">
        <v>122678</v>
      </c>
      <c r="C13" t="n" s="5">
        <v>149480</v>
      </c>
    </row>
    <row r="14" spans="1:3">
      <c r="A14" t="s" s="4">
        <v>66</v>
      </c>
      <c r="B14" t="n" s="5">
        <v>13860</v>
      </c>
      <c r="C14" t="n" s="5">
        <v>5696</v>
      </c>
    </row>
    <row r="15" spans="1:3">
      <c r="A15" t="s" s="4">
        <v>67</v>
      </c>
      <c r="B15" t="n" s="5">
        <v>16062</v>
      </c>
      <c r="C15" t="n" s="5">
        <v>27516</v>
      </c>
    </row>
    <row r="16" spans="1:3">
      <c r="A16" t="s" s="4">
        <v>68</v>
      </c>
      <c r="B16" t="n" s="5">
        <v>796230</v>
      </c>
      <c r="C16" t="n" s="5">
        <v>982487</v>
      </c>
    </row>
    <row r="17" spans="1:3">
      <c r="A17" t="s" s="3">
        <v>69</v>
      </c>
    </row>
    <row r="18" spans="1:3">
      <c r="A18" t="s" s="4">
        <v>70</v>
      </c>
      <c r="B18" t="n" s="5">
        <v>187272</v>
      </c>
      <c r="C18" t="n" s="5">
        <v>0</v>
      </c>
    </row>
    <row r="19" spans="1:3">
      <c r="A19" t="s" s="4">
        <v>71</v>
      </c>
      <c r="B19" t="n" s="5">
        <v>107601</v>
      </c>
      <c r="C19" t="n" s="5">
        <v>146546</v>
      </c>
    </row>
    <row r="20" spans="1:3">
      <c r="A20" t="s" s="4">
        <v>72</v>
      </c>
      <c r="B20" t="n" s="5">
        <v>95732</v>
      </c>
      <c r="C20" t="n" s="5">
        <v>93707</v>
      </c>
    </row>
    <row r="21" spans="1:3">
      <c r="A21" t="s" s="4">
        <v>73</v>
      </c>
      <c r="B21" t="n" s="5">
        <v>29195</v>
      </c>
      <c r="C21" t="n" s="5">
        <v>31477</v>
      </c>
    </row>
    <row r="22" spans="1:3">
      <c r="A22" t="s" s="4">
        <v>74</v>
      </c>
      <c r="B22" t="n" s="5">
        <v>110012</v>
      </c>
      <c r="C22" t="n" s="5">
        <v>130026</v>
      </c>
    </row>
    <row r="23" spans="1:3">
      <c r="A23" t="s" s="4">
        <v>75</v>
      </c>
      <c r="B23" t="n" s="5">
        <v>202</v>
      </c>
      <c r="C23" t="n" s="5">
        <v>4424</v>
      </c>
    </row>
    <row r="24" spans="1:3">
      <c r="A24" t="s" s="4">
        <v>76</v>
      </c>
      <c r="B24" t="n" s="5">
        <v>530014</v>
      </c>
      <c r="C24" t="n" s="5">
        <v>406180</v>
      </c>
    </row>
    <row r="25" spans="1:3">
      <c r="A25" t="s" s="4">
        <v>77</v>
      </c>
      <c r="B25" t="n" s="5">
        <v>455000</v>
      </c>
      <c r="C25" t="n" s="5">
        <v>642272</v>
      </c>
    </row>
    <row r="26" spans="1:3">
      <c r="A26" t="s" s="4">
        <v>78</v>
      </c>
      <c r="B26" t="n" s="5">
        <v>7838</v>
      </c>
      <c r="C26" t="n" s="5">
        <v>11312</v>
      </c>
    </row>
    <row r="27" spans="1:3">
      <c r="A27" t="s" s="4">
        <v>79</v>
      </c>
      <c r="B27" t="n" s="5">
        <v>992852</v>
      </c>
      <c r="C27" t="n" s="5">
        <v>1059764</v>
      </c>
    </row>
    <row r="28" spans="1:3">
      <c r="A28" t="s" s="3">
        <v>80</v>
      </c>
    </row>
    <row r="29" spans="1:3">
      <c r="A29" t="s" s="4">
        <v>81</v>
      </c>
      <c r="B29" t="n" s="5">
        <v>0</v>
      </c>
      <c r="C29" t="n" s="5">
        <v>0</v>
      </c>
    </row>
    <row r="30" spans="1:3">
      <c r="A30" t="s" s="4">
        <v>82</v>
      </c>
      <c r="B30" t="n" s="5">
        <v>554055</v>
      </c>
      <c r="C30" t="n" s="5">
        <v>552894</v>
      </c>
    </row>
    <row r="31" spans="1:3">
      <c r="A31" t="s" s="4">
        <v>83</v>
      </c>
      <c r="B31" t="n" s="5">
        <v>-756015</v>
      </c>
      <c r="C31" t="n" s="5">
        <v>-635379</v>
      </c>
    </row>
    <row r="32" spans="1:3">
      <c r="A32" t="s" s="4">
        <v>84</v>
      </c>
      <c r="B32" t="n" s="5">
        <v>-346</v>
      </c>
      <c r="C32" t="n" s="5">
        <v>-281</v>
      </c>
    </row>
    <row r="33" spans="1:3">
      <c r="A33" t="s" s="4">
        <v>85</v>
      </c>
      <c r="B33" t="n" s="5">
        <v>-202306</v>
      </c>
      <c r="C33" t="n" s="5">
        <v>-82766</v>
      </c>
    </row>
    <row r="34" spans="1:3">
      <c r="A34" t="s" s="4">
        <v>40</v>
      </c>
      <c r="B34" t="n" s="5">
        <v>5684</v>
      </c>
      <c r="C34" t="n" s="5">
        <v>5489</v>
      </c>
    </row>
    <row r="35" spans="1:3">
      <c r="A35" t="s" s="4">
        <v>86</v>
      </c>
      <c r="B35" t="n" s="5">
        <v>-196622</v>
      </c>
      <c r="C35" t="n" s="5">
        <v>-77277</v>
      </c>
    </row>
    <row r="36" spans="1:3">
      <c r="A36" t="s" s="4">
        <v>87</v>
      </c>
      <c r="B36" t="n" s="7">
        <v>796230</v>
      </c>
      <c r="C36" t="n" s="7">
        <v>9824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53</v>
      </c>
    </row>
    <row r="2" spans="1:3">
      <c r="A2" t="s" s="3">
        <v>152</v>
      </c>
    </row>
    <row r="3" spans="1:3">
      <c r="A3" t="s" s="4">
        <v>301</v>
      </c>
      <c r="B3" t="n" s="7">
        <v>16901</v>
      </c>
      <c r="C3" t="n" s="7">
        <v>22635</v>
      </c>
    </row>
    <row r="4" spans="1:3">
      <c r="A4" t="s" s="4">
        <v>302</v>
      </c>
      <c r="B4" t="n" s="5">
        <v>32654</v>
      </c>
      <c r="C4" t="n" s="5">
        <v>20551</v>
      </c>
    </row>
    <row r="5" spans="1:3">
      <c r="A5" t="s" s="4">
        <v>303</v>
      </c>
      <c r="B5" t="n" s="5">
        <v>11892</v>
      </c>
      <c r="C5" t="n" s="5">
        <v>24250</v>
      </c>
    </row>
    <row r="6" spans="1:3">
      <c r="A6" t="s" s="4">
        <v>304</v>
      </c>
      <c r="B6" t="n" s="5">
        <v>3293</v>
      </c>
      <c r="C6" t="n" s="5">
        <v>7999</v>
      </c>
    </row>
    <row r="7" spans="1:3">
      <c r="A7" t="s" s="4">
        <v>305</v>
      </c>
      <c r="B7" t="n" s="5">
        <v>20655</v>
      </c>
      <c r="C7" t="n" s="5">
        <v>27864</v>
      </c>
    </row>
    <row r="8" spans="1:3">
      <c r="A8" t="s" s="4">
        <v>306</v>
      </c>
      <c r="B8" t="n" s="5">
        <v>9488</v>
      </c>
      <c r="C8" t="n" s="5">
        <v>8657</v>
      </c>
    </row>
    <row r="9" spans="1:3">
      <c r="A9" t="s" s="4">
        <v>307</v>
      </c>
      <c r="B9" t="n" s="5">
        <v>2044</v>
      </c>
      <c r="C9" t="n" s="5">
        <v>1761</v>
      </c>
    </row>
    <row r="10" spans="1:3">
      <c r="A10" t="s" s="4">
        <v>308</v>
      </c>
      <c r="B10" t="n" s="5">
        <v>0</v>
      </c>
      <c r="C10" t="n" s="5">
        <v>2055</v>
      </c>
    </row>
    <row r="11" spans="1:3">
      <c r="A11" t="s" s="4">
        <v>103</v>
      </c>
      <c r="B11" t="n" s="5">
        <v>13085</v>
      </c>
      <c r="C11" t="n" s="5">
        <v>14254</v>
      </c>
    </row>
    <row r="12" spans="1:3">
      <c r="A12" t="s" s="4">
        <v>309</v>
      </c>
      <c r="B12" t="n" s="7">
        <v>110012</v>
      </c>
      <c r="C12" t="n" s="7">
        <v>1300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0</v>
      </c>
      <c r="B1" t="s" s="2">
        <v>23</v>
      </c>
      <c r="D1" t="s" s="2">
        <v>1</v>
      </c>
    </row>
    <row r="2" spans="1:6">
      <c r="B2" t="s" s="2">
        <v>2</v>
      </c>
      <c r="C2" t="s" s="2">
        <v>24</v>
      </c>
      <c r="D2" t="s" s="2">
        <v>2</v>
      </c>
      <c r="E2" t="s" s="2">
        <v>24</v>
      </c>
      <c r="F2" t="s" s="2">
        <v>53</v>
      </c>
    </row>
    <row r="3" spans="1:6">
      <c r="A3" t="s" s="3">
        <v>311</v>
      </c>
    </row>
    <row r="4" spans="1:6">
      <c r="A4" t="s" s="4">
        <v>312</v>
      </c>
      <c r="B4" t="s" s="4">
        <v>313</v>
      </c>
      <c r="D4" t="s" s="4">
        <v>313</v>
      </c>
    </row>
    <row r="5" spans="1:6">
      <c r="A5" t="s" s="4">
        <v>279</v>
      </c>
      <c r="B5" t="n" s="7">
        <v>3640</v>
      </c>
      <c r="D5" t="n" s="7">
        <v>3640</v>
      </c>
      <c r="F5" t="n" s="7">
        <v>0</v>
      </c>
    </row>
    <row r="6" spans="1:6">
      <c r="A6" t="s" s="4">
        <v>276</v>
      </c>
      <c r="B6" t="n" s="5">
        <v>0</v>
      </c>
      <c r="D6" t="n" s="5">
        <v>0</v>
      </c>
      <c r="F6" t="n" s="5">
        <v>2278</v>
      </c>
    </row>
    <row r="7" spans="1:6">
      <c r="A7" t="s" s="4">
        <v>314</v>
      </c>
      <c r="B7" t="n" s="5">
        <v>3100</v>
      </c>
      <c r="D7" t="n" s="5">
        <v>3100</v>
      </c>
    </row>
    <row r="8" spans="1:6">
      <c r="A8" t="s" s="4">
        <v>59</v>
      </c>
      <c r="B8" t="n" s="5">
        <v>12385</v>
      </c>
      <c r="D8" t="n" s="5">
        <v>12385</v>
      </c>
      <c r="F8" t="n" s="5">
        <v>0</v>
      </c>
    </row>
    <row r="9" spans="1:6">
      <c r="A9" t="s" s="4">
        <v>100</v>
      </c>
      <c r="B9" t="n" s="5">
        <v>2800</v>
      </c>
      <c r="D9" t="n" s="5">
        <v>93485</v>
      </c>
      <c r="E9" t="n" s="7">
        <v>142714</v>
      </c>
    </row>
    <row r="10" spans="1:6">
      <c r="A10" t="s" s="4">
        <v>315</v>
      </c>
      <c r="B10" t="n" s="5">
        <v>1300</v>
      </c>
      <c r="C10" t="n" s="7">
        <v>1500</v>
      </c>
      <c r="D10" t="n" s="5">
        <v>4800</v>
      </c>
      <c r="E10" t="n" s="5">
        <v>4200</v>
      </c>
    </row>
    <row r="11" spans="1:6">
      <c r="A11" t="s" s="4">
        <v>316</v>
      </c>
      <c r="B11" t="n" s="5">
        <v>1600</v>
      </c>
      <c r="C11" t="n" s="5">
        <v>1500</v>
      </c>
      <c r="D11" t="n" s="5">
        <v>4800</v>
      </c>
      <c r="E11" t="n" s="5">
        <v>4500</v>
      </c>
    </row>
    <row r="12" spans="1:6">
      <c r="A12" t="s" s="4">
        <v>317</v>
      </c>
      <c r="D12" t="n" s="5">
        <v>139600</v>
      </c>
      <c r="E12" t="n" s="5">
        <v>130100</v>
      </c>
    </row>
    <row r="13" spans="1:6">
      <c r="A13" t="s" s="4">
        <v>78</v>
      </c>
      <c r="B13" t="n" s="5">
        <v>7800</v>
      </c>
      <c r="D13" t="n" s="5">
        <v>7800</v>
      </c>
      <c r="F13" t="n" s="5">
        <v>11300</v>
      </c>
    </row>
    <row r="14" spans="1:6">
      <c r="A14" t="s" s="4">
        <v>318</v>
      </c>
      <c r="B14" t="n" s="5">
        <v>200</v>
      </c>
      <c r="D14" t="n" s="5">
        <v>200</v>
      </c>
      <c r="F14" t="n" s="5">
        <v>3900</v>
      </c>
    </row>
    <row r="15" spans="1:6">
      <c r="A15" t="s" s="4">
        <v>319</v>
      </c>
    </row>
    <row r="16" spans="1:6">
      <c r="A16" t="s" s="3">
        <v>311</v>
      </c>
    </row>
    <row r="17" spans="1:6">
      <c r="A17" t="s" s="4">
        <v>320</v>
      </c>
      <c r="B17" t="n" s="5">
        <v>500</v>
      </c>
      <c r="C17" t="n" s="5">
        <v>12800</v>
      </c>
      <c r="D17" t="n" s="5">
        <v>3200</v>
      </c>
      <c r="E17" t="n" s="5">
        <v>15700</v>
      </c>
    </row>
    <row r="18" spans="1:6">
      <c r="A18" t="s" s="4">
        <v>321</v>
      </c>
      <c r="B18" t="n" s="5">
        <v>5900</v>
      </c>
      <c r="D18" t="n" s="5">
        <v>5900</v>
      </c>
      <c r="F18" t="n" s="5">
        <v>10600</v>
      </c>
    </row>
    <row r="19" spans="1:6">
      <c r="A19" t="s" s="4">
        <v>322</v>
      </c>
    </row>
    <row r="20" spans="1:6">
      <c r="A20" t="s" s="3">
        <v>311</v>
      </c>
    </row>
    <row r="21" spans="1:6">
      <c r="A21" t="s" s="4">
        <v>323</v>
      </c>
      <c r="B21" t="n" s="5">
        <v>1400</v>
      </c>
      <c r="D21" t="n" s="5">
        <v>1400</v>
      </c>
      <c r="F21" t="n" s="5">
        <v>1700</v>
      </c>
    </row>
    <row r="22" spans="1:6">
      <c r="A22" t="s" s="4">
        <v>324</v>
      </c>
    </row>
    <row r="23" spans="1:6">
      <c r="A23" t="s" s="3">
        <v>311</v>
      </c>
    </row>
    <row r="24" spans="1:6">
      <c r="A24" t="s" s="4">
        <v>325</v>
      </c>
      <c r="B24" t="n" s="7">
        <v>3900</v>
      </c>
      <c r="D24" t="n" s="7">
        <v>3900</v>
      </c>
      <c r="F24" t="n" s="7">
        <v>4300</v>
      </c>
    </row>
    <row r="25" spans="1:6">
      <c r="A25" t="s" s="4">
        <v>326</v>
      </c>
    </row>
    <row r="26" spans="1:6">
      <c r="A26" t="s" s="3">
        <v>311</v>
      </c>
    </row>
    <row r="27" spans="1:6">
      <c r="A27" t="s" s="4">
        <v>327</v>
      </c>
      <c r="C27" t="n" s="7">
        <v>200</v>
      </c>
      <c r="E27" t="n" s="5">
        <v>800</v>
      </c>
    </row>
    <row r="28" spans="1:6">
      <c r="A28" t="s" s="4">
        <v>317</v>
      </c>
      <c r="E28" t="n" s="7">
        <v>9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r="1" spans="1:2">
      <c r="A1" t="s" s="1">
        <v>328</v>
      </c>
      <c r="B1" t="s" s="2">
        <v>1</v>
      </c>
    </row>
    <row r="2" spans="1:2">
      <c r="B2" t="s" s="2">
        <v>329</v>
      </c>
    </row>
    <row r="3" spans="1:2">
      <c r="A3" t="s" s="3">
        <v>213</v>
      </c>
    </row>
    <row r="4" spans="1:2">
      <c r="A4" t="s" s="4">
        <v>330</v>
      </c>
      <c r="B4" t="n" s="7">
        <v>128888</v>
      </c>
    </row>
    <row r="5" spans="1:2">
      <c r="A5" t="s" s="4">
        <v>331</v>
      </c>
      <c r="B5" t="n" s="5">
        <v>42093</v>
      </c>
    </row>
    <row r="6" spans="1:2">
      <c r="A6" t="s" s="4">
        <v>332</v>
      </c>
    </row>
    <row r="7" spans="1:2">
      <c r="A7" t="s" s="3">
        <v>213</v>
      </c>
    </row>
    <row r="8" spans="1:2">
      <c r="A8" t="s" s="4">
        <v>330</v>
      </c>
      <c r="B8" t="n" s="5">
        <v>128888</v>
      </c>
    </row>
    <row r="9" spans="1:2">
      <c r="A9" t="s" s="4">
        <v>333</v>
      </c>
      <c r="B9" t="n" s="5">
        <v>-86795</v>
      </c>
    </row>
    <row r="10" spans="1:2">
      <c r="A10" t="s" s="4">
        <v>331</v>
      </c>
      <c r="B10" t="n" s="5">
        <v>42093</v>
      </c>
    </row>
    <row r="11" spans="1:2">
      <c r="A11" t="s" s="4">
        <v>334</v>
      </c>
    </row>
    <row r="12" spans="1:2">
      <c r="A12" t="s" s="3">
        <v>213</v>
      </c>
    </row>
    <row r="13" spans="1:2">
      <c r="A13" t="s" s="4">
        <v>330</v>
      </c>
      <c r="B13" t="n" s="5">
        <v>86795</v>
      </c>
    </row>
    <row r="14" spans="1:2">
      <c r="A14" t="s" s="4">
        <v>333</v>
      </c>
      <c r="B14" t="n" s="5">
        <v>-86795</v>
      </c>
    </row>
    <row r="15" spans="1:2">
      <c r="A15" t="s" s="4">
        <v>331</v>
      </c>
      <c r="B15" t="n" s="5">
        <v>0</v>
      </c>
    </row>
    <row r="16" spans="1:2">
      <c r="A16" t="s" s="4">
        <v>335</v>
      </c>
    </row>
    <row r="17" spans="1:2">
      <c r="A17" t="s" s="3">
        <v>213</v>
      </c>
    </row>
    <row r="18" spans="1:2">
      <c r="A18" t="s" s="4">
        <v>330</v>
      </c>
      <c r="B18" t="n" s="5">
        <v>42093</v>
      </c>
    </row>
    <row r="19" spans="1:2">
      <c r="A19" t="s" s="4">
        <v>333</v>
      </c>
      <c r="B19" t="n" s="5">
        <v>0</v>
      </c>
    </row>
    <row r="20" spans="1:2">
      <c r="A20" t="s" s="4">
        <v>331</v>
      </c>
      <c r="B20" t="n" s="7">
        <v>420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t="s" s="1">
        <v>336</v>
      </c>
      <c r="B1" t="s" s="2">
        <v>1</v>
      </c>
      <c r="C1" t="s" s="2">
        <v>337</v>
      </c>
    </row>
    <row r="2" spans="1:3">
      <c r="B2" t="s" s="2">
        <v>2</v>
      </c>
      <c r="C2" t="s" s="2">
        <v>53</v>
      </c>
    </row>
    <row r="3" spans="1:3">
      <c r="A3" t="s" s="3">
        <v>215</v>
      </c>
    </row>
    <row r="4" spans="1:3">
      <c r="A4" t="s" s="4">
        <v>338</v>
      </c>
      <c r="B4" t="n" s="7">
        <v>28536</v>
      </c>
      <c r="C4" t="n" s="7">
        <v>28762</v>
      </c>
    </row>
    <row r="5" spans="1:3">
      <c r="A5" t="s" s="4">
        <v>339</v>
      </c>
    </row>
    <row r="6" spans="1:3">
      <c r="A6" t="s" s="3">
        <v>215</v>
      </c>
    </row>
    <row r="7" spans="1:3">
      <c r="A7" t="s" s="4">
        <v>340</v>
      </c>
      <c r="B7" t="s" s="4">
        <v>341</v>
      </c>
      <c r="C7" t="s" s="4">
        <v>342</v>
      </c>
    </row>
    <row r="8" spans="1:3">
      <c r="A8" t="s" s="4">
        <v>343</v>
      </c>
      <c r="B8" t="n" s="7">
        <v>317524</v>
      </c>
      <c r="C8" t="n" s="7">
        <v>350912</v>
      </c>
    </row>
    <row r="9" spans="1:3">
      <c r="A9" t="s" s="4">
        <v>344</v>
      </c>
      <c r="B9" t="n" s="5">
        <v>-198828</v>
      </c>
      <c r="C9" t="n" s="5">
        <v>-178126</v>
      </c>
    </row>
    <row r="10" spans="1:3">
      <c r="A10" t="s" s="4">
        <v>345</v>
      </c>
      <c r="C10" t="n" s="5">
        <v>-33388</v>
      </c>
    </row>
    <row r="11" spans="1:3">
      <c r="A11" t="s" s="4">
        <v>129</v>
      </c>
      <c r="B11" t="n" s="7">
        <v>118696</v>
      </c>
      <c r="C11" t="n" s="7">
        <v>139398</v>
      </c>
    </row>
    <row r="12" spans="1:3">
      <c r="A12" t="s" s="4">
        <v>346</v>
      </c>
    </row>
    <row r="13" spans="1:3">
      <c r="A13" t="s" s="3">
        <v>215</v>
      </c>
    </row>
    <row r="14" spans="1:3">
      <c r="A14" t="s" s="4">
        <v>340</v>
      </c>
      <c r="B14" t="s" s="4">
        <v>347</v>
      </c>
      <c r="C14" t="s" s="4">
        <v>347</v>
      </c>
    </row>
    <row r="15" spans="1:3">
      <c r="A15" t="s" s="4">
        <v>343</v>
      </c>
      <c r="B15" t="n" s="7">
        <v>15983</v>
      </c>
      <c r="C15" t="n" s="7">
        <v>15418</v>
      </c>
    </row>
    <row r="16" spans="1:3">
      <c r="A16" t="s" s="4">
        <v>344</v>
      </c>
      <c r="B16" t="n" s="5">
        <v>-11991</v>
      </c>
      <c r="C16" t="n" s="5">
        <v>-10395</v>
      </c>
    </row>
    <row r="17" spans="1:3">
      <c r="A17" t="s" s="4">
        <v>348</v>
      </c>
      <c r="B17" t="n" s="5">
        <v>-10</v>
      </c>
    </row>
    <row r="18" spans="1:3">
      <c r="A18" t="s" s="4">
        <v>345</v>
      </c>
      <c r="B18" t="n" s="5">
        <v>-3949</v>
      </c>
      <c r="C18" t="n" s="5">
        <v>-33388</v>
      </c>
    </row>
    <row r="19" spans="1:3">
      <c r="A19" t="s" s="4">
        <v>129</v>
      </c>
      <c r="B19" t="n" s="5">
        <v>3982</v>
      </c>
      <c r="C19" t="n" s="5">
        <v>5023</v>
      </c>
    </row>
    <row r="20" spans="1:3">
      <c r="A20" t="s" s="4">
        <v>338</v>
      </c>
      <c r="B20" t="n" s="5">
        <v>5059</v>
      </c>
      <c r="C20" t="n" s="5">
        <v>5059</v>
      </c>
    </row>
    <row r="21" spans="1:3">
      <c r="A21" t="s" s="4">
        <v>349</v>
      </c>
      <c r="B21" t="n" s="5">
        <v>-3949</v>
      </c>
    </row>
    <row r="22" spans="1:3">
      <c r="A22" t="s" s="4">
        <v>350</v>
      </c>
      <c r="B22" t="n" s="5">
        <v>-1110</v>
      </c>
    </row>
    <row r="23" spans="1:3">
      <c r="A23" t="s" s="4">
        <v>351</v>
      </c>
      <c r="B23" t="n" s="5">
        <v>0</v>
      </c>
    </row>
    <row r="24" spans="1:3">
      <c r="A24" t="s" s="4">
        <v>352</v>
      </c>
      <c r="B24" t="n" s="5">
        <v>338566</v>
      </c>
      <c r="C24" t="n" s="5">
        <v>371389</v>
      </c>
    </row>
    <row r="25" spans="1:3">
      <c r="A25" t="s" s="4">
        <v>353</v>
      </c>
      <c r="B25" t="n" s="5">
        <v>-210819</v>
      </c>
      <c r="C25" t="n" s="5">
        <v>-188521</v>
      </c>
    </row>
    <row r="26" spans="1:3">
      <c r="A26" t="s" s="4">
        <v>354</v>
      </c>
      <c r="B26" t="n" s="5">
        <v>-1120</v>
      </c>
    </row>
    <row r="27" spans="1:3">
      <c r="A27" t="s" s="4">
        <v>355</v>
      </c>
      <c r="B27" t="n" s="7">
        <v>122678</v>
      </c>
      <c r="C27" t="n" s="7">
        <v>149480</v>
      </c>
    </row>
    <row r="28" spans="1:3">
      <c r="A28" t="s" s="4">
        <v>356</v>
      </c>
    </row>
    <row r="29" spans="1:3">
      <c r="A29" t="s" s="3">
        <v>215</v>
      </c>
    </row>
    <row r="30" spans="1:3">
      <c r="A30" t="s" s="4">
        <v>340</v>
      </c>
      <c r="B30" t="s" s="4">
        <v>357</v>
      </c>
      <c r="C30" t="s" s="4">
        <v>358</v>
      </c>
    </row>
    <row r="31" spans="1:3">
      <c r="A31" t="s" s="4">
        <v>343</v>
      </c>
      <c r="B31" t="n" s="7">
        <v>869</v>
      </c>
      <c r="C31" t="n" s="7">
        <v>869</v>
      </c>
    </row>
    <row r="32" spans="1:3">
      <c r="A32" t="s" s="4">
        <v>344</v>
      </c>
      <c r="B32" t="n" s="5">
        <v>-869</v>
      </c>
      <c r="C32" t="n" s="5">
        <v>-807</v>
      </c>
    </row>
    <row r="33" spans="1:3">
      <c r="A33" t="s" s="4">
        <v>345</v>
      </c>
      <c r="C33" t="n" s="5">
        <v>-14522</v>
      </c>
    </row>
    <row r="34" spans="1:3">
      <c r="A34" t="s" s="4">
        <v>129</v>
      </c>
      <c r="C34" t="n" s="5">
        <v>62</v>
      </c>
    </row>
    <row r="35" spans="1:3">
      <c r="A35" t="s" s="4">
        <v>338</v>
      </c>
      <c r="B35" t="n" s="5">
        <v>28700</v>
      </c>
      <c r="C35" t="n" s="5">
        <v>43222</v>
      </c>
    </row>
    <row r="36" spans="1:3">
      <c r="A36" t="s" s="4">
        <v>349</v>
      </c>
      <c r="C36" t="n" s="5">
        <v>-14522</v>
      </c>
    </row>
    <row r="37" spans="1:3">
      <c r="A37" t="s" s="4">
        <v>350</v>
      </c>
      <c r="B37" t="n" s="5">
        <v>-164</v>
      </c>
    </row>
    <row r="38" spans="1:3">
      <c r="A38" t="s" s="4">
        <v>351</v>
      </c>
      <c r="B38" t="n" s="5">
        <v>28536</v>
      </c>
      <c r="C38" t="n" s="5">
        <v>28700</v>
      </c>
    </row>
    <row r="39" spans="1:3">
      <c r="A39" t="s" s="4">
        <v>352</v>
      </c>
      <c r="B39" t="n" s="5">
        <v>29569</v>
      </c>
      <c r="C39" t="n" s="5">
        <v>44091</v>
      </c>
    </row>
    <row r="40" spans="1:3">
      <c r="A40" t="s" s="4">
        <v>353</v>
      </c>
      <c r="B40" t="n" s="5">
        <v>-869</v>
      </c>
      <c r="C40" t="n" s="5">
        <v>-807</v>
      </c>
    </row>
    <row r="41" spans="1:3">
      <c r="A41" t="s" s="4">
        <v>354</v>
      </c>
      <c r="B41" t="n" s="5">
        <v>-164</v>
      </c>
    </row>
    <row r="42" spans="1:3">
      <c r="A42" t="s" s="4">
        <v>355</v>
      </c>
      <c r="B42" t="n" s="7">
        <v>28536</v>
      </c>
      <c r="C42" t="n" s="7">
        <v>287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66"/>
    <col customWidth="1" max="6" min="6" width="21"/>
    <col customWidth="1" max="7" min="7" width="21"/>
  </cols>
  <sheetData>
    <row r="1" spans="1:7">
      <c r="A1" t="s" s="1">
        <v>359</v>
      </c>
      <c r="B1" t="s" s="2">
        <v>23</v>
      </c>
      <c r="E1" t="s" s="2">
        <v>1</v>
      </c>
    </row>
    <row r="2" spans="1:7">
      <c r="B2" t="s" s="2">
        <v>329</v>
      </c>
      <c r="C2" t="s" s="2">
        <v>360</v>
      </c>
      <c r="D2" t="s" s="2">
        <v>361</v>
      </c>
      <c r="E2" t="s" s="2">
        <v>362</v>
      </c>
      <c r="F2" t="s" s="2">
        <v>361</v>
      </c>
      <c r="G2" t="s" s="2">
        <v>363</v>
      </c>
    </row>
    <row r="3" spans="1:7">
      <c r="A3" t="s" s="3">
        <v>364</v>
      </c>
    </row>
    <row r="4" spans="1:7">
      <c r="A4" t="s" s="4">
        <v>365</v>
      </c>
      <c r="E4" t="n" s="5">
        <v>2</v>
      </c>
    </row>
    <row r="5" spans="1:7">
      <c r="A5" t="s" s="4">
        <v>366</v>
      </c>
      <c r="E5" t="n" s="5">
        <v>5</v>
      </c>
    </row>
    <row r="6" spans="1:7">
      <c r="A6" t="s" s="4">
        <v>367</v>
      </c>
      <c r="E6" t="n" s="5">
        <v>2</v>
      </c>
    </row>
    <row r="7" spans="1:7">
      <c r="A7" t="s" s="3">
        <v>368</v>
      </c>
    </row>
    <row r="8" spans="1:7">
      <c r="A8" t="s" s="4">
        <v>369</v>
      </c>
      <c r="B8" t="n" s="7">
        <v>6690</v>
      </c>
      <c r="D8" t="n" s="7">
        <v>50955</v>
      </c>
      <c r="E8" t="n" s="7">
        <v>93485</v>
      </c>
      <c r="F8" t="n" s="7">
        <v>142714</v>
      </c>
    </row>
    <row r="9" spans="1:7">
      <c r="A9" t="s" s="4">
        <v>370</v>
      </c>
      <c r="B9" t="n" s="5">
        <v>8200</v>
      </c>
      <c r="D9" t="n" s="7">
        <v>10900</v>
      </c>
      <c r="E9" t="n" s="5">
        <v>22700</v>
      </c>
      <c r="F9" t="n" s="7">
        <v>32100</v>
      </c>
    </row>
    <row r="10" spans="1:7">
      <c r="A10" t="s" s="4">
        <v>371</v>
      </c>
      <c r="B10" t="n" s="5">
        <v>4000</v>
      </c>
      <c r="E10" t="n" s="5">
        <v>4000</v>
      </c>
      <c r="G10" t="n" s="7">
        <v>5000</v>
      </c>
    </row>
    <row r="11" spans="1:7">
      <c r="A11" t="s" s="3">
        <v>372</v>
      </c>
    </row>
    <row r="12" spans="1:7">
      <c r="A12" t="s" s="4">
        <v>373</v>
      </c>
      <c r="B12" t="n" s="5">
        <v>8900</v>
      </c>
      <c r="E12" t="n" s="5">
        <v>8900</v>
      </c>
    </row>
    <row r="13" spans="1:7">
      <c r="A13" t="s" s="4">
        <v>374</v>
      </c>
      <c r="B13" t="n" s="5">
        <v>30200</v>
      </c>
      <c r="E13" t="n" s="5">
        <v>30200</v>
      </c>
    </row>
    <row r="14" spans="1:7">
      <c r="A14" t="s" s="4">
        <v>375</v>
      </c>
      <c r="B14" t="n" s="5">
        <v>27600</v>
      </c>
      <c r="E14" t="n" s="5">
        <v>27600</v>
      </c>
    </row>
    <row r="15" spans="1:7">
      <c r="A15" t="s" s="4">
        <v>376</v>
      </c>
      <c r="B15" t="n" s="5">
        <v>24300</v>
      </c>
      <c r="E15" t="n" s="5">
        <v>24300</v>
      </c>
    </row>
    <row r="16" spans="1:7">
      <c r="A16" t="s" s="4">
        <v>377</v>
      </c>
      <c r="B16" t="n" s="5">
        <v>21100</v>
      </c>
      <c r="E16" t="n" s="5">
        <v>21100</v>
      </c>
    </row>
    <row r="17" spans="1:7">
      <c r="A17" t="s" s="4">
        <v>378</v>
      </c>
      <c r="B17" t="n" s="7">
        <v>10700</v>
      </c>
      <c r="E17" t="n" s="7">
        <v>10700</v>
      </c>
    </row>
    <row r="18" spans="1:7">
      <c r="A18" t="s" s="4">
        <v>379</v>
      </c>
    </row>
    <row r="19" spans="1:7">
      <c r="A19" t="s" s="3">
        <v>364</v>
      </c>
    </row>
    <row r="20" spans="1:7">
      <c r="A20" t="s" s="4">
        <v>366</v>
      </c>
      <c r="E20" t="n" s="5">
        <v>2</v>
      </c>
    </row>
    <row r="21" spans="1:7">
      <c r="A21" t="s" s="3">
        <v>368</v>
      </c>
    </row>
    <row r="22" spans="1:7">
      <c r="A22" t="s" s="4">
        <v>369</v>
      </c>
      <c r="C22" t="n" s="7">
        <v>86800</v>
      </c>
    </row>
    <row r="23" spans="1:7">
      <c r="A23" t="s" s="4">
        <v>380</v>
      </c>
    </row>
    <row r="24" spans="1:7">
      <c r="A24" t="s" s="3">
        <v>364</v>
      </c>
    </row>
    <row r="25" spans="1:7">
      <c r="A25" t="s" s="4">
        <v>366</v>
      </c>
      <c r="E25" t="n" s="5">
        <v>3</v>
      </c>
    </row>
    <row r="26" spans="1:7">
      <c r="A26" t="s" s="4">
        <v>381</v>
      </c>
    </row>
    <row r="27" spans="1:7">
      <c r="A27" t="s" s="3">
        <v>368</v>
      </c>
    </row>
    <row r="28" spans="1:7">
      <c r="A28" t="s" s="4">
        <v>382</v>
      </c>
      <c r="E28" t="n" s="7">
        <v>3949</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383</v>
      </c>
      <c r="B1" t="s" s="2">
        <v>23</v>
      </c>
      <c r="D1" t="s" s="2">
        <v>1</v>
      </c>
    </row>
    <row r="2" spans="1:5">
      <c r="B2" t="s" s="2">
        <v>2</v>
      </c>
      <c r="C2" t="s" s="2">
        <v>24</v>
      </c>
      <c r="D2" t="s" s="2">
        <v>2</v>
      </c>
      <c r="E2" t="s" s="2">
        <v>24</v>
      </c>
    </row>
    <row r="3" spans="1:5">
      <c r="A3" t="s" s="3">
        <v>218</v>
      </c>
    </row>
    <row r="4" spans="1:5">
      <c r="A4" t="s" s="4">
        <v>384</v>
      </c>
      <c r="B4" t="n" s="7">
        <v>-17120</v>
      </c>
      <c r="C4" t="n" s="7">
        <v>-93861</v>
      </c>
      <c r="D4" t="n" s="7">
        <v>-129375</v>
      </c>
      <c r="E4" t="n" s="7">
        <v>-188962</v>
      </c>
    </row>
    <row r="5" spans="1:5">
      <c r="A5" t="s" s="4">
        <v>385</v>
      </c>
      <c r="B5" t="n" s="5">
        <v>1330</v>
      </c>
      <c r="C5" t="n" s="5">
        <v>-321</v>
      </c>
      <c r="D5" t="n" s="5">
        <v>-59</v>
      </c>
      <c r="E5" t="n" s="5">
        <v>-2560</v>
      </c>
    </row>
    <row r="6" spans="1:5">
      <c r="A6" t="s" s="4">
        <v>37</v>
      </c>
      <c r="B6" t="n" s="7">
        <v>-15790</v>
      </c>
      <c r="C6" t="n" s="7">
        <v>-94182</v>
      </c>
      <c r="D6" t="n" s="7">
        <v>-129434</v>
      </c>
      <c r="E6" t="n" s="7">
        <v>-1915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386</v>
      </c>
      <c r="B1" t="s" s="2">
        <v>23</v>
      </c>
      <c r="D1" t="s" s="2">
        <v>1</v>
      </c>
    </row>
    <row r="2" spans="1:5">
      <c r="B2" t="s" s="2">
        <v>2</v>
      </c>
      <c r="C2" t="s" s="2">
        <v>24</v>
      </c>
      <c r="D2" t="s" s="2">
        <v>2</v>
      </c>
      <c r="E2" t="s" s="2">
        <v>24</v>
      </c>
    </row>
    <row r="3" spans="1:5">
      <c r="A3" t="s" s="3">
        <v>387</v>
      </c>
    </row>
    <row r="4" spans="1:5">
      <c r="A4" t="s" s="4">
        <v>388</v>
      </c>
      <c r="B4" t="n" s="7">
        <v>0</v>
      </c>
      <c r="C4" t="n" s="7">
        <v>-311</v>
      </c>
      <c r="D4" t="n" s="7">
        <v>0</v>
      </c>
      <c r="E4" t="n" s="7">
        <v>-311</v>
      </c>
    </row>
    <row r="5" spans="1:5">
      <c r="A5" t="s" s="4">
        <v>389</v>
      </c>
      <c r="B5" t="n" s="5">
        <v>192</v>
      </c>
      <c r="C5" t="n" s="5">
        <v>292</v>
      </c>
      <c r="D5" t="n" s="5">
        <v>678</v>
      </c>
      <c r="E5" t="n" s="5">
        <v>674</v>
      </c>
    </row>
    <row r="6" spans="1:5">
      <c r="A6" t="s" s="4">
        <v>385</v>
      </c>
      <c r="B6" t="n" s="5">
        <v>1286</v>
      </c>
      <c r="C6" t="n" s="5">
        <v>1383</v>
      </c>
      <c r="D6" t="n" s="5">
        <v>4567</v>
      </c>
      <c r="E6" t="n" s="5">
        <v>4441</v>
      </c>
    </row>
    <row r="7" spans="1:5">
      <c r="A7" t="s" s="4">
        <v>390</v>
      </c>
      <c r="B7" t="n" s="5">
        <v>1478</v>
      </c>
      <c r="C7" t="n" s="5">
        <v>1364</v>
      </c>
      <c r="D7" t="n" s="5">
        <v>5245</v>
      </c>
      <c r="E7" t="n" s="5">
        <v>4804</v>
      </c>
    </row>
    <row r="8" spans="1:5">
      <c r="A8" t="s" s="3">
        <v>391</v>
      </c>
    </row>
    <row r="9" spans="1:5">
      <c r="A9" t="s" s="4">
        <v>388</v>
      </c>
      <c r="B9" t="n" s="5">
        <v>-1846</v>
      </c>
      <c r="C9" t="n" s="5">
        <v>-23369</v>
      </c>
      <c r="D9" t="n" s="5">
        <v>-14663</v>
      </c>
      <c r="E9" t="n" s="5">
        <v>-42245</v>
      </c>
    </row>
    <row r="10" spans="1:5">
      <c r="A10" t="s" s="4">
        <v>389</v>
      </c>
      <c r="B10" t="n" s="5">
        <v>-79</v>
      </c>
      <c r="C10" t="n" s="5">
        <v>-612</v>
      </c>
      <c r="D10" t="n" s="5">
        <v>-465</v>
      </c>
      <c r="E10" t="n" s="5">
        <v>-1103</v>
      </c>
    </row>
    <row r="11" spans="1:5">
      <c r="A11" t="s" s="4">
        <v>385</v>
      </c>
      <c r="B11" t="n" s="5">
        <v>-93</v>
      </c>
      <c r="C11" t="n" s="5">
        <v>-543</v>
      </c>
      <c r="D11" t="n" s="5">
        <v>-142</v>
      </c>
      <c r="E11" t="n" s="5">
        <v>-484</v>
      </c>
    </row>
    <row r="12" spans="1:5">
      <c r="A12" t="s" s="4">
        <v>392</v>
      </c>
      <c r="B12" t="n" s="5">
        <v>-2018</v>
      </c>
      <c r="C12" t="n" s="5">
        <v>-24524</v>
      </c>
      <c r="D12" t="n" s="5">
        <v>-15270</v>
      </c>
      <c r="E12" t="n" s="5">
        <v>-43832</v>
      </c>
    </row>
    <row r="13" spans="1:5">
      <c r="A13" t="s" s="4">
        <v>38</v>
      </c>
      <c r="B13" t="n" s="7">
        <v>-540</v>
      </c>
      <c r="C13" t="n" s="7">
        <v>-23160</v>
      </c>
      <c r="D13" t="n" s="7">
        <v>-10025</v>
      </c>
      <c r="E13" t="n" s="7">
        <v>-390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93</v>
      </c>
      <c r="B1" t="s" s="2">
        <v>2</v>
      </c>
      <c r="C1" t="s" s="2">
        <v>53</v>
      </c>
    </row>
    <row r="2" spans="1:3">
      <c r="A2" t="s" s="3">
        <v>394</v>
      </c>
    </row>
    <row r="3" spans="1:3">
      <c r="A3" t="s" s="4">
        <v>395</v>
      </c>
      <c r="B3" t="n" s="7">
        <v>-29195</v>
      </c>
      <c r="C3" t="n" s="7">
        <v>-31477</v>
      </c>
    </row>
    <row r="4" spans="1:3">
      <c r="A4" t="s" s="4">
        <v>396</v>
      </c>
      <c r="B4" t="n" s="5">
        <v>13860</v>
      </c>
      <c r="C4" t="n" s="5">
        <v>5696</v>
      </c>
    </row>
    <row r="5" spans="1:3">
      <c r="A5" t="s" s="4">
        <v>222</v>
      </c>
      <c r="B5" t="n" s="7">
        <v>-15335</v>
      </c>
      <c r="C5" t="n" s="7">
        <v>-257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397</v>
      </c>
      <c r="B1" t="s" s="2">
        <v>23</v>
      </c>
      <c r="E1" t="s" s="2">
        <v>1</v>
      </c>
    </row>
    <row r="2" spans="1:7">
      <c r="B2" t="s" s="2">
        <v>2</v>
      </c>
      <c r="C2" t="s" s="2">
        <v>398</v>
      </c>
      <c r="D2" t="s" s="2">
        <v>24</v>
      </c>
      <c r="E2" t="s" s="2">
        <v>2</v>
      </c>
      <c r="F2" t="s" s="2">
        <v>24</v>
      </c>
      <c r="G2" t="s" s="2">
        <v>53</v>
      </c>
    </row>
    <row r="3" spans="1:7">
      <c r="A3" t="s" s="3">
        <v>399</v>
      </c>
    </row>
    <row r="4" spans="1:7">
      <c r="A4" t="s" s="4">
        <v>400</v>
      </c>
      <c r="B4" t="s" s="4">
        <v>401</v>
      </c>
      <c r="D4" t="s" s="4">
        <v>402</v>
      </c>
      <c r="E4" t="s" s="4">
        <v>403</v>
      </c>
      <c r="F4" t="s" s="4">
        <v>404</v>
      </c>
    </row>
    <row r="5" spans="1:7">
      <c r="A5" t="s" s="4">
        <v>405</v>
      </c>
      <c r="B5" t="n" s="7">
        <v>66700000</v>
      </c>
      <c r="E5" t="n" s="7">
        <v>66700000</v>
      </c>
      <c r="G5" t="n" s="7">
        <v>47800000</v>
      </c>
    </row>
    <row r="6" spans="1:7">
      <c r="A6" t="s" s="4">
        <v>304</v>
      </c>
      <c r="B6" t="n" s="5">
        <v>2600000</v>
      </c>
      <c r="E6" t="n" s="5">
        <v>2600000</v>
      </c>
      <c r="G6" t="n" s="5">
        <v>7300000</v>
      </c>
    </row>
    <row r="7" spans="1:7">
      <c r="A7" t="s" s="4">
        <v>406</v>
      </c>
      <c r="B7" t="n" s="7">
        <v>2300000</v>
      </c>
      <c r="E7" t="n" s="5">
        <v>2300000</v>
      </c>
      <c r="G7" t="n" s="7">
        <v>2300000</v>
      </c>
    </row>
    <row r="8" spans="1:7">
      <c r="A8" t="s" s="4">
        <v>407</v>
      </c>
      <c r="C8" t="n" s="7">
        <v>4700000</v>
      </c>
    </row>
    <row r="9" spans="1:7">
      <c r="A9" t="s" s="4">
        <v>126</v>
      </c>
      <c r="E9" t="n" s="5">
        <v>8108000</v>
      </c>
      <c r="F9" t="n" s="7">
        <v>9980000</v>
      </c>
    </row>
    <row r="10" spans="1:7">
      <c r="A10" t="s" s="4">
        <v>408</v>
      </c>
    </row>
    <row r="11" spans="1:7">
      <c r="A11" t="s" s="3">
        <v>399</v>
      </c>
    </row>
    <row r="12" spans="1:7">
      <c r="A12" t="s" s="4">
        <v>126</v>
      </c>
      <c r="E12" t="n" s="7">
        <v>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09</v>
      </c>
      <c r="B1" t="s" s="2">
        <v>2</v>
      </c>
      <c r="C1" t="s" s="2">
        <v>53</v>
      </c>
    </row>
    <row r="2" spans="1:3">
      <c r="A2" t="s" s="3">
        <v>105</v>
      </c>
    </row>
    <row r="3" spans="1:3">
      <c r="A3" t="s" s="4">
        <v>410</v>
      </c>
      <c r="B3" t="n" s="7">
        <v>423791</v>
      </c>
      <c r="C3" t="n" s="7">
        <v>448496</v>
      </c>
    </row>
    <row r="4" spans="1:3">
      <c r="A4" t="s" s="4">
        <v>411</v>
      </c>
    </row>
    <row r="5" spans="1:3">
      <c r="A5" t="s" s="3">
        <v>105</v>
      </c>
    </row>
    <row r="6" spans="1:3">
      <c r="A6" t="s" s="4">
        <v>410</v>
      </c>
      <c r="B6" t="n" s="5">
        <v>126374</v>
      </c>
      <c r="C6" t="n" s="5">
        <v>146286</v>
      </c>
    </row>
    <row r="7" spans="1:3">
      <c r="A7" t="s" s="4">
        <v>412</v>
      </c>
    </row>
    <row r="8" spans="1:3">
      <c r="A8" t="s" s="3">
        <v>105</v>
      </c>
    </row>
    <row r="9" spans="1:3">
      <c r="A9" t="s" s="4">
        <v>410</v>
      </c>
      <c r="B9" t="n" s="7">
        <v>297417</v>
      </c>
      <c r="C9" t="n" s="7">
        <v>3022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v>
      </c>
      <c r="B1" t="s" s="2">
        <v>2</v>
      </c>
      <c r="C1" t="s" s="2">
        <v>53</v>
      </c>
    </row>
    <row r="2" spans="1:3">
      <c r="A2" t="s" s="3">
        <v>89</v>
      </c>
    </row>
    <row r="3" spans="1:3">
      <c r="A3" t="s" s="4">
        <v>90</v>
      </c>
      <c r="B3" t="n" s="7">
        <v>16466</v>
      </c>
      <c r="C3" t="n" s="7">
        <v>4736</v>
      </c>
    </row>
    <row r="4" spans="1:3">
      <c r="A4" t="s" s="4">
        <v>91</v>
      </c>
      <c r="B4" t="n" s="8">
        <v>0.01</v>
      </c>
      <c r="C4" t="n" s="8">
        <v>0.01</v>
      </c>
    </row>
    <row r="5" spans="1:3">
      <c r="A5" t="s" s="4">
        <v>92</v>
      </c>
      <c r="B5" t="n" s="5">
        <v>1000</v>
      </c>
      <c r="C5" t="n" s="5">
        <v>1000</v>
      </c>
    </row>
    <row r="6" spans="1:3">
      <c r="A6" t="s" s="4">
        <v>93</v>
      </c>
      <c r="B6" t="n" s="5">
        <v>100</v>
      </c>
      <c r="C6" t="n" s="5">
        <v>100</v>
      </c>
    </row>
    <row r="7" spans="1:3">
      <c r="A7" t="s" s="4">
        <v>94</v>
      </c>
      <c r="B7" t="n" s="5">
        <v>100</v>
      </c>
      <c r="C7" t="n" s="5">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35"/>
    <col customWidth="1" max="3" min="3" width="35"/>
  </cols>
  <sheetData>
    <row r="1" spans="1:3">
      <c r="A1" t="s" s="1">
        <v>413</v>
      </c>
      <c r="B1" t="s" s="2">
        <v>1</v>
      </c>
      <c r="C1" t="s" s="2">
        <v>337</v>
      </c>
    </row>
    <row r="2" spans="1:3">
      <c r="B2" t="s" s="2">
        <v>414</v>
      </c>
      <c r="C2" t="s" s="2">
        <v>415</v>
      </c>
    </row>
    <row r="3" spans="1:3">
      <c r="A3" t="s" s="3">
        <v>416</v>
      </c>
    </row>
    <row r="4" spans="1:3">
      <c r="A4" t="s" s="4">
        <v>417</v>
      </c>
      <c r="B4" t="n" s="7">
        <v>38</v>
      </c>
      <c r="C4" t="n" s="9">
        <v>50.7</v>
      </c>
    </row>
    <row r="5" spans="1:3">
      <c r="A5" t="s" s="4">
        <v>418</v>
      </c>
      <c r="B5" t="n" s="5">
        <v>4</v>
      </c>
      <c r="C5" t="n" s="5">
        <v>4</v>
      </c>
    </row>
    <row r="6" spans="1:3">
      <c r="A6" t="s" s="4">
        <v>419</v>
      </c>
      <c r="B6" t="n" s="9">
        <v>25.9</v>
      </c>
    </row>
    <row r="7" spans="1:3">
      <c r="A7" t="s" s="4">
        <v>420</v>
      </c>
    </row>
    <row r="8" spans="1:3">
      <c r="A8" t="s" s="3">
        <v>416</v>
      </c>
    </row>
    <row r="9" spans="1:3">
      <c r="A9" t="s" s="4">
        <v>421</v>
      </c>
      <c r="B9" t="s" s="4">
        <v>422</v>
      </c>
      <c r="C9" t="s" s="4">
        <v>423</v>
      </c>
    </row>
    <row r="10" spans="1:3">
      <c r="A10" t="s" s="4">
        <v>424</v>
      </c>
    </row>
    <row r="11" spans="1:3">
      <c r="A11" t="s" s="3">
        <v>416</v>
      </c>
    </row>
    <row r="12" spans="1:3">
      <c r="A12" t="s" s="4">
        <v>421</v>
      </c>
      <c r="B12" t="s" s="4">
        <v>425</v>
      </c>
      <c r="C12" t="s" s="4">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7</v>
      </c>
      <c r="B1" t="s" s="2">
        <v>2</v>
      </c>
      <c r="C1" t="s" s="2">
        <v>53</v>
      </c>
      <c r="D1" t="s" s="2">
        <v>428</v>
      </c>
    </row>
    <row r="2" spans="1:4">
      <c r="A2" t="s" s="3">
        <v>429</v>
      </c>
    </row>
    <row r="3" spans="1:4">
      <c r="A3" t="s" s="4">
        <v>430</v>
      </c>
      <c r="B3" t="n" s="7">
        <v>642272</v>
      </c>
      <c r="C3" t="n" s="7">
        <v>642272</v>
      </c>
    </row>
    <row r="4" spans="1:4">
      <c r="A4" t="s" s="4">
        <v>431</v>
      </c>
      <c r="B4" t="n" s="5">
        <v>-187272</v>
      </c>
      <c r="C4" t="n" s="5">
        <v>0</v>
      </c>
    </row>
    <row r="5" spans="1:4">
      <c r="A5" t="s" s="4">
        <v>432</v>
      </c>
      <c r="B5" t="n" s="7">
        <v>455000</v>
      </c>
      <c r="C5" t="n" s="7">
        <v>642272</v>
      </c>
    </row>
    <row r="6" spans="1:4">
      <c r="A6" t="s" s="4">
        <v>433</v>
      </c>
    </row>
    <row r="7" spans="1:4">
      <c r="A7" t="s" s="3">
        <v>434</v>
      </c>
    </row>
    <row r="8" spans="1:4">
      <c r="A8" t="s" s="4">
        <v>435</v>
      </c>
      <c r="B8" t="s" s="4">
        <v>436</v>
      </c>
      <c r="C8" t="s" s="4">
        <v>436</v>
      </c>
      <c r="D8" t="s" s="4">
        <v>436</v>
      </c>
    </row>
    <row r="9" spans="1:4">
      <c r="A9" t="s" s="3">
        <v>429</v>
      </c>
    </row>
    <row r="10" spans="1:4">
      <c r="A10" t="s" s="4">
        <v>430</v>
      </c>
      <c r="C10" t="n" s="7">
        <v>455000</v>
      </c>
    </row>
    <row r="11" spans="1:4">
      <c r="A11" t="s" s="4">
        <v>437</v>
      </c>
    </row>
    <row r="12" spans="1:4">
      <c r="A12" t="s" s="3">
        <v>429</v>
      </c>
    </row>
    <row r="13" spans="1:4">
      <c r="A13" t="s" s="4">
        <v>430</v>
      </c>
      <c r="C13" t="n" s="5">
        <v>187272</v>
      </c>
    </row>
    <row r="14" spans="1:4">
      <c r="A14" t="s" s="4">
        <v>438</v>
      </c>
    </row>
    <row r="15" spans="1:4">
      <c r="A15" t="s" s="3">
        <v>429</v>
      </c>
    </row>
    <row r="16" spans="1:4">
      <c r="A16" t="s" s="4">
        <v>430</v>
      </c>
      <c r="B16" t="n" s="7">
        <v>519758</v>
      </c>
      <c r="C16" t="n" s="5">
        <v>558968</v>
      </c>
    </row>
    <row r="17" spans="1:4">
      <c r="A17" t="s" s="4">
        <v>431</v>
      </c>
      <c r="B17" t="n" s="5">
        <v>-183058</v>
      </c>
      <c r="C17" t="n" s="5">
        <v>0</v>
      </c>
    </row>
    <row r="18" spans="1:4">
      <c r="A18" t="s" s="4">
        <v>432</v>
      </c>
      <c r="B18" t="n" s="5">
        <v>336700</v>
      </c>
      <c r="C18" t="n" s="5">
        <v>558968</v>
      </c>
    </row>
    <row r="19" spans="1:4">
      <c r="A19" t="s" s="4">
        <v>439</v>
      </c>
    </row>
    <row r="20" spans="1:4">
      <c r="A20" t="s" s="3">
        <v>429</v>
      </c>
    </row>
    <row r="21" spans="1:4">
      <c r="A21" t="s" s="4">
        <v>430</v>
      </c>
      <c r="B21" t="n" s="5">
        <v>336700</v>
      </c>
      <c r="C21" t="n" s="5">
        <v>373100</v>
      </c>
    </row>
    <row r="22" spans="1:4">
      <c r="A22" t="s" s="4">
        <v>440</v>
      </c>
    </row>
    <row r="23" spans="1:4">
      <c r="A23" t="s" s="3">
        <v>429</v>
      </c>
    </row>
    <row r="24" spans="1:4">
      <c r="A24" t="s" s="4">
        <v>430</v>
      </c>
      <c r="B24" t="n" s="5">
        <v>183058</v>
      </c>
      <c r="C24" t="n" s="5">
        <v>185868</v>
      </c>
    </row>
    <row r="25" spans="1:4">
      <c r="A25" t="s" s="4">
        <v>441</v>
      </c>
    </row>
    <row r="26" spans="1:4">
      <c r="A26" t="s" s="3">
        <v>429</v>
      </c>
    </row>
    <row r="27" spans="1:4">
      <c r="A27" t="s" s="4">
        <v>430</v>
      </c>
      <c r="B27" t="n" s="5">
        <v>642272</v>
      </c>
      <c r="C27" t="n" s="5">
        <v>642272</v>
      </c>
    </row>
    <row r="28" spans="1:4">
      <c r="A28" t="s" s="4">
        <v>431</v>
      </c>
      <c r="B28" t="n" s="5">
        <v>-187272</v>
      </c>
      <c r="C28" t="n" s="5">
        <v>0</v>
      </c>
    </row>
    <row r="29" spans="1:4">
      <c r="A29" t="s" s="4">
        <v>432</v>
      </c>
      <c r="B29" t="n" s="5">
        <v>455000</v>
      </c>
      <c r="C29" t="n" s="5">
        <v>642272</v>
      </c>
    </row>
    <row r="30" spans="1:4">
      <c r="A30" t="s" s="4">
        <v>442</v>
      </c>
    </row>
    <row r="31" spans="1:4">
      <c r="A31" t="s" s="3">
        <v>429</v>
      </c>
    </row>
    <row r="32" spans="1:4">
      <c r="A32" t="s" s="4">
        <v>430</v>
      </c>
      <c r="B32" t="n" s="5">
        <v>455000</v>
      </c>
      <c r="C32" t="n" s="5">
        <v>455000</v>
      </c>
    </row>
    <row r="33" spans="1:4">
      <c r="A33" t="s" s="4">
        <v>443</v>
      </c>
    </row>
    <row r="34" spans="1:4">
      <c r="A34" t="s" s="3">
        <v>429</v>
      </c>
    </row>
    <row r="35" spans="1:4">
      <c r="A35" t="s" s="4">
        <v>430</v>
      </c>
      <c r="B35" t="n" s="7">
        <v>187272</v>
      </c>
      <c r="C35" t="n" s="7">
        <v>1872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t="s" s="1">
        <v>444</v>
      </c>
      <c r="B1" t="s" s="2">
        <v>2</v>
      </c>
      <c r="C1" t="s" s="2">
        <v>53</v>
      </c>
      <c r="D1" t="s" s="2">
        <v>428</v>
      </c>
    </row>
    <row r="2" spans="1:4">
      <c r="A2" t="s" s="3">
        <v>445</v>
      </c>
    </row>
    <row r="3" spans="1:4">
      <c r="A3" t="s" s="4">
        <v>430</v>
      </c>
      <c r="B3" t="n" s="7">
        <v>642272</v>
      </c>
      <c r="C3" t="n" s="7">
        <v>642272</v>
      </c>
    </row>
    <row r="4" spans="1:4">
      <c r="A4" t="s" s="4">
        <v>431</v>
      </c>
      <c r="B4" t="n" s="5">
        <v>-187272</v>
      </c>
      <c r="C4" t="n" s="5">
        <v>0</v>
      </c>
    </row>
    <row r="5" spans="1:4">
      <c r="A5" t="s" s="4">
        <v>432</v>
      </c>
      <c r="B5" t="n" s="7">
        <v>455000</v>
      </c>
      <c r="C5" t="n" s="7">
        <v>642272</v>
      </c>
    </row>
    <row r="6" spans="1:4">
      <c r="A6" t="s" s="4">
        <v>433</v>
      </c>
    </row>
    <row r="7" spans="1:4">
      <c r="A7" t="s" s="3">
        <v>445</v>
      </c>
    </row>
    <row r="8" spans="1:4">
      <c r="A8" t="s" s="4">
        <v>435</v>
      </c>
      <c r="B8" t="s" s="4">
        <v>436</v>
      </c>
      <c r="C8" t="s" s="4">
        <v>436</v>
      </c>
      <c r="D8" t="s" s="4">
        <v>436</v>
      </c>
    </row>
    <row r="9" spans="1:4">
      <c r="A9" t="s" s="4">
        <v>430</v>
      </c>
      <c r="C9" t="n" s="7">
        <v>455000</v>
      </c>
    </row>
    <row r="10" spans="1:4">
      <c r="A10" t="s" s="4">
        <v>437</v>
      </c>
    </row>
    <row r="11" spans="1:4">
      <c r="A11" t="s" s="3">
        <v>445</v>
      </c>
    </row>
    <row r="12" spans="1:4">
      <c r="A12" t="s" s="4">
        <v>430</v>
      </c>
      <c r="C12" t="n" s="7">
        <v>1872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15"/>
  </cols>
  <sheetData>
    <row r="1" spans="1:2">
      <c r="A1" t="s" s="1">
        <v>446</v>
      </c>
      <c r="B1" t="s" s="2">
        <v>1</v>
      </c>
    </row>
    <row r="2" spans="1:2">
      <c r="B2" t="s" s="2">
        <v>2</v>
      </c>
    </row>
    <row r="3" spans="1:2">
      <c r="A3" t="s" s="3">
        <v>447</v>
      </c>
    </row>
    <row r="4" spans="1:2">
      <c r="A4" t="s" s="4">
        <v>448</v>
      </c>
      <c r="B4" t="n" s="11">
        <v>8.1</v>
      </c>
    </row>
    <row r="5" spans="1:2">
      <c r="A5" t="s" s="4">
        <v>449</v>
      </c>
      <c r="B5" t="n" s="11">
        <v>7.75</v>
      </c>
    </row>
    <row r="6" spans="1:2">
      <c r="A6" t="s" s="4">
        <v>450</v>
      </c>
      <c r="B6" t="n" s="11">
        <v>7.6</v>
      </c>
    </row>
    <row r="7" spans="1:2">
      <c r="A7" t="s" s="4">
        <v>451</v>
      </c>
      <c r="B7" t="n" s="11">
        <v>6.9</v>
      </c>
    </row>
    <row r="8" spans="1:2">
      <c r="A8" t="s" s="4">
        <v>452</v>
      </c>
      <c r="B8" t="n" s="11">
        <v>6.6</v>
      </c>
    </row>
    <row r="9" spans="1:2">
      <c r="A9" t="s" s="4">
        <v>453</v>
      </c>
      <c r="B9" t="n" s="11">
        <v>1.15</v>
      </c>
    </row>
    <row r="10" spans="1:2">
      <c r="A10" t="s" s="4">
        <v>454</v>
      </c>
      <c r="B10" t="n" s="11">
        <v>1.2</v>
      </c>
    </row>
    <row r="11" spans="1:2">
      <c r="A11" t="s" s="4">
        <v>455</v>
      </c>
      <c r="B11" t="n" s="11">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5"/>
  </cols>
  <sheetData>
    <row r="1" spans="1:2">
      <c r="A1" t="s" s="1">
        <v>456</v>
      </c>
      <c r="B1" t="s" s="2">
        <v>1</v>
      </c>
    </row>
    <row r="2" spans="1:2">
      <c r="B2" t="s" s="2">
        <v>2</v>
      </c>
    </row>
    <row r="3" spans="1:2">
      <c r="A3" t="s" s="3">
        <v>457</v>
      </c>
    </row>
    <row r="4" spans="1:2">
      <c r="A4" t="s" s="4">
        <v>458</v>
      </c>
      <c r="B4" t="s" s="4">
        <v>459</v>
      </c>
    </row>
    <row r="5" spans="1:2">
      <c r="A5" t="s" s="4">
        <v>460</v>
      </c>
    </row>
    <row r="6" spans="1:2">
      <c r="A6" t="s" s="3">
        <v>457</v>
      </c>
    </row>
    <row r="7" spans="1:2">
      <c r="A7" t="s" s="4">
        <v>458</v>
      </c>
      <c r="B7" t="s" s="4">
        <v>461</v>
      </c>
    </row>
    <row r="8" spans="1:2">
      <c r="A8" t="s" s="4">
        <v>462</v>
      </c>
    </row>
    <row r="9" spans="1:2">
      <c r="A9" t="s" s="3">
        <v>457</v>
      </c>
    </row>
    <row r="10" spans="1:2">
      <c r="A10" t="s" s="4">
        <v>458</v>
      </c>
      <c r="B10" t="s" s="4">
        <v>2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6"/>
  </cols>
  <sheetData>
    <row r="1" spans="1:6">
      <c r="A1" t="s" s="1">
        <v>463</v>
      </c>
      <c r="B1" t="s" s="2">
        <v>464</v>
      </c>
      <c r="C1" t="s" s="2">
        <v>2</v>
      </c>
      <c r="D1" t="s" s="2">
        <v>24</v>
      </c>
      <c r="E1" t="s" s="2">
        <v>53</v>
      </c>
      <c r="F1" t="s" s="2">
        <v>428</v>
      </c>
    </row>
    <row r="2" spans="1:6">
      <c r="A2" t="s" s="3">
        <v>465</v>
      </c>
    </row>
    <row r="3" spans="1:6">
      <c r="A3" t="s" s="4">
        <v>466</v>
      </c>
      <c r="B3" t="s" s="4">
        <v>426</v>
      </c>
    </row>
    <row r="4" spans="1:6">
      <c r="A4" t="s" s="4">
        <v>467</v>
      </c>
      <c r="B4" t="n" s="7">
        <v>36200000</v>
      </c>
    </row>
    <row r="5" spans="1:6">
      <c r="A5" t="s" s="4">
        <v>468</v>
      </c>
      <c r="B5" t="n" s="7">
        <v>35000000</v>
      </c>
    </row>
    <row r="6" spans="1:6">
      <c r="A6" t="s" s="4">
        <v>469</v>
      </c>
      <c r="C6" t="n" s="7">
        <v>102200000</v>
      </c>
      <c r="E6" t="n" s="7">
        <v>108100000</v>
      </c>
    </row>
    <row r="7" spans="1:6">
      <c r="A7" t="s" s="4">
        <v>117</v>
      </c>
      <c r="C7" t="n" s="5">
        <v>-139600000</v>
      </c>
      <c r="D7" t="n" s="7">
        <v>-130100000</v>
      </c>
    </row>
    <row r="8" spans="1:6">
      <c r="A8" t="s" s="4">
        <v>470</v>
      </c>
    </row>
    <row r="9" spans="1:6">
      <c r="A9" t="s" s="3">
        <v>465</v>
      </c>
    </row>
    <row r="10" spans="1:6">
      <c r="A10" t="s" s="4">
        <v>471</v>
      </c>
      <c r="C10" t="n" s="5">
        <v>144800000</v>
      </c>
    </row>
    <row r="11" spans="1:6">
      <c r="A11" t="s" s="4">
        <v>472</v>
      </c>
    </row>
    <row r="12" spans="1:6">
      <c r="A12" t="s" s="3">
        <v>465</v>
      </c>
    </row>
    <row r="13" spans="1:6">
      <c r="A13" t="s" s="4">
        <v>471</v>
      </c>
      <c r="C13" t="n" s="5">
        <v>100000000</v>
      </c>
    </row>
    <row r="14" spans="1:6">
      <c r="A14" t="s" s="4">
        <v>469</v>
      </c>
      <c r="C14" t="n" s="7">
        <v>42600000</v>
      </c>
      <c r="E14" t="n" s="7">
        <v>36700000</v>
      </c>
    </row>
    <row r="15" spans="1:6">
      <c r="A15" t="s" s="4">
        <v>473</v>
      </c>
      <c r="C15" t="s" s="4">
        <v>474</v>
      </c>
      <c r="E15" t="s" s="4">
        <v>474</v>
      </c>
    </row>
    <row r="16" spans="1:6">
      <c r="A16" t="s" s="4">
        <v>475</v>
      </c>
      <c r="C16" t="s" s="4">
        <v>476</v>
      </c>
      <c r="E16" t="s" s="4">
        <v>476</v>
      </c>
    </row>
    <row r="17" spans="1:6">
      <c r="A17" t="s" s="4">
        <v>477</v>
      </c>
      <c r="C17" t="s" s="4">
        <v>478</v>
      </c>
    </row>
    <row r="18" spans="1:6">
      <c r="A18" t="s" s="4">
        <v>326</v>
      </c>
    </row>
    <row r="19" spans="1:6">
      <c r="A19" t="s" s="3">
        <v>465</v>
      </c>
    </row>
    <row r="20" spans="1:6">
      <c r="A20" t="s" s="4">
        <v>117</v>
      </c>
      <c r="D20" t="n" s="5">
        <v>-90000000</v>
      </c>
    </row>
    <row r="21" spans="1:6">
      <c r="A21" t="s" s="4">
        <v>437</v>
      </c>
    </row>
    <row r="22" spans="1:6">
      <c r="A22" t="s" s="3">
        <v>465</v>
      </c>
    </row>
    <row r="23" spans="1:6">
      <c r="A23" t="s" s="4">
        <v>479</v>
      </c>
      <c r="C23" t="n" s="7">
        <v>187272000</v>
      </c>
    </row>
    <row r="24" spans="1:6">
      <c r="A24" t="s" s="4">
        <v>480</v>
      </c>
      <c r="C24" t="s" s="4">
        <v>481</v>
      </c>
      <c r="E24" t="s" s="4">
        <v>481</v>
      </c>
    </row>
    <row r="25" spans="1:6">
      <c r="A25" t="s" s="4">
        <v>482</v>
      </c>
      <c r="D25" t="n" s="7">
        <v>800000</v>
      </c>
    </row>
    <row r="26" spans="1:6">
      <c r="A26" t="s" s="4">
        <v>483</v>
      </c>
    </row>
    <row r="27" spans="1:6">
      <c r="A27" t="s" s="3">
        <v>465</v>
      </c>
    </row>
    <row r="28" spans="1:6">
      <c r="A28" t="s" s="4">
        <v>479</v>
      </c>
      <c r="F28" t="n" s="7">
        <v>455000000</v>
      </c>
    </row>
    <row r="29" spans="1:6">
      <c r="A29" t="s" s="4">
        <v>435</v>
      </c>
      <c r="C29" t="s" s="4">
        <v>436</v>
      </c>
      <c r="E29" t="s" s="4">
        <v>436</v>
      </c>
      <c r="F29" t="s" s="4">
        <v>436</v>
      </c>
    </row>
    <row r="30" spans="1:6">
      <c r="A30" t="s" s="4">
        <v>484</v>
      </c>
      <c r="C30" t="s" s="4">
        <v>485</v>
      </c>
    </row>
    <row r="31" spans="1:6">
      <c r="A31" t="s" s="4">
        <v>486</v>
      </c>
      <c r="C31" t="s" s="4">
        <v>487</v>
      </c>
      <c r="E31" t="s" s="4">
        <v>488</v>
      </c>
    </row>
    <row r="32" spans="1:6">
      <c r="A32" t="s" s="4">
        <v>489</v>
      </c>
      <c r="C32" t="n" s="7">
        <v>15000000</v>
      </c>
    </row>
    <row r="33" spans="1:6">
      <c r="A33" t="s" s="4">
        <v>490</v>
      </c>
      <c r="C33" t="s" s="4">
        <v>269</v>
      </c>
    </row>
    <row r="34" spans="1:6">
      <c r="A34" t="s" s="4">
        <v>458</v>
      </c>
      <c r="C34" t="s" s="4">
        <v>459</v>
      </c>
    </row>
    <row r="35" spans="1:6">
      <c r="A35" t="s" s="4">
        <v>491</v>
      </c>
    </row>
    <row r="36" spans="1:6">
      <c r="A36" t="s" s="3">
        <v>465</v>
      </c>
    </row>
    <row r="37" spans="1:6">
      <c r="A37" t="s" s="4">
        <v>475</v>
      </c>
      <c r="C37" t="s" s="4">
        <v>476</v>
      </c>
    </row>
    <row r="38" spans="1:6">
      <c r="A38" t="s" s="4">
        <v>492</v>
      </c>
    </row>
    <row r="39" spans="1:6">
      <c r="A39" t="s" s="3">
        <v>465</v>
      </c>
    </row>
    <row r="40" spans="1:6">
      <c r="A40" t="s" s="4">
        <v>493</v>
      </c>
      <c r="C40" t="n" s="7">
        <v>75000000</v>
      </c>
    </row>
    <row r="41" spans="1:6">
      <c r="A41" t="s" s="4">
        <v>494</v>
      </c>
    </row>
    <row r="42" spans="1:6">
      <c r="A42" t="s" s="3">
        <v>465</v>
      </c>
    </row>
    <row r="43" spans="1:6">
      <c r="A43" t="s" s="4">
        <v>475</v>
      </c>
      <c r="C43" t="s" s="4">
        <v>495</v>
      </c>
    </row>
    <row r="44" spans="1:6">
      <c r="A44" t="s" s="4">
        <v>496</v>
      </c>
    </row>
    <row r="45" spans="1:6">
      <c r="A45" t="s" s="3">
        <v>465</v>
      </c>
    </row>
    <row r="46" spans="1:6">
      <c r="A46" t="s" s="4">
        <v>497</v>
      </c>
      <c r="C46" t="s" s="4">
        <v>498</v>
      </c>
    </row>
    <row r="47" spans="1:6">
      <c r="A47" t="s" s="4">
        <v>499</v>
      </c>
    </row>
    <row r="48" spans="1:6">
      <c r="A48" t="s" s="3">
        <v>465</v>
      </c>
    </row>
    <row r="49" spans="1:6">
      <c r="A49" t="s" s="4">
        <v>435</v>
      </c>
      <c r="C49" t="s" s="4">
        <v>500</v>
      </c>
    </row>
    <row r="50" spans="1:6">
      <c r="A50" t="s" s="4">
        <v>501</v>
      </c>
    </row>
    <row r="51" spans="1:6">
      <c r="A51" t="s" s="3">
        <v>465</v>
      </c>
    </row>
    <row r="52" spans="1:6">
      <c r="A52" t="s" s="4">
        <v>502</v>
      </c>
      <c r="C52" t="s" s="4">
        <v>503</v>
      </c>
    </row>
    <row r="53" spans="1:6">
      <c r="A53" t="s" s="4">
        <v>504</v>
      </c>
    </row>
    <row r="54" spans="1:6">
      <c r="A54" t="s" s="3">
        <v>465</v>
      </c>
    </row>
    <row r="55" spans="1:6">
      <c r="A55" t="s" s="4">
        <v>502</v>
      </c>
      <c r="C55" t="s" s="4">
        <v>500</v>
      </c>
    </row>
    <row r="56" spans="1:6">
      <c r="A56" t="s" s="4">
        <v>505</v>
      </c>
    </row>
    <row r="57" spans="1:6">
      <c r="A57" t="s" s="3">
        <v>465</v>
      </c>
    </row>
    <row r="58" spans="1:6">
      <c r="A58" t="s" s="4">
        <v>506</v>
      </c>
      <c r="C58" t="s" s="4">
        <v>507</v>
      </c>
    </row>
    <row r="59" spans="1:6">
      <c r="A59" t="s" s="4">
        <v>508</v>
      </c>
      <c r="C59" t="s" s="4">
        <v>509</v>
      </c>
    </row>
    <row r="60" spans="1:6">
      <c r="A60" t="s" s="4">
        <v>510</v>
      </c>
    </row>
    <row r="61" spans="1:6">
      <c r="A61" t="s" s="3">
        <v>465</v>
      </c>
    </row>
    <row r="62" spans="1:6">
      <c r="A62" t="s" s="4">
        <v>435</v>
      </c>
      <c r="C62" t="s" s="4">
        <v>511</v>
      </c>
    </row>
    <row r="63" spans="1:6">
      <c r="A63" t="s" s="4">
        <v>512</v>
      </c>
    </row>
    <row r="64" spans="1:6">
      <c r="A64" t="s" s="3">
        <v>465</v>
      </c>
    </row>
    <row r="65" spans="1:6">
      <c r="A65" t="s" s="4">
        <v>502</v>
      </c>
      <c r="C65" t="s" s="4">
        <v>513</v>
      </c>
    </row>
    <row r="66" spans="1:6">
      <c r="A66" t="s" s="4">
        <v>514</v>
      </c>
    </row>
    <row r="67" spans="1:6">
      <c r="A67" t="s" s="3">
        <v>465</v>
      </c>
    </row>
    <row r="68" spans="1:6">
      <c r="A68" t="s" s="4">
        <v>502</v>
      </c>
      <c r="C68" t="s" s="4">
        <v>5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4"/>
    <col customWidth="1" max="7" min="7" width="28"/>
    <col customWidth="1" max="8" min="8" width="21"/>
    <col customWidth="1" max="9" min="9" width="21"/>
    <col customWidth="1" max="10" min="10" width="21"/>
    <col customWidth="1" max="11" min="11" width="28"/>
    <col customWidth="1" max="12" min="12" width="21"/>
    <col customWidth="1" max="13" min="13" width="36"/>
    <col customWidth="1" max="14" min="14" width="21"/>
    <col customWidth="1" max="15" min="15" width="21"/>
    <col customWidth="1" max="16" min="16" width="21"/>
  </cols>
  <sheetData>
    <row r="1" spans="1:16">
      <c r="A1" t="s" s="1">
        <v>515</v>
      </c>
      <c r="B1" t="s" s="2">
        <v>516</v>
      </c>
      <c r="C1" t="s" s="2">
        <v>517</v>
      </c>
      <c r="D1" t="s" s="2">
        <v>518</v>
      </c>
      <c r="E1" t="s" s="2">
        <v>519</v>
      </c>
      <c r="F1" t="s" s="2">
        <v>520</v>
      </c>
      <c r="G1" t="s" s="2">
        <v>521</v>
      </c>
      <c r="H1" t="s" s="2">
        <v>522</v>
      </c>
      <c r="I1" t="s" s="2">
        <v>523</v>
      </c>
      <c r="J1" t="s" s="2">
        <v>524</v>
      </c>
      <c r="K1" t="s" s="2">
        <v>521</v>
      </c>
      <c r="L1" t="s" s="2">
        <v>361</v>
      </c>
      <c r="M1" t="s" s="2">
        <v>525</v>
      </c>
      <c r="N1" t="s" s="2">
        <v>361</v>
      </c>
      <c r="O1" t="s" s="2">
        <v>363</v>
      </c>
      <c r="P1" t="s" s="2">
        <v>526</v>
      </c>
    </row>
    <row r="2" spans="1:16">
      <c r="A2" t="s" s="3">
        <v>527</v>
      </c>
    </row>
    <row r="3" spans="1:16">
      <c r="A3" t="s" s="4">
        <v>528</v>
      </c>
      <c r="K3" t="n" s="7">
        <v>10000000</v>
      </c>
      <c r="L3" t="n" s="7">
        <v>21200000</v>
      </c>
      <c r="M3" t="n" s="7">
        <v>39400000</v>
      </c>
      <c r="N3" t="n" s="7">
        <v>76900000</v>
      </c>
    </row>
    <row r="4" spans="1:16">
      <c r="A4" t="s" s="4">
        <v>529</v>
      </c>
      <c r="G4" t="n" s="7">
        <v>9488000</v>
      </c>
      <c r="K4" t="n" s="7">
        <v>9488000</v>
      </c>
      <c r="M4" t="n" s="7">
        <v>9488000</v>
      </c>
      <c r="O4" t="n" s="7">
        <v>8657000</v>
      </c>
    </row>
    <row r="5" spans="1:16">
      <c r="A5" t="s" s="4">
        <v>530</v>
      </c>
      <c r="G5" t="n" s="5">
        <v>4</v>
      </c>
      <c r="K5" t="n" s="5">
        <v>4</v>
      </c>
      <c r="M5" t="n" s="5">
        <v>4</v>
      </c>
    </row>
    <row r="6" spans="1:16">
      <c r="A6" t="s" s="4">
        <v>531</v>
      </c>
      <c r="E6" t="n" s="5">
        <v>1256</v>
      </c>
      <c r="F6" t="n" s="5">
        <v>3266</v>
      </c>
    </row>
    <row r="7" spans="1:16">
      <c r="A7" t="s" s="4">
        <v>532</v>
      </c>
      <c r="M7" t="n" s="5">
        <v>26</v>
      </c>
    </row>
    <row r="8" spans="1:16">
      <c r="A8" t="s" s="4">
        <v>533</v>
      </c>
      <c r="E8" t="n" s="5">
        <v>15</v>
      </c>
    </row>
    <row r="9" spans="1:16">
      <c r="A9" t="s" s="4">
        <v>534</v>
      </c>
      <c r="J9" t="n" s="7">
        <v>150000000</v>
      </c>
    </row>
    <row r="10" spans="1:16">
      <c r="A10" t="s" s="4">
        <v>535</v>
      </c>
      <c r="M10" t="n" s="7">
        <v>3000000</v>
      </c>
    </row>
    <row r="11" spans="1:16">
      <c r="A11" t="s" s="4">
        <v>536</v>
      </c>
      <c r="H11" t="n" s="7">
        <v>3300000</v>
      </c>
    </row>
    <row r="12" spans="1:16">
      <c r="A12" t="s" s="4">
        <v>537</v>
      </c>
      <c r="G12" t="n" s="7">
        <v>7700000</v>
      </c>
      <c r="K12" t="n" s="7">
        <v>7700000</v>
      </c>
      <c r="M12" t="n" s="5">
        <v>7700000</v>
      </c>
    </row>
    <row r="13" spans="1:16">
      <c r="A13" t="s" s="4">
        <v>538</v>
      </c>
      <c r="D13" t="n" s="7">
        <v>152000000</v>
      </c>
    </row>
    <row r="14" spans="1:16">
      <c r="A14" t="s" s="4">
        <v>539</v>
      </c>
      <c r="D14" t="s" s="4">
        <v>540</v>
      </c>
    </row>
    <row r="15" spans="1:16">
      <c r="A15" t="s" s="4">
        <v>541</v>
      </c>
      <c r="G15" t="n" s="5">
        <v>1000000</v>
      </c>
      <c r="K15" t="n" s="5">
        <v>1000000</v>
      </c>
      <c r="M15" t="n" s="5">
        <v>1000000</v>
      </c>
    </row>
    <row r="16" spans="1:16">
      <c r="A16" t="s" s="4">
        <v>492</v>
      </c>
    </row>
    <row r="17" spans="1:16">
      <c r="A17" t="s" s="3">
        <v>527</v>
      </c>
    </row>
    <row r="18" spans="1:16">
      <c r="A18" t="s" s="4">
        <v>541</v>
      </c>
      <c r="G18" t="n" s="5">
        <v>750000</v>
      </c>
      <c r="K18" t="n" s="5">
        <v>750000</v>
      </c>
      <c r="M18" t="n" s="5">
        <v>750000</v>
      </c>
    </row>
    <row r="19" spans="1:16">
      <c r="A19" t="s" s="4">
        <v>542</v>
      </c>
    </row>
    <row r="20" spans="1:16">
      <c r="A20" t="s" s="3">
        <v>527</v>
      </c>
    </row>
    <row r="21" spans="1:16">
      <c r="A21" t="s" s="4">
        <v>541</v>
      </c>
      <c r="G21" t="n" s="5">
        <v>250000</v>
      </c>
      <c r="K21" t="n" s="5">
        <v>250000</v>
      </c>
      <c r="M21" t="n" s="5">
        <v>250000</v>
      </c>
    </row>
    <row r="22" spans="1:16">
      <c r="A22" t="s" s="4">
        <v>543</v>
      </c>
    </row>
    <row r="23" spans="1:16">
      <c r="A23" t="s" s="3">
        <v>527</v>
      </c>
    </row>
    <row r="24" spans="1:16">
      <c r="A24" t="s" s="4">
        <v>541</v>
      </c>
      <c r="G24" t="n" s="5">
        <v>250000</v>
      </c>
      <c r="K24" t="n" s="5">
        <v>250000</v>
      </c>
      <c r="M24" t="n" s="5">
        <v>250000</v>
      </c>
    </row>
    <row r="25" spans="1:16">
      <c r="A25" t="s" s="4">
        <v>544</v>
      </c>
    </row>
    <row r="26" spans="1:16">
      <c r="A26" t="s" s="3">
        <v>527</v>
      </c>
    </row>
    <row r="27" spans="1:16">
      <c r="A27" t="s" s="4">
        <v>535</v>
      </c>
      <c r="C27" t="n" s="7">
        <v>64200000</v>
      </c>
    </row>
    <row r="28" spans="1:16">
      <c r="A28" t="s" s="4">
        <v>545</v>
      </c>
      <c r="P28" t="n" s="7">
        <v>54000000</v>
      </c>
    </row>
    <row r="29" spans="1:16">
      <c r="A29" t="s" s="4">
        <v>546</v>
      </c>
    </row>
    <row r="30" spans="1:16">
      <c r="A30" t="s" s="3">
        <v>527</v>
      </c>
    </row>
    <row r="31" spans="1:16">
      <c r="A31" t="s" s="4">
        <v>535</v>
      </c>
      <c r="G31" t="n" s="5">
        <v>41000000</v>
      </c>
    </row>
    <row r="32" spans="1:16">
      <c r="A32" t="s" s="4">
        <v>547</v>
      </c>
    </row>
    <row r="33" spans="1:16">
      <c r="A33" t="s" s="3">
        <v>527</v>
      </c>
    </row>
    <row r="34" spans="1:16">
      <c r="A34" t="s" s="4">
        <v>548</v>
      </c>
      <c r="G34" t="n" s="7">
        <v>1800000</v>
      </c>
      <c r="K34" t="n" s="7">
        <v>1800000</v>
      </c>
      <c r="M34" t="n" s="7">
        <v>1800000</v>
      </c>
    </row>
    <row r="35" spans="1:16">
      <c r="A35" t="s" s="4">
        <v>549</v>
      </c>
    </row>
    <row r="36" spans="1:16">
      <c r="A36" t="s" s="3">
        <v>527</v>
      </c>
    </row>
    <row r="37" spans="1:16">
      <c r="A37" t="s" s="4">
        <v>535</v>
      </c>
      <c r="B37" t="n" s="7">
        <v>10200000</v>
      </c>
    </row>
    <row r="38" spans="1:16">
      <c r="A38" t="s" s="4">
        <v>550</v>
      </c>
    </row>
    <row r="39" spans="1:16">
      <c r="A39" t="s" s="3">
        <v>527</v>
      </c>
    </row>
    <row r="40" spans="1:16">
      <c r="A40" t="s" s="4">
        <v>535</v>
      </c>
      <c r="I40" t="n" s="7">
        <v>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t="s" s="1">
        <v>551</v>
      </c>
      <c r="C1" t="s" s="2">
        <v>23</v>
      </c>
      <c r="E1" t="s" s="2">
        <v>1</v>
      </c>
    </row>
    <row r="2" spans="1:6">
      <c r="C2" t="s" s="2">
        <v>2</v>
      </c>
      <c r="D2" t="s" s="2">
        <v>24</v>
      </c>
      <c r="E2" t="s" s="2">
        <v>2</v>
      </c>
      <c r="F2" t="s" s="2">
        <v>24</v>
      </c>
    </row>
    <row r="3" spans="1:6">
      <c r="A3" t="s" s="3">
        <v>239</v>
      </c>
    </row>
    <row r="4" spans="1:6">
      <c r="A4" t="s" s="4">
        <v>552</v>
      </c>
      <c r="C4" t="n" s="7">
        <v>479808</v>
      </c>
      <c r="D4" t="n" s="7">
        <v>540327</v>
      </c>
      <c r="E4" t="n" s="7">
        <v>1437000</v>
      </c>
      <c r="F4" t="n" s="7">
        <v>1744052</v>
      </c>
    </row>
    <row r="5" spans="1:6">
      <c r="A5" t="s" s="4">
        <v>553</v>
      </c>
      <c r="C5" t="n" s="5">
        <v>1319</v>
      </c>
      <c r="D5" t="n" s="5">
        <v>-77727</v>
      </c>
      <c r="E5" t="n" s="5">
        <v>-80741</v>
      </c>
      <c r="F5" t="n" s="5">
        <v>-140687</v>
      </c>
    </row>
    <row r="6" spans="1:6">
      <c r="A6" t="s" s="4">
        <v>554</v>
      </c>
      <c r="E6" t="n" s="5">
        <v>27626</v>
      </c>
      <c r="F6" t="n" s="5">
        <v>36328</v>
      </c>
    </row>
    <row r="7" spans="1:6">
      <c r="A7" t="s" s="4">
        <v>332</v>
      </c>
    </row>
    <row r="8" spans="1:6">
      <c r="A8" t="s" s="3">
        <v>239</v>
      </c>
    </row>
    <row r="9" spans="1:6">
      <c r="A9" t="s" s="4">
        <v>552</v>
      </c>
      <c r="C9" t="n" s="5">
        <v>479808</v>
      </c>
      <c r="D9" t="n" s="5">
        <v>540327</v>
      </c>
      <c r="E9" t="n" s="5">
        <v>1437000</v>
      </c>
      <c r="F9" t="n" s="5">
        <v>1744052</v>
      </c>
    </row>
    <row r="10" spans="1:6">
      <c r="A10" t="s" s="4">
        <v>553</v>
      </c>
      <c r="C10" t="n" s="5">
        <v>1319</v>
      </c>
      <c r="D10" t="n" s="5">
        <v>-77727</v>
      </c>
      <c r="E10" t="n" s="5">
        <v>-80741</v>
      </c>
      <c r="F10" t="n" s="5">
        <v>-140687</v>
      </c>
    </row>
    <row r="11" spans="1:6">
      <c r="A11" t="s" s="4">
        <v>554</v>
      </c>
      <c r="B11" t="s" s="4">
        <v>555</v>
      </c>
      <c r="C11" t="n" s="5">
        <v>9479</v>
      </c>
      <c r="D11" t="n" s="5">
        <v>12328</v>
      </c>
      <c r="E11" t="n" s="5">
        <v>27626</v>
      </c>
      <c r="F11" t="n" s="5">
        <v>36328</v>
      </c>
    </row>
    <row r="12" spans="1:6">
      <c r="A12" t="s" s="4">
        <v>334</v>
      </c>
    </row>
    <row r="13" spans="1:6">
      <c r="A13" t="s" s="3">
        <v>239</v>
      </c>
    </row>
    <row r="14" spans="1:6">
      <c r="A14" t="s" s="4">
        <v>552</v>
      </c>
      <c r="C14" t="n" s="5">
        <v>316337</v>
      </c>
      <c r="D14" t="n" s="5">
        <v>293238</v>
      </c>
      <c r="E14" t="n" s="5">
        <v>950749</v>
      </c>
      <c r="F14" t="n" s="5">
        <v>889710</v>
      </c>
    </row>
    <row r="15" spans="1:6">
      <c r="A15" t="s" s="4">
        <v>553</v>
      </c>
      <c r="C15" t="n" s="5">
        <v>-4137</v>
      </c>
      <c r="D15" t="n" s="5">
        <v>-65282</v>
      </c>
      <c r="E15" t="n" s="5">
        <v>-76509</v>
      </c>
      <c r="F15" t="n" s="5">
        <v>-43382</v>
      </c>
    </row>
    <row r="16" spans="1:6">
      <c r="A16" t="s" s="4">
        <v>554</v>
      </c>
      <c r="C16" t="n" s="5">
        <v>491</v>
      </c>
      <c r="D16" t="n" s="5">
        <v>372</v>
      </c>
      <c r="E16" t="n" s="5">
        <v>2291</v>
      </c>
      <c r="F16" t="n" s="5">
        <v>1104</v>
      </c>
    </row>
    <row r="17" spans="1:6">
      <c r="A17" t="s" s="4">
        <v>335</v>
      </c>
    </row>
    <row r="18" spans="1:6">
      <c r="A18" t="s" s="3">
        <v>239</v>
      </c>
    </row>
    <row r="19" spans="1:6">
      <c r="A19" t="s" s="4">
        <v>552</v>
      </c>
      <c r="C19" t="n" s="5">
        <v>163187</v>
      </c>
      <c r="D19" t="n" s="5">
        <v>247829</v>
      </c>
      <c r="E19" t="n" s="5">
        <v>485781</v>
      </c>
      <c r="F19" t="n" s="5">
        <v>855337</v>
      </c>
    </row>
    <row r="20" spans="1:6">
      <c r="A20" t="s" s="4">
        <v>553</v>
      </c>
      <c r="C20" t="n" s="5">
        <v>16800</v>
      </c>
      <c r="D20" t="n" s="5">
        <v>1800</v>
      </c>
      <c r="E20" t="n" s="5">
        <v>27807</v>
      </c>
      <c r="F20" t="n" s="5">
        <v>-66974</v>
      </c>
    </row>
    <row r="21" spans="1:6">
      <c r="A21" t="s" s="4">
        <v>554</v>
      </c>
      <c r="C21" t="n" s="5">
        <v>75</v>
      </c>
      <c r="D21" t="n" s="5">
        <v>9</v>
      </c>
      <c r="E21" t="n" s="5">
        <v>187</v>
      </c>
      <c r="F21" t="n" s="5">
        <v>31</v>
      </c>
    </row>
    <row r="22" spans="1:6">
      <c r="A22" t="s" s="4">
        <v>556</v>
      </c>
    </row>
    <row r="23" spans="1:6">
      <c r="A23" t="s" s="3">
        <v>239</v>
      </c>
    </row>
    <row r="24" spans="1:6">
      <c r="A24" t="s" s="4">
        <v>552</v>
      </c>
      <c r="B24" t="s" s="4">
        <v>557</v>
      </c>
      <c r="C24" t="n" s="5">
        <v>284</v>
      </c>
      <c r="D24" t="n" s="5">
        <v>-740</v>
      </c>
      <c r="E24" t="n" s="5">
        <v>470</v>
      </c>
      <c r="F24" t="n" s="5">
        <v>-995</v>
      </c>
    </row>
    <row r="25" spans="1:6">
      <c r="A25" t="s" s="4">
        <v>553</v>
      </c>
      <c r="B25" t="s" s="4">
        <v>558</v>
      </c>
      <c r="C25" t="n" s="5">
        <v>-11344</v>
      </c>
      <c r="D25" t="n" s="5">
        <v>-14245</v>
      </c>
      <c r="E25" t="n" s="5">
        <v>-32039</v>
      </c>
      <c r="F25" t="n" s="5">
        <v>-30331</v>
      </c>
    </row>
    <row r="26" spans="1:6">
      <c r="A26" t="s" s="4">
        <v>554</v>
      </c>
      <c r="C26" t="n" s="7">
        <v>8913</v>
      </c>
      <c r="D26" t="n" s="7">
        <v>11947</v>
      </c>
      <c r="E26" t="n" s="7">
        <v>25148</v>
      </c>
      <c r="F26" t="n" s="7">
        <v>35193</v>
      </c>
    </row>
    <row r="27" spans="1:6">
      <c r="A27" t="n"/>
    </row>
    <row r="28" spans="1:6">
      <c r="A28" t="s" s="4">
        <v>555</v>
      </c>
      <c r="B28" t="s" s="4">
        <v>559</v>
      </c>
    </row>
    <row r="29" spans="1:6">
      <c r="A29" t="s" s="4">
        <v>557</v>
      </c>
      <c r="B29" t="s" s="4">
        <v>560</v>
      </c>
    </row>
    <row r="30" spans="1:6">
      <c r="A30" t="s" s="4">
        <v>558</v>
      </c>
      <c r="B30" t="s" s="4">
        <v>561</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t="s" s="1">
        <v>562</v>
      </c>
      <c r="C1" t="s" s="2">
        <v>2</v>
      </c>
      <c r="D1" t="s" s="2">
        <v>53</v>
      </c>
    </row>
    <row r="2" spans="1:4">
      <c r="A2" t="s" s="3">
        <v>563</v>
      </c>
    </row>
    <row r="3" spans="1:4">
      <c r="A3" t="s" s="4">
        <v>68</v>
      </c>
      <c r="C3" t="n" s="7">
        <v>796230</v>
      </c>
      <c r="D3" t="n" s="7">
        <v>982487</v>
      </c>
    </row>
    <row r="4" spans="1:4">
      <c r="A4" t="s" s="4">
        <v>332</v>
      </c>
    </row>
    <row r="5" spans="1:4">
      <c r="A5" t="s" s="3">
        <v>563</v>
      </c>
    </row>
    <row r="6" spans="1:4">
      <c r="A6" t="s" s="4">
        <v>68</v>
      </c>
      <c r="C6" t="n" s="5">
        <v>796230</v>
      </c>
      <c r="D6" t="n" s="5">
        <v>982487</v>
      </c>
    </row>
    <row r="7" spans="1:4">
      <c r="A7" t="s" s="4">
        <v>334</v>
      </c>
    </row>
    <row r="8" spans="1:4">
      <c r="A8" t="s" s="3">
        <v>563</v>
      </c>
    </row>
    <row r="9" spans="1:4">
      <c r="A9" t="s" s="4">
        <v>68</v>
      </c>
      <c r="C9" t="n" s="5">
        <v>351016</v>
      </c>
      <c r="D9" t="n" s="5">
        <v>393246</v>
      </c>
    </row>
    <row r="10" spans="1:4">
      <c r="A10" t="s" s="4">
        <v>335</v>
      </c>
    </row>
    <row r="11" spans="1:4">
      <c r="A11" t="s" s="3">
        <v>563</v>
      </c>
    </row>
    <row r="12" spans="1:4">
      <c r="A12" t="s" s="4">
        <v>68</v>
      </c>
      <c r="C12" t="n" s="5">
        <v>217318</v>
      </c>
      <c r="D12" t="n" s="5">
        <v>299961</v>
      </c>
    </row>
    <row r="13" spans="1:4">
      <c r="A13" t="s" s="4">
        <v>556</v>
      </c>
    </row>
    <row r="14" spans="1:4">
      <c r="A14" t="s" s="3">
        <v>563</v>
      </c>
    </row>
    <row r="15" spans="1:4">
      <c r="A15" t="s" s="4">
        <v>68</v>
      </c>
      <c r="B15" t="s" s="4">
        <v>555</v>
      </c>
      <c r="C15" t="n" s="7">
        <v>227896</v>
      </c>
      <c r="D15" t="n" s="7">
        <v>289280</v>
      </c>
    </row>
    <row r="16" spans="1:4">
      <c r="A16" t="n"/>
    </row>
    <row r="17" spans="1:4">
      <c r="A17" t="s" s="4">
        <v>555</v>
      </c>
      <c r="B17" t="s" s="4">
        <v>564</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52"/>
    <col customWidth="1" max="5" min="5" width="21"/>
  </cols>
  <sheetData>
    <row r="1" spans="1:5">
      <c r="A1" t="s" s="1">
        <v>565</v>
      </c>
      <c r="B1" t="s" s="2">
        <v>23</v>
      </c>
      <c r="D1" t="s" s="2">
        <v>1</v>
      </c>
    </row>
    <row r="2" spans="1:5">
      <c r="B2" t="s" s="2">
        <v>329</v>
      </c>
      <c r="C2" t="s" s="2">
        <v>361</v>
      </c>
      <c r="D2" t="s" s="2">
        <v>566</v>
      </c>
      <c r="E2" t="s" s="2">
        <v>361</v>
      </c>
    </row>
    <row r="3" spans="1:5">
      <c r="A3" t="s" s="3">
        <v>567</v>
      </c>
    </row>
    <row r="4" spans="1:5">
      <c r="A4" t="s" s="4">
        <v>568</v>
      </c>
      <c r="D4" t="n" s="5">
        <v>2</v>
      </c>
    </row>
    <row r="5" spans="1:5">
      <c r="A5" t="s" s="4">
        <v>569</v>
      </c>
      <c r="B5" t="n" s="9">
        <v>0.4</v>
      </c>
      <c r="C5" t="n" s="9">
        <v>0.2</v>
      </c>
      <c r="D5" t="n" s="7">
        <v>2</v>
      </c>
      <c r="E5" t="n" s="9">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24</v>
      </c>
    </row>
    <row r="3" spans="1:3">
      <c r="A3" t="s" s="3">
        <v>96</v>
      </c>
    </row>
    <row r="4" spans="1:3">
      <c r="A4" t="s" s="4">
        <v>39</v>
      </c>
      <c r="B4" t="n" s="7">
        <v>-119409</v>
      </c>
      <c r="C4" t="n" s="7">
        <v>-152494</v>
      </c>
    </row>
    <row r="5" spans="1:3">
      <c r="A5" t="s" s="3">
        <v>97</v>
      </c>
    </row>
    <row r="6" spans="1:3">
      <c r="A6" t="s" s="4">
        <v>98</v>
      </c>
      <c r="B6" t="n" s="5">
        <v>27626</v>
      </c>
      <c r="C6" t="n" s="5">
        <v>36328</v>
      </c>
    </row>
    <row r="7" spans="1:3">
      <c r="A7" t="s" s="4">
        <v>99</v>
      </c>
      <c r="B7" t="n" s="5">
        <v>4798</v>
      </c>
      <c r="C7" t="n" s="5">
        <v>4487</v>
      </c>
    </row>
    <row r="8" spans="1:3">
      <c r="A8" t="s" s="4">
        <v>100</v>
      </c>
      <c r="B8" t="n" s="5">
        <v>93485</v>
      </c>
      <c r="C8" t="n" s="5">
        <v>142714</v>
      </c>
    </row>
    <row r="9" spans="1:3">
      <c r="A9" t="s" s="4">
        <v>30</v>
      </c>
      <c r="B9" t="n" s="5">
        <v>-1328</v>
      </c>
      <c r="C9" t="n" s="5">
        <v>-11583</v>
      </c>
    </row>
    <row r="10" spans="1:3">
      <c r="A10" t="s" s="4">
        <v>101</v>
      </c>
      <c r="B10" t="n" s="5">
        <v>150</v>
      </c>
      <c r="C10" t="n" s="5">
        <v>9588</v>
      </c>
    </row>
    <row r="11" spans="1:3">
      <c r="A11" t="s" s="4">
        <v>73</v>
      </c>
      <c r="B11" t="n" s="5">
        <v>-10446</v>
      </c>
      <c r="C11" t="n" s="5">
        <v>-42197</v>
      </c>
    </row>
    <row r="12" spans="1:3">
      <c r="A12" t="s" s="4">
        <v>102</v>
      </c>
      <c r="B12" t="n" s="5">
        <v>364</v>
      </c>
      <c r="C12" t="n" s="5">
        <v>2754</v>
      </c>
    </row>
    <row r="13" spans="1:3">
      <c r="A13" t="s" s="4">
        <v>103</v>
      </c>
      <c r="B13" t="n" s="5">
        <v>144</v>
      </c>
      <c r="C13" t="n" s="5">
        <v>1901</v>
      </c>
    </row>
    <row r="14" spans="1:3">
      <c r="A14" t="s" s="3">
        <v>104</v>
      </c>
    </row>
    <row r="15" spans="1:3">
      <c r="A15" t="s" s="4">
        <v>56</v>
      </c>
      <c r="B15" t="n" s="5">
        <v>-14</v>
      </c>
      <c r="C15" t="n" s="5">
        <v>0</v>
      </c>
    </row>
    <row r="16" spans="1:3">
      <c r="A16" t="s" s="4">
        <v>105</v>
      </c>
      <c r="B16" t="n" s="5">
        <v>23416</v>
      </c>
      <c r="C16" t="n" s="5">
        <v>96231</v>
      </c>
    </row>
    <row r="17" spans="1:3">
      <c r="A17" t="s" s="4">
        <v>58</v>
      </c>
      <c r="B17" t="n" s="5">
        <v>16690</v>
      </c>
      <c r="C17" t="n" s="5">
        <v>32011</v>
      </c>
    </row>
    <row r="18" spans="1:3">
      <c r="A18" t="s" s="4">
        <v>106</v>
      </c>
      <c r="B18" t="n" s="5">
        <v>-58358</v>
      </c>
      <c r="C18" t="n" s="5">
        <v>-132263</v>
      </c>
    </row>
    <row r="19" spans="1:3">
      <c r="A19" t="s" s="4">
        <v>75</v>
      </c>
      <c r="B19" t="n" s="5">
        <v>-2636</v>
      </c>
      <c r="C19" t="n" s="5">
        <v>-5198</v>
      </c>
    </row>
    <row r="20" spans="1:3">
      <c r="A20" t="s" s="4">
        <v>107</v>
      </c>
      <c r="B20" t="n" s="5">
        <v>-25518</v>
      </c>
      <c r="C20" t="n" s="5">
        <v>-17721</v>
      </c>
    </row>
    <row r="21" spans="1:3">
      <c r="A21" t="s" s="3">
        <v>108</v>
      </c>
    </row>
    <row r="22" spans="1:3">
      <c r="A22" t="s" s="4">
        <v>109</v>
      </c>
      <c r="B22" t="n" s="5">
        <v>-2680</v>
      </c>
      <c r="C22" t="n" s="5">
        <v>-7129</v>
      </c>
    </row>
    <row r="23" spans="1:3">
      <c r="A23" t="s" s="4">
        <v>110</v>
      </c>
      <c r="B23" t="n" s="5">
        <v>478</v>
      </c>
      <c r="C23" t="n" s="5">
        <v>44</v>
      </c>
    </row>
    <row r="24" spans="1:3">
      <c r="A24" t="s" s="4">
        <v>111</v>
      </c>
      <c r="B24" t="n" s="5">
        <v>-998</v>
      </c>
      <c r="C24" t="n" s="5">
        <v>-1101</v>
      </c>
    </row>
    <row r="25" spans="1:3">
      <c r="A25" t="s" s="4">
        <v>112</v>
      </c>
      <c r="B25" t="n" s="5">
        <v>3683</v>
      </c>
      <c r="C25" t="n" s="5">
        <v>2884</v>
      </c>
    </row>
    <row r="26" spans="1:3">
      <c r="A26" t="s" s="4">
        <v>113</v>
      </c>
      <c r="B26" t="n" s="5">
        <v>-1427</v>
      </c>
      <c r="C26" t="n" s="5">
        <v>0</v>
      </c>
    </row>
    <row r="27" spans="1:3">
      <c r="A27" t="s" s="4">
        <v>114</v>
      </c>
      <c r="B27" t="n" s="5">
        <v>-944</v>
      </c>
      <c r="C27" t="n" s="5">
        <v>-5302</v>
      </c>
    </row>
    <row r="28" spans="1:3">
      <c r="A28" t="s" s="3">
        <v>115</v>
      </c>
    </row>
    <row r="29" spans="1:3">
      <c r="A29" t="s" s="4">
        <v>116</v>
      </c>
      <c r="B29" t="n" s="5">
        <v>139600</v>
      </c>
      <c r="C29" t="n" s="5">
        <v>40100</v>
      </c>
    </row>
    <row r="30" spans="1:3">
      <c r="A30" t="s" s="4">
        <v>117</v>
      </c>
      <c r="B30" t="n" s="5">
        <v>-139600</v>
      </c>
      <c r="C30" t="n" s="5">
        <v>-130100</v>
      </c>
    </row>
    <row r="31" spans="1:3">
      <c r="A31" t="s" s="4">
        <v>118</v>
      </c>
      <c r="B31" t="n" s="5">
        <v>0</v>
      </c>
      <c r="C31" t="n" s="5">
        <v>20214</v>
      </c>
    </row>
    <row r="32" spans="1:3">
      <c r="A32" t="s" s="4">
        <v>119</v>
      </c>
      <c r="B32" t="n" s="5">
        <v>-2055</v>
      </c>
      <c r="C32" t="n" s="5">
        <v>-23306</v>
      </c>
    </row>
    <row r="33" spans="1:3">
      <c r="A33" t="s" s="4">
        <v>120</v>
      </c>
      <c r="B33" t="n" s="5">
        <v>750</v>
      </c>
      <c r="C33" t="n" s="5">
        <v>0</v>
      </c>
    </row>
    <row r="34" spans="1:3">
      <c r="A34" t="s" s="4">
        <v>121</v>
      </c>
      <c r="B34" t="n" s="5">
        <v>-688</v>
      </c>
      <c r="C34" t="n" s="5">
        <v>-1373</v>
      </c>
    </row>
    <row r="35" spans="1:3">
      <c r="A35" t="s" s="4">
        <v>122</v>
      </c>
      <c r="B35" t="n" s="5">
        <v>-1993</v>
      </c>
      <c r="C35" t="n" s="5">
        <v>-94465</v>
      </c>
    </row>
    <row r="36" spans="1:3">
      <c r="A36" t="s" s="4">
        <v>123</v>
      </c>
      <c r="B36" t="n" s="5">
        <v>-28455</v>
      </c>
      <c r="C36" t="n" s="5">
        <v>-117488</v>
      </c>
    </row>
    <row r="37" spans="1:3">
      <c r="A37" t="s" s="4">
        <v>124</v>
      </c>
      <c r="B37" t="n" s="5">
        <v>94004</v>
      </c>
      <c r="C37" t="n" s="5">
        <v>170845</v>
      </c>
    </row>
    <row r="38" spans="1:3">
      <c r="A38" t="s" s="4">
        <v>125</v>
      </c>
      <c r="B38" t="n" s="5">
        <v>65549</v>
      </c>
      <c r="C38" t="n" s="5">
        <v>53357</v>
      </c>
    </row>
    <row r="39" spans="1:3">
      <c r="A39" t="s" s="4">
        <v>126</v>
      </c>
      <c r="B39" t="n" s="5">
        <v>8108</v>
      </c>
      <c r="C39" t="n" s="5">
        <v>9980</v>
      </c>
    </row>
    <row r="40" spans="1:3">
      <c r="A40" t="s" s="4">
        <v>127</v>
      </c>
      <c r="B40" t="n" s="7">
        <v>57882</v>
      </c>
      <c r="C40" t="n" s="7">
        <v>608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70</v>
      </c>
      <c r="B1" t="s" s="2">
        <v>23</v>
      </c>
      <c r="D1" t="s" s="2">
        <v>1</v>
      </c>
    </row>
    <row r="2" spans="1:6">
      <c r="B2" t="s" s="2">
        <v>2</v>
      </c>
      <c r="C2" t="s" s="2">
        <v>24</v>
      </c>
      <c r="D2" t="s" s="2">
        <v>2</v>
      </c>
      <c r="E2" t="s" s="2">
        <v>24</v>
      </c>
      <c r="F2" t="s" s="2">
        <v>53</v>
      </c>
    </row>
    <row r="3" spans="1:6">
      <c r="A3" t="s" s="3">
        <v>246</v>
      </c>
    </row>
    <row r="4" spans="1:6">
      <c r="A4" t="s" s="4">
        <v>68</v>
      </c>
      <c r="B4" t="n" s="7">
        <v>796230</v>
      </c>
      <c r="D4" t="n" s="7">
        <v>796230</v>
      </c>
      <c r="F4" t="n" s="7">
        <v>982487</v>
      </c>
    </row>
    <row r="5" spans="1:6">
      <c r="A5" t="s" s="4">
        <v>79</v>
      </c>
      <c r="B5" t="n" s="5">
        <v>992852</v>
      </c>
      <c r="D5" t="n" s="5">
        <v>992852</v>
      </c>
      <c r="F5" t="n" s="5">
        <v>1059764</v>
      </c>
    </row>
    <row r="6" spans="1:6">
      <c r="A6" t="s" s="4">
        <v>26</v>
      </c>
      <c r="B6" t="n" s="5">
        <v>479808</v>
      </c>
      <c r="C6" t="n" s="7">
        <v>540327</v>
      </c>
      <c r="D6" t="n" s="5">
        <v>1437000</v>
      </c>
      <c r="E6" t="n" s="7">
        <v>1744052</v>
      </c>
    </row>
    <row r="7" spans="1:6">
      <c r="A7" t="s" s="4">
        <v>571</v>
      </c>
    </row>
    <row r="8" spans="1:6">
      <c r="A8" t="s" s="3">
        <v>246</v>
      </c>
    </row>
    <row r="9" spans="1:6">
      <c r="A9" t="s" s="4">
        <v>68</v>
      </c>
      <c r="B9" t="n" s="5">
        <v>4300</v>
      </c>
      <c r="D9" t="n" s="5">
        <v>4300</v>
      </c>
      <c r="F9" t="n" s="5">
        <v>4700</v>
      </c>
    </row>
    <row r="10" spans="1:6">
      <c r="A10" t="s" s="4">
        <v>79</v>
      </c>
      <c r="B10" t="n" s="5">
        <v>900</v>
      </c>
      <c r="D10" t="n" s="5">
        <v>900</v>
      </c>
      <c r="F10" t="n" s="5">
        <v>1500</v>
      </c>
    </row>
    <row r="11" spans="1:6">
      <c r="A11" t="s" s="4">
        <v>26</v>
      </c>
      <c r="B11" t="n" s="5">
        <v>54900</v>
      </c>
      <c r="C11" t="n" s="5">
        <v>67800</v>
      </c>
      <c r="D11" t="n" s="5">
        <v>162200</v>
      </c>
      <c r="E11" t="n" s="5">
        <v>231500</v>
      </c>
    </row>
    <row r="12" spans="1:6">
      <c r="A12" t="s" s="4">
        <v>572</v>
      </c>
    </row>
    <row r="13" spans="1:6">
      <c r="A13" t="s" s="3">
        <v>246</v>
      </c>
    </row>
    <row r="14" spans="1:6">
      <c r="A14" t="s" s="4">
        <v>573</v>
      </c>
      <c r="B14" t="n" s="5">
        <v>25700</v>
      </c>
      <c r="D14" t="n" s="5">
        <v>25700</v>
      </c>
      <c r="F14" t="n" s="5">
        <v>65800</v>
      </c>
    </row>
    <row r="15" spans="1:6">
      <c r="A15" t="s" s="4">
        <v>68</v>
      </c>
      <c r="B15" t="n" s="5">
        <v>25700</v>
      </c>
      <c r="D15" t="n" s="5">
        <v>25700</v>
      </c>
      <c r="F15" t="n" s="5">
        <v>65900</v>
      </c>
    </row>
    <row r="16" spans="1:6">
      <c r="A16" t="s" s="4">
        <v>574</v>
      </c>
      <c r="B16" t="n" s="5">
        <v>15900</v>
      </c>
      <c r="D16" t="n" s="5">
        <v>15900</v>
      </c>
      <c r="F16" t="n" s="5">
        <v>44400</v>
      </c>
    </row>
    <row r="17" spans="1:6">
      <c r="A17" t="s" s="4">
        <v>79</v>
      </c>
      <c r="B17" t="n" s="5">
        <v>15900</v>
      </c>
      <c r="D17" t="n" s="5">
        <v>15900</v>
      </c>
      <c r="F17" t="n" s="7">
        <v>44400</v>
      </c>
    </row>
    <row r="18" spans="1:6">
      <c r="A18" t="s" s="4">
        <v>26</v>
      </c>
      <c r="B18" t="n" s="5">
        <v>19600</v>
      </c>
      <c r="C18" t="n" s="5">
        <v>53700</v>
      </c>
      <c r="D18" t="n" s="5">
        <v>87000</v>
      </c>
      <c r="E18" t="n" s="5">
        <v>178100</v>
      </c>
    </row>
    <row r="19" spans="1:6">
      <c r="A19" t="s" s="4">
        <v>575</v>
      </c>
      <c r="B19" t="n" s="5">
        <v>4500</v>
      </c>
      <c r="C19" t="n" s="5">
        <v>7900</v>
      </c>
      <c r="D19" t="n" s="5">
        <v>13200</v>
      </c>
      <c r="E19" t="n" s="5">
        <v>17400</v>
      </c>
    </row>
    <row r="20" spans="1:6">
      <c r="A20" t="s" s="4">
        <v>576</v>
      </c>
      <c r="B20" t="n" s="7">
        <v>3500</v>
      </c>
      <c r="C20" t="n" s="7">
        <v>6700</v>
      </c>
      <c r="D20" t="n" s="7">
        <v>10300</v>
      </c>
      <c r="E20" t="n" s="7">
        <v>12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r="A1" t="s" s="1">
        <v>577</v>
      </c>
      <c r="B1" t="s" s="2">
        <v>23</v>
      </c>
      <c r="D1" t="s" s="2">
        <v>1</v>
      </c>
    </row>
    <row r="2" spans="1:6">
      <c r="B2" t="s" s="2">
        <v>329</v>
      </c>
      <c r="C2" t="s" s="2">
        <v>361</v>
      </c>
      <c r="D2" t="s" s="2">
        <v>578</v>
      </c>
      <c r="E2" t="s" s="2">
        <v>361</v>
      </c>
      <c r="F2" t="s" s="2">
        <v>363</v>
      </c>
    </row>
    <row r="3" spans="1:6">
      <c r="A3" t="s" s="3">
        <v>579</v>
      </c>
    </row>
    <row r="4" spans="1:6">
      <c r="A4" t="s" s="4">
        <v>580</v>
      </c>
      <c r="B4" t="n" s="7">
        <v>1900000</v>
      </c>
      <c r="C4" t="n" s="7">
        <v>1500000</v>
      </c>
      <c r="D4" t="n" s="7">
        <v>6100000</v>
      </c>
      <c r="E4" t="n" s="7">
        <v>3100000</v>
      </c>
    </row>
    <row r="5" spans="1:6">
      <c r="A5" t="s" s="4">
        <v>581</v>
      </c>
      <c r="D5" t="n" s="5">
        <v>3</v>
      </c>
    </row>
    <row r="6" spans="1:6">
      <c r="A6" t="s" s="4">
        <v>582</v>
      </c>
      <c r="B6" t="n" s="5">
        <v>1000000</v>
      </c>
      <c r="C6" t="n" s="5">
        <v>300000</v>
      </c>
      <c r="D6" t="n" s="7">
        <v>3300000</v>
      </c>
      <c r="E6" t="n" s="5">
        <v>300000</v>
      </c>
    </row>
    <row r="7" spans="1:6">
      <c r="A7" t="s" s="4">
        <v>583</v>
      </c>
      <c r="B7" t="n" s="5">
        <v>500000</v>
      </c>
      <c r="D7" t="n" s="5">
        <v>500000</v>
      </c>
      <c r="F7" t="n" s="7">
        <v>1500000</v>
      </c>
    </row>
    <row r="8" spans="1:6">
      <c r="A8" t="s" s="4">
        <v>584</v>
      </c>
      <c r="B8" t="n" s="5">
        <v>0</v>
      </c>
      <c r="C8" t="n" s="5">
        <v>400000</v>
      </c>
      <c r="D8" t="n" s="5">
        <v>400000</v>
      </c>
      <c r="E8" t="n" s="5">
        <v>3400000</v>
      </c>
    </row>
    <row r="9" spans="1:6">
      <c r="A9" t="s" s="4">
        <v>585</v>
      </c>
      <c r="B9" t="n" s="5">
        <v>100000</v>
      </c>
      <c r="C9" t="n" s="5">
        <v>400000</v>
      </c>
      <c r="D9" t="n" s="5">
        <v>500000</v>
      </c>
      <c r="E9" t="n" s="5">
        <v>3400000</v>
      </c>
    </row>
    <row r="10" spans="1:6">
      <c r="A10" t="s" s="4">
        <v>30</v>
      </c>
      <c r="B10" t="n" s="5">
        <v>6000</v>
      </c>
      <c r="C10" t="n" s="5">
        <v>152000</v>
      </c>
      <c r="D10" t="n" s="5">
        <v>131000</v>
      </c>
      <c r="E10" t="n" s="5">
        <v>9918000</v>
      </c>
    </row>
    <row r="11" spans="1:6">
      <c r="A11" t="s" s="4">
        <v>26</v>
      </c>
      <c r="B11" t="n" s="5">
        <v>479808000</v>
      </c>
      <c r="C11" t="n" s="5">
        <v>540327000</v>
      </c>
      <c r="D11" t="n" s="5">
        <v>1437000000</v>
      </c>
      <c r="E11" t="n" s="5">
        <v>1744052000</v>
      </c>
    </row>
    <row r="12" spans="1:6">
      <c r="A12" t="s" s="4">
        <v>586</v>
      </c>
    </row>
    <row r="13" spans="1:6">
      <c r="A13" t="s" s="3">
        <v>579</v>
      </c>
    </row>
    <row r="14" spans="1:6">
      <c r="A14" t="s" s="4">
        <v>30</v>
      </c>
      <c r="E14" t="n" s="5">
        <v>9600000</v>
      </c>
    </row>
    <row r="15" spans="1:6">
      <c r="A15" t="s" s="4">
        <v>26</v>
      </c>
      <c r="B15" t="n" s="5">
        <v>6500000</v>
      </c>
      <c r="C15" t="n" s="5">
        <v>5100000</v>
      </c>
      <c r="D15" t="n" s="5">
        <v>20000000</v>
      </c>
      <c r="E15" t="n" s="5">
        <v>14800000</v>
      </c>
    </row>
    <row r="16" spans="1:6">
      <c r="A16" t="s" s="4">
        <v>576</v>
      </c>
      <c r="B16" t="n" s="5">
        <v>-800000</v>
      </c>
      <c r="C16" t="n" s="5">
        <v>300000</v>
      </c>
      <c r="D16" t="n" s="5">
        <v>-1400000</v>
      </c>
      <c r="E16" t="n" s="5">
        <v>-2200000</v>
      </c>
    </row>
    <row r="17" spans="1:6">
      <c r="A17" t="s" s="4">
        <v>587</v>
      </c>
      <c r="D17" t="n" s="7">
        <v>0</v>
      </c>
      <c r="E17" t="n" s="5">
        <v>18800000</v>
      </c>
    </row>
    <row r="18" spans="1:6">
      <c r="A18" t="s" s="4">
        <v>588</v>
      </c>
      <c r="D18" t="s" s="4">
        <v>589</v>
      </c>
    </row>
    <row r="19" spans="1:6">
      <c r="A19" t="s" s="4">
        <v>590</v>
      </c>
    </row>
    <row r="20" spans="1:6">
      <c r="A20" t="s" s="3">
        <v>579</v>
      </c>
    </row>
    <row r="21" spans="1:6">
      <c r="A21" t="s" s="4">
        <v>591</v>
      </c>
      <c r="D21" t="n" s="7">
        <v>9200000</v>
      </c>
    </row>
    <row r="22" spans="1:6">
      <c r="A22" t="s" s="4">
        <v>592</v>
      </c>
      <c r="B22" t="n" s="5">
        <v>2700000</v>
      </c>
      <c r="D22" t="n" s="5">
        <v>2700000</v>
      </c>
      <c r="F22" t="n" s="7">
        <v>2900000</v>
      </c>
    </row>
    <row r="23" spans="1:6">
      <c r="A23" t="s" s="4">
        <v>593</v>
      </c>
    </row>
    <row r="24" spans="1:6">
      <c r="A24" t="s" s="3">
        <v>579</v>
      </c>
    </row>
    <row r="25" spans="1:6">
      <c r="A25" t="s" s="4">
        <v>594</v>
      </c>
      <c r="B25" t="n" s="5">
        <v>5900000</v>
      </c>
      <c r="D25" t="n" s="5">
        <v>5900000</v>
      </c>
    </row>
    <row r="26" spans="1:6">
      <c r="A26" t="s" s="4">
        <v>595</v>
      </c>
    </row>
    <row r="27" spans="1:6">
      <c r="A27" t="s" s="3">
        <v>579</v>
      </c>
    </row>
    <row r="28" spans="1:6">
      <c r="A28" t="s" s="4">
        <v>30</v>
      </c>
      <c r="B28" t="n" s="7">
        <v>500000</v>
      </c>
      <c r="C28" t="n" s="7">
        <v>800000</v>
      </c>
      <c r="D28" t="n" s="7">
        <v>1300000</v>
      </c>
      <c r="E28" t="n" s="7">
        <v>116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25"/>
    <col customWidth="1" max="7" min="7" width="14"/>
  </cols>
  <sheetData>
    <row r="1" spans="1:7">
      <c r="A1" t="s" s="1">
        <v>596</v>
      </c>
      <c r="B1" t="s" s="2">
        <v>23</v>
      </c>
      <c r="D1" t="s" s="2">
        <v>1</v>
      </c>
    </row>
    <row r="2" spans="1:7">
      <c r="B2" t="s" s="2">
        <v>2</v>
      </c>
      <c r="C2" t="s" s="2">
        <v>24</v>
      </c>
      <c r="D2" t="s" s="2">
        <v>2</v>
      </c>
      <c r="E2" t="s" s="2">
        <v>53</v>
      </c>
      <c r="F2" t="s" s="2">
        <v>24</v>
      </c>
      <c r="G2" t="s" s="2">
        <v>597</v>
      </c>
    </row>
    <row r="3" spans="1:7">
      <c r="A3" t="s" s="3">
        <v>598</v>
      </c>
    </row>
    <row r="4" spans="1:7">
      <c r="A4" t="s" s="4">
        <v>92</v>
      </c>
      <c r="B4" t="n" s="5">
        <v>1000</v>
      </c>
      <c r="D4" t="n" s="5">
        <v>1000</v>
      </c>
      <c r="E4" t="n" s="5">
        <v>1000</v>
      </c>
    </row>
    <row r="5" spans="1:7">
      <c r="A5" t="s" s="4">
        <v>599</v>
      </c>
      <c r="D5" t="n" s="7">
        <v>0</v>
      </c>
    </row>
    <row r="6" spans="1:7">
      <c r="A6" t="s" s="4">
        <v>600</v>
      </c>
      <c r="B6" t="n" s="7">
        <v>100000</v>
      </c>
      <c r="C6" t="n" s="7">
        <v>700000</v>
      </c>
      <c r="D6" t="n" s="7">
        <v>400000</v>
      </c>
      <c r="F6" t="n" s="7">
        <v>2800000</v>
      </c>
    </row>
    <row r="7" spans="1:7">
      <c r="A7" t="s" s="4">
        <v>601</v>
      </c>
    </row>
    <row r="8" spans="1:7">
      <c r="A8" t="s" s="3">
        <v>598</v>
      </c>
    </row>
    <row r="9" spans="1:7">
      <c r="A9" t="s" s="4">
        <v>92</v>
      </c>
      <c r="G9" t="n" s="5">
        <v>100000</v>
      </c>
    </row>
    <row r="10" spans="1:7">
      <c r="A10" t="s" s="4">
        <v>602</v>
      </c>
      <c r="D10" t="s" s="4">
        <v>603</v>
      </c>
    </row>
    <row r="11" spans="1:7">
      <c r="A11" t="s" s="4">
        <v>600</v>
      </c>
      <c r="D11" t="n" s="7">
        <v>100000</v>
      </c>
      <c r="F11" t="n" s="7">
        <v>700000</v>
      </c>
    </row>
    <row r="12" spans="1:7">
      <c r="A12" t="s" s="4">
        <v>604</v>
      </c>
      <c r="D12" t="s" s="4">
        <v>605</v>
      </c>
      <c r="F12" t="s" s="4">
        <v>606</v>
      </c>
    </row>
    <row r="13" spans="1:7">
      <c r="A13" t="s" s="4">
        <v>607</v>
      </c>
    </row>
    <row r="14" spans="1:7">
      <c r="A14" t="s" s="3">
        <v>598</v>
      </c>
    </row>
    <row r="15" spans="1:7">
      <c r="A15" t="s" s="4">
        <v>608</v>
      </c>
      <c r="D15" t="n" s="12">
        <v>819.26</v>
      </c>
      <c r="E15" t="n" s="12">
        <v>32.73</v>
      </c>
    </row>
    <row r="16" spans="1:7">
      <c r="A16" t="s" s="4">
        <v>609</v>
      </c>
    </row>
    <row r="17" spans="1:7">
      <c r="A17" t="s" s="3">
        <v>598</v>
      </c>
    </row>
    <row r="18" spans="1:7">
      <c r="A18" t="s" s="4">
        <v>608</v>
      </c>
      <c r="D18" t="n" s="12">
        <v>258.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0</v>
      </c>
      <c r="B1" t="s" s="2">
        <v>1</v>
      </c>
    </row>
    <row r="2" spans="1:3">
      <c r="B2" t="s" s="2">
        <v>2</v>
      </c>
      <c r="C2" t="s" s="2">
        <v>24</v>
      </c>
    </row>
    <row r="3" spans="1:3">
      <c r="A3" t="s" s="3">
        <v>611</v>
      </c>
    </row>
    <row r="4" spans="1:3">
      <c r="A4" t="s" s="4">
        <v>612</v>
      </c>
      <c r="B4" t="n" s="5">
        <v>5901</v>
      </c>
      <c r="C4" t="n" s="5">
        <v>3144</v>
      </c>
    </row>
    <row r="5" spans="1:3">
      <c r="A5" t="s" s="4">
        <v>613</v>
      </c>
      <c r="B5" t="n" s="5">
        <v>0</v>
      </c>
      <c r="C5" t="n" s="5">
        <v>4339</v>
      </c>
    </row>
    <row r="6" spans="1:3">
      <c r="A6" t="s" s="4">
        <v>614</v>
      </c>
      <c r="B6" t="n" s="5">
        <v>0</v>
      </c>
      <c r="C6" t="n" s="5">
        <v>0</v>
      </c>
    </row>
    <row r="7" spans="1:3">
      <c r="A7" t="s" s="4">
        <v>615</v>
      </c>
      <c r="B7" t="n" s="5">
        <v>-135</v>
      </c>
      <c r="C7" t="n" s="5">
        <v>-1298</v>
      </c>
    </row>
    <row r="8" spans="1:3">
      <c r="A8" t="s" s="4">
        <v>616</v>
      </c>
      <c r="B8" t="n" s="5">
        <v>5766</v>
      </c>
      <c r="C8" t="n" s="5">
        <v>6185</v>
      </c>
    </row>
    <row r="9" spans="1:3">
      <c r="A9" t="s" s="4">
        <v>607</v>
      </c>
    </row>
    <row r="10" spans="1:3">
      <c r="A10" t="s" s="3">
        <v>611</v>
      </c>
    </row>
    <row r="11" spans="1:3">
      <c r="A11" t="s" s="4">
        <v>613</v>
      </c>
      <c r="B11" t="n" s="5">
        <v>0</v>
      </c>
      <c r="C11" t="n" s="5">
        <v>4339</v>
      </c>
    </row>
    <row r="12" spans="1:3">
      <c r="A12" t="s" s="4">
        <v>609</v>
      </c>
    </row>
    <row r="13" spans="1:3">
      <c r="A13" t="s" s="3">
        <v>611</v>
      </c>
    </row>
    <row r="14" spans="1:3">
      <c r="A14" t="s" s="4">
        <v>613</v>
      </c>
      <c r="B14" t="n" s="5">
        <v>0</v>
      </c>
      <c r="C14" t="n" s="5">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7</v>
      </c>
      <c r="B1" t="s" s="2">
        <v>1</v>
      </c>
    </row>
    <row r="2" spans="1:3">
      <c r="B2" t="s" s="2">
        <v>2</v>
      </c>
      <c r="C2" t="s" s="2">
        <v>24</v>
      </c>
    </row>
    <row r="3" spans="1:3">
      <c r="A3" t="s" s="3">
        <v>618</v>
      </c>
    </row>
    <row r="4" spans="1:3">
      <c r="A4" t="s" s="4">
        <v>612</v>
      </c>
      <c r="B4" t="n" s="5">
        <v>1234</v>
      </c>
      <c r="C4" t="n" s="5">
        <v>2123</v>
      </c>
    </row>
    <row r="5" spans="1:3">
      <c r="A5" t="s" s="4">
        <v>613</v>
      </c>
      <c r="B5" t="n" s="5">
        <v>0</v>
      </c>
      <c r="C5" t="n" s="5">
        <v>4339</v>
      </c>
    </row>
    <row r="6" spans="1:3">
      <c r="A6" t="s" s="4">
        <v>619</v>
      </c>
      <c r="B6" t="n" s="5">
        <v>-893</v>
      </c>
      <c r="C6" t="n" s="5">
        <v>-3296</v>
      </c>
    </row>
    <row r="7" spans="1:3">
      <c r="A7" t="s" s="4">
        <v>620</v>
      </c>
      <c r="B7" t="n" s="5">
        <v>-135</v>
      </c>
      <c r="C7" t="n" s="5">
        <v>-1298</v>
      </c>
    </row>
    <row r="8" spans="1:3">
      <c r="A8" t="s" s="4">
        <v>616</v>
      </c>
      <c r="B8" t="n" s="5">
        <v>206</v>
      </c>
      <c r="C8" t="n" s="5">
        <v>18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5"/>
  </cols>
  <sheetData>
    <row r="1" spans="1:2">
      <c r="A1" t="s" s="1">
        <v>621</v>
      </c>
      <c r="B1" t="s" s="2">
        <v>1</v>
      </c>
    </row>
    <row r="2" spans="1:2">
      <c r="B2" t="s" s="2">
        <v>2</v>
      </c>
    </row>
    <row r="3" spans="1:2">
      <c r="A3" t="s" s="4">
        <v>622</v>
      </c>
    </row>
    <row r="4" spans="1:2">
      <c r="A4" t="s" s="3">
        <v>623</v>
      </c>
    </row>
    <row r="5" spans="1:2">
      <c r="A5" t="s" s="4">
        <v>624</v>
      </c>
      <c r="B5" t="s" s="4">
        <v>6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6</v>
      </c>
      <c r="B1" t="s" s="2">
        <v>23</v>
      </c>
      <c r="D1" t="s" s="2">
        <v>1</v>
      </c>
    </row>
    <row r="2" spans="1:5">
      <c r="B2" t="s" s="2">
        <v>2</v>
      </c>
      <c r="C2" t="s" s="2">
        <v>24</v>
      </c>
      <c r="D2" t="s" s="2">
        <v>2</v>
      </c>
      <c r="E2" t="s" s="2">
        <v>24</v>
      </c>
    </row>
    <row r="3" spans="1:5">
      <c r="A3" t="s" s="3">
        <v>627</v>
      </c>
    </row>
    <row r="4" spans="1:5">
      <c r="A4" t="s" s="4">
        <v>26</v>
      </c>
      <c r="B4" t="n" s="7">
        <v>479808</v>
      </c>
      <c r="C4" t="n" s="7">
        <v>540327</v>
      </c>
      <c r="D4" t="n" s="7">
        <v>1437000</v>
      </c>
      <c r="E4" t="n" s="7">
        <v>1744052</v>
      </c>
    </row>
    <row r="5" spans="1:5">
      <c r="A5" t="s" s="4">
        <v>27</v>
      </c>
      <c r="B5" t="n" s="5">
        <v>-427529</v>
      </c>
      <c r="C5" t="n" s="5">
        <v>-510965</v>
      </c>
      <c r="D5" t="n" s="5">
        <v>-1290880</v>
      </c>
      <c r="E5" t="n" s="5">
        <v>-1606045</v>
      </c>
    </row>
    <row r="6" spans="1:5">
      <c r="A6" t="s" s="4">
        <v>28</v>
      </c>
      <c r="B6" t="n" s="5">
        <v>-35237</v>
      </c>
      <c r="C6" t="n" s="5">
        <v>-44192</v>
      </c>
      <c r="D6" t="n" s="5">
        <v>-107920</v>
      </c>
      <c r="E6" t="n" s="5">
        <v>-110277</v>
      </c>
    </row>
    <row r="7" spans="1:5">
      <c r="A7" t="s" s="4">
        <v>29</v>
      </c>
      <c r="B7" t="n" s="5">
        <v>-9039</v>
      </c>
      <c r="C7" t="n" s="5">
        <v>-12094</v>
      </c>
      <c r="D7" t="n" s="5">
        <v>-25587</v>
      </c>
      <c r="E7" t="n" s="5">
        <v>-35621</v>
      </c>
    </row>
    <row r="8" spans="1:5">
      <c r="A8" t="s" s="4">
        <v>30</v>
      </c>
      <c r="B8" t="n" s="5">
        <v>6</v>
      </c>
      <c r="C8" t="n" s="5">
        <v>152</v>
      </c>
      <c r="D8" t="n" s="5">
        <v>131</v>
      </c>
      <c r="E8" t="n" s="5">
        <v>9918</v>
      </c>
    </row>
    <row r="9" spans="1:5">
      <c r="A9" t="s" s="4">
        <v>628</v>
      </c>
      <c r="B9" t="n" s="5">
        <v>-6690</v>
      </c>
    </row>
    <row r="10" spans="1:5">
      <c r="A10" t="s" s="4">
        <v>31</v>
      </c>
      <c r="B10" t="n" s="5">
        <v>-6690</v>
      </c>
      <c r="C10" t="n" s="5">
        <v>-50955</v>
      </c>
      <c r="D10" t="n" s="5">
        <v>-93485</v>
      </c>
      <c r="E10" t="n" s="5">
        <v>-142714</v>
      </c>
    </row>
    <row r="11" spans="1:5">
      <c r="A11" t="s" s="4">
        <v>32</v>
      </c>
      <c r="B11" t="n" s="5">
        <v>1319</v>
      </c>
      <c r="C11" t="n" s="5">
        <v>-77727</v>
      </c>
      <c r="D11" t="n" s="5">
        <v>-80741</v>
      </c>
      <c r="E11" t="n" s="5">
        <v>-140687</v>
      </c>
    </row>
    <row r="12" spans="1:5">
      <c r="A12" t="s" s="4">
        <v>33</v>
      </c>
      <c r="B12" t="n" s="5">
        <v>-17201</v>
      </c>
      <c r="C12" t="n" s="5">
        <v>-17237</v>
      </c>
      <c r="D12" t="n" s="5">
        <v>-50429</v>
      </c>
      <c r="E12" t="n" s="5">
        <v>-53438</v>
      </c>
    </row>
    <row r="13" spans="1:5">
      <c r="A13" t="s" s="4">
        <v>34</v>
      </c>
      <c r="B13" t="n" s="5">
        <v>0</v>
      </c>
      <c r="C13" t="n" s="5">
        <v>-242</v>
      </c>
      <c r="D13" t="n" s="5">
        <v>0</v>
      </c>
      <c r="E13" t="n" s="5">
        <v>-862</v>
      </c>
    </row>
    <row r="14" spans="1:5">
      <c r="A14" t="s" s="4">
        <v>35</v>
      </c>
      <c r="B14" t="n" s="5">
        <v>19</v>
      </c>
      <c r="C14" t="n" s="5">
        <v>68</v>
      </c>
      <c r="D14" t="n" s="5">
        <v>61</v>
      </c>
      <c r="E14" t="n" s="5">
        <v>151</v>
      </c>
    </row>
    <row r="15" spans="1:5">
      <c r="A15" t="s" s="4">
        <v>629</v>
      </c>
      <c r="B15" t="n" s="5">
        <v>0</v>
      </c>
      <c r="C15" t="n" s="5">
        <v>0</v>
      </c>
      <c r="D15" t="n" s="5">
        <v>0</v>
      </c>
      <c r="E15" t="n" s="5">
        <v>0</v>
      </c>
    </row>
    <row r="16" spans="1:5">
      <c r="A16" t="s" s="4">
        <v>36</v>
      </c>
      <c r="B16" t="n" s="5">
        <v>73</v>
      </c>
      <c r="C16" t="n" s="5">
        <v>956</v>
      </c>
      <c r="D16" t="n" s="5">
        <v>1675</v>
      </c>
      <c r="E16" t="n" s="5">
        <v>3314</v>
      </c>
    </row>
    <row r="17" spans="1:5">
      <c r="A17" t="s" s="4">
        <v>37</v>
      </c>
      <c r="B17" t="n" s="5">
        <v>-15790</v>
      </c>
      <c r="C17" t="n" s="5">
        <v>-94182</v>
      </c>
      <c r="D17" t="n" s="5">
        <v>-129434</v>
      </c>
      <c r="E17" t="n" s="5">
        <v>-191522</v>
      </c>
    </row>
    <row r="18" spans="1:5">
      <c r="A18" t="s" s="4">
        <v>630</v>
      </c>
      <c r="B18" t="n" s="5">
        <v>540</v>
      </c>
      <c r="C18" t="n" s="5">
        <v>23160</v>
      </c>
      <c r="D18" t="n" s="5">
        <v>10025</v>
      </c>
      <c r="E18" t="n" s="5">
        <v>39028</v>
      </c>
    </row>
    <row r="19" spans="1:5">
      <c r="A19" t="s" s="4">
        <v>39</v>
      </c>
      <c r="B19" t="n" s="5">
        <v>-15250</v>
      </c>
      <c r="C19" t="n" s="5">
        <v>-71022</v>
      </c>
      <c r="D19" t="n" s="5">
        <v>-119409</v>
      </c>
      <c r="E19" t="n" s="5">
        <v>-152494</v>
      </c>
    </row>
    <row r="20" spans="1:5">
      <c r="A20" t="s" s="4">
        <v>631</v>
      </c>
      <c r="B20" t="n" s="5">
        <v>-499</v>
      </c>
      <c r="C20" t="n" s="5">
        <v>-492</v>
      </c>
      <c r="D20" t="n" s="5">
        <v>-1227</v>
      </c>
      <c r="E20" t="n" s="5">
        <v>-1857</v>
      </c>
    </row>
    <row r="21" spans="1:5">
      <c r="A21" t="s" s="4">
        <v>41</v>
      </c>
      <c r="B21" t="n" s="5">
        <v>-15749</v>
      </c>
      <c r="C21" t="n" s="5">
        <v>-71514</v>
      </c>
      <c r="D21" t="n" s="5">
        <v>-120636</v>
      </c>
      <c r="E21" t="n" s="5">
        <v>-154351</v>
      </c>
    </row>
    <row r="22" spans="1:5">
      <c r="A22" t="s" s="4">
        <v>632</v>
      </c>
    </row>
    <row r="23" spans="1:5">
      <c r="A23" t="s" s="3">
        <v>627</v>
      </c>
    </row>
    <row r="24" spans="1:5">
      <c r="A24" t="s" s="4">
        <v>26</v>
      </c>
      <c r="B24" t="n" s="5">
        <v>0</v>
      </c>
      <c r="C24" t="n" s="5">
        <v>0</v>
      </c>
      <c r="D24" t="n" s="5">
        <v>0</v>
      </c>
      <c r="E24" t="n" s="5">
        <v>0</v>
      </c>
    </row>
    <row r="25" spans="1:5">
      <c r="A25" t="s" s="4">
        <v>27</v>
      </c>
      <c r="B25" t="n" s="5">
        <v>0</v>
      </c>
      <c r="C25" t="n" s="5">
        <v>0</v>
      </c>
      <c r="D25" t="n" s="5">
        <v>0</v>
      </c>
      <c r="E25" t="n" s="5">
        <v>0</v>
      </c>
    </row>
    <row r="26" spans="1:5">
      <c r="A26" t="s" s="4">
        <v>28</v>
      </c>
      <c r="B26" t="n" s="5">
        <v>0</v>
      </c>
      <c r="C26" t="n" s="5">
        <v>0</v>
      </c>
      <c r="D26" t="n" s="5">
        <v>0</v>
      </c>
      <c r="E26" t="n" s="5">
        <v>0</v>
      </c>
    </row>
    <row r="27" spans="1:5">
      <c r="A27" t="s" s="4">
        <v>29</v>
      </c>
      <c r="B27" t="n" s="5">
        <v>0</v>
      </c>
      <c r="C27" t="n" s="5">
        <v>0</v>
      </c>
      <c r="D27" t="n" s="5">
        <v>0</v>
      </c>
      <c r="E27" t="n" s="5">
        <v>0</v>
      </c>
    </row>
    <row r="28" spans="1:5">
      <c r="A28" t="s" s="4">
        <v>30</v>
      </c>
      <c r="B28" t="n" s="5">
        <v>0</v>
      </c>
      <c r="C28" t="n" s="5">
        <v>0</v>
      </c>
      <c r="D28" t="n" s="5">
        <v>0</v>
      </c>
      <c r="E28" t="n" s="5">
        <v>0</v>
      </c>
    </row>
    <row r="29" spans="1:5">
      <c r="A29" t="s" s="4">
        <v>628</v>
      </c>
      <c r="B29" t="n" s="5">
        <v>0</v>
      </c>
    </row>
    <row r="30" spans="1:5">
      <c r="A30" t="s" s="4">
        <v>31</v>
      </c>
      <c r="C30" t="n" s="5">
        <v>0</v>
      </c>
      <c r="D30" t="n" s="5">
        <v>0</v>
      </c>
      <c r="E30" t="n" s="5">
        <v>0</v>
      </c>
    </row>
    <row r="31" spans="1:5">
      <c r="A31" t="s" s="4">
        <v>32</v>
      </c>
      <c r="B31" t="n" s="5">
        <v>0</v>
      </c>
      <c r="C31" t="n" s="5">
        <v>0</v>
      </c>
      <c r="D31" t="n" s="5">
        <v>0</v>
      </c>
      <c r="E31" t="n" s="5">
        <v>0</v>
      </c>
    </row>
    <row r="32" spans="1:5">
      <c r="A32" t="s" s="4">
        <v>33</v>
      </c>
      <c r="B32" t="n" s="5">
        <v>0</v>
      </c>
      <c r="C32" t="n" s="5">
        <v>0</v>
      </c>
      <c r="D32" t="n" s="5">
        <v>0</v>
      </c>
      <c r="E32" t="n" s="5">
        <v>0</v>
      </c>
    </row>
    <row r="33" spans="1:5">
      <c r="A33" t="s" s="4">
        <v>34</v>
      </c>
      <c r="C33" t="n" s="5">
        <v>0</v>
      </c>
      <c r="E33" t="n" s="5">
        <v>0</v>
      </c>
    </row>
    <row r="34" spans="1:5">
      <c r="A34" t="s" s="4">
        <v>35</v>
      </c>
      <c r="B34" t="n" s="5">
        <v>0</v>
      </c>
      <c r="C34" t="n" s="5">
        <v>0</v>
      </c>
      <c r="D34" t="n" s="5">
        <v>0</v>
      </c>
      <c r="E34" t="n" s="5">
        <v>0</v>
      </c>
    </row>
    <row r="35" spans="1:5">
      <c r="A35" t="s" s="4">
        <v>629</v>
      </c>
      <c r="B35" t="n" s="5">
        <v>-15749</v>
      </c>
      <c r="C35" t="n" s="5">
        <v>-71514</v>
      </c>
      <c r="D35" t="n" s="5">
        <v>-120636</v>
      </c>
      <c r="E35" t="n" s="5">
        <v>-154351</v>
      </c>
    </row>
    <row r="36" spans="1:5">
      <c r="A36" t="s" s="4">
        <v>36</v>
      </c>
      <c r="B36" t="n" s="5">
        <v>0</v>
      </c>
      <c r="C36" t="n" s="5">
        <v>0</v>
      </c>
      <c r="D36" t="n" s="5">
        <v>0</v>
      </c>
      <c r="E36" t="n" s="5">
        <v>0</v>
      </c>
    </row>
    <row r="37" spans="1:5">
      <c r="A37" t="s" s="4">
        <v>37</v>
      </c>
      <c r="B37" t="n" s="5">
        <v>-15749</v>
      </c>
      <c r="C37" t="n" s="5">
        <v>-71514</v>
      </c>
      <c r="D37" t="n" s="5">
        <v>-120636</v>
      </c>
      <c r="E37" t="n" s="5">
        <v>-154351</v>
      </c>
    </row>
    <row r="38" spans="1:5">
      <c r="A38" t="s" s="4">
        <v>630</v>
      </c>
      <c r="B38" t="n" s="5">
        <v>0</v>
      </c>
      <c r="C38" t="n" s="5">
        <v>0</v>
      </c>
      <c r="D38" t="n" s="5">
        <v>0</v>
      </c>
      <c r="E38" t="n" s="5">
        <v>0</v>
      </c>
    </row>
    <row r="39" spans="1:5">
      <c r="A39" t="s" s="4">
        <v>39</v>
      </c>
      <c r="B39" t="n" s="5">
        <v>-15749</v>
      </c>
      <c r="C39" t="n" s="5">
        <v>-71514</v>
      </c>
      <c r="D39" t="n" s="5">
        <v>-120636</v>
      </c>
      <c r="E39" t="n" s="5">
        <v>-154351</v>
      </c>
    </row>
    <row r="40" spans="1:5">
      <c r="A40" t="s" s="4">
        <v>631</v>
      </c>
      <c r="B40" t="n" s="5">
        <v>0</v>
      </c>
      <c r="C40" t="n" s="5">
        <v>0</v>
      </c>
      <c r="D40" t="n" s="5">
        <v>0</v>
      </c>
      <c r="E40" t="n" s="5">
        <v>0</v>
      </c>
    </row>
    <row r="41" spans="1:5">
      <c r="A41" t="s" s="4">
        <v>41</v>
      </c>
      <c r="B41" t="n" s="5">
        <v>-15749</v>
      </c>
      <c r="C41" t="n" s="5">
        <v>-71514</v>
      </c>
      <c r="D41" t="n" s="5">
        <v>-120636</v>
      </c>
      <c r="E41" t="n" s="5">
        <v>-154351</v>
      </c>
    </row>
    <row r="42" spans="1:5">
      <c r="A42" t="s" s="4">
        <v>633</v>
      </c>
    </row>
    <row r="43" spans="1:5">
      <c r="A43" t="s" s="3">
        <v>627</v>
      </c>
    </row>
    <row r="44" spans="1:5">
      <c r="A44" t="s" s="4">
        <v>26</v>
      </c>
      <c r="B44" t="n" s="5">
        <v>0</v>
      </c>
      <c r="C44" t="n" s="5">
        <v>0</v>
      </c>
      <c r="D44" t="n" s="5">
        <v>0</v>
      </c>
      <c r="E44" t="n" s="5">
        <v>0</v>
      </c>
    </row>
    <row r="45" spans="1:5">
      <c r="A45" t="s" s="4">
        <v>27</v>
      </c>
      <c r="B45" t="n" s="5">
        <v>0</v>
      </c>
      <c r="C45" t="n" s="5">
        <v>0</v>
      </c>
      <c r="D45" t="n" s="5">
        <v>0</v>
      </c>
      <c r="E45" t="n" s="5">
        <v>0</v>
      </c>
    </row>
    <row r="46" spans="1:5">
      <c r="A46" t="s" s="4">
        <v>28</v>
      </c>
      <c r="B46" t="n" s="5">
        <v>0</v>
      </c>
      <c r="C46" t="n" s="5">
        <v>0</v>
      </c>
      <c r="D46" t="n" s="5">
        <v>0</v>
      </c>
      <c r="E46" t="n" s="5">
        <v>0</v>
      </c>
    </row>
    <row r="47" spans="1:5">
      <c r="A47" t="s" s="4">
        <v>29</v>
      </c>
      <c r="B47" t="n" s="5">
        <v>0</v>
      </c>
      <c r="C47" t="n" s="5">
        <v>0</v>
      </c>
      <c r="D47" t="n" s="5">
        <v>0</v>
      </c>
      <c r="E47" t="n" s="5">
        <v>0</v>
      </c>
    </row>
    <row r="48" spans="1:5">
      <c r="A48" t="s" s="4">
        <v>30</v>
      </c>
      <c r="B48" t="n" s="5">
        <v>0</v>
      </c>
      <c r="C48" t="n" s="5">
        <v>0</v>
      </c>
      <c r="D48" t="n" s="5">
        <v>0</v>
      </c>
      <c r="E48" t="n" s="5">
        <v>0</v>
      </c>
    </row>
    <row r="49" spans="1:5">
      <c r="A49" t="s" s="4">
        <v>628</v>
      </c>
      <c r="B49" t="n" s="5">
        <v>0</v>
      </c>
    </row>
    <row r="50" spans="1:5">
      <c r="A50" t="s" s="4">
        <v>31</v>
      </c>
      <c r="C50" t="n" s="5">
        <v>0</v>
      </c>
      <c r="D50" t="n" s="5">
        <v>0</v>
      </c>
      <c r="E50" t="n" s="5">
        <v>0</v>
      </c>
    </row>
    <row r="51" spans="1:5">
      <c r="A51" t="s" s="4">
        <v>32</v>
      </c>
      <c r="B51" t="n" s="5">
        <v>0</v>
      </c>
      <c r="C51" t="n" s="5">
        <v>0</v>
      </c>
      <c r="D51" t="n" s="5">
        <v>0</v>
      </c>
      <c r="E51" t="n" s="5">
        <v>0</v>
      </c>
    </row>
    <row r="52" spans="1:5">
      <c r="A52" t="s" s="4">
        <v>33</v>
      </c>
      <c r="B52" t="n" s="5">
        <v>-16486</v>
      </c>
      <c r="C52" t="n" s="5">
        <v>-16827</v>
      </c>
      <c r="D52" t="n" s="5">
        <v>-48423</v>
      </c>
      <c r="E52" t="n" s="5">
        <v>-51924</v>
      </c>
    </row>
    <row r="53" spans="1:5">
      <c r="A53" t="s" s="4">
        <v>34</v>
      </c>
      <c r="C53" t="n" s="5">
        <v>-242</v>
      </c>
      <c r="E53" t="n" s="5">
        <v>-862</v>
      </c>
    </row>
    <row r="54" spans="1:5">
      <c r="A54" t="s" s="4">
        <v>35</v>
      </c>
      <c r="B54" t="n" s="5">
        <v>0</v>
      </c>
      <c r="C54" t="n" s="5">
        <v>0</v>
      </c>
      <c r="D54" t="n" s="5">
        <v>0</v>
      </c>
      <c r="E54" t="n" s="5">
        <v>0</v>
      </c>
    </row>
    <row r="55" spans="1:5">
      <c r="A55" t="s" s="4">
        <v>629</v>
      </c>
      <c r="B55" t="n" s="5">
        <v>-5030</v>
      </c>
      <c r="C55" t="n" s="5">
        <v>-67102</v>
      </c>
      <c r="D55" t="n" s="5">
        <v>-89158</v>
      </c>
      <c r="E55" t="n" s="5">
        <v>-120040</v>
      </c>
    </row>
    <row r="56" spans="1:5">
      <c r="A56" t="s" s="4">
        <v>36</v>
      </c>
      <c r="B56" t="n" s="5">
        <v>0</v>
      </c>
      <c r="C56" t="n" s="5">
        <v>0</v>
      </c>
      <c r="D56" t="n" s="5">
        <v>0</v>
      </c>
      <c r="E56" t="n" s="5">
        <v>0</v>
      </c>
    </row>
    <row r="57" spans="1:5">
      <c r="A57" t="s" s="4">
        <v>37</v>
      </c>
      <c r="B57" t="n" s="5">
        <v>-21516</v>
      </c>
      <c r="C57" t="n" s="5">
        <v>-84171</v>
      </c>
      <c r="D57" t="n" s="5">
        <v>-137581</v>
      </c>
      <c r="E57" t="n" s="5">
        <v>-172826</v>
      </c>
    </row>
    <row r="58" spans="1:5">
      <c r="A58" t="s" s="4">
        <v>630</v>
      </c>
      <c r="B58" t="n" s="5">
        <v>5767</v>
      </c>
      <c r="C58" t="n" s="5">
        <v>12657</v>
      </c>
      <c r="D58" t="n" s="5">
        <v>16945</v>
      </c>
      <c r="E58" t="n" s="5">
        <v>18475</v>
      </c>
    </row>
    <row r="59" spans="1:5">
      <c r="A59" t="s" s="4">
        <v>39</v>
      </c>
      <c r="B59" t="n" s="5">
        <v>-15749</v>
      </c>
      <c r="C59" t="n" s="5">
        <v>-71514</v>
      </c>
      <c r="D59" t="n" s="5">
        <v>-120636</v>
      </c>
      <c r="E59" t="n" s="5">
        <v>-154351</v>
      </c>
    </row>
    <row r="60" spans="1:5">
      <c r="A60" t="s" s="4">
        <v>631</v>
      </c>
      <c r="B60" t="n" s="5">
        <v>0</v>
      </c>
      <c r="C60" t="n" s="5">
        <v>0</v>
      </c>
      <c r="D60" t="n" s="5">
        <v>0</v>
      </c>
      <c r="E60" t="n" s="5">
        <v>0</v>
      </c>
    </row>
    <row r="61" spans="1:5">
      <c r="A61" t="s" s="4">
        <v>41</v>
      </c>
      <c r="B61" t="n" s="5">
        <v>-15749</v>
      </c>
      <c r="C61" t="n" s="5">
        <v>-71514</v>
      </c>
      <c r="D61" t="n" s="5">
        <v>-120636</v>
      </c>
      <c r="E61" t="n" s="5">
        <v>-154351</v>
      </c>
    </row>
    <row r="62" spans="1:5">
      <c r="A62" t="s" s="4">
        <v>634</v>
      </c>
    </row>
    <row r="63" spans="1:5">
      <c r="A63" t="s" s="3">
        <v>627</v>
      </c>
    </row>
    <row r="64" spans="1:5">
      <c r="A64" t="s" s="4">
        <v>26</v>
      </c>
      <c r="B64" t="n" s="5">
        <v>484403</v>
      </c>
      <c r="C64" t="n" s="5">
        <v>543980</v>
      </c>
      <c r="D64" t="n" s="5">
        <v>1450444</v>
      </c>
      <c r="E64" t="n" s="5">
        <v>1755045</v>
      </c>
    </row>
    <row r="65" spans="1:5">
      <c r="A65" t="s" s="4">
        <v>27</v>
      </c>
      <c r="B65" t="n" s="5">
        <v>-432723</v>
      </c>
      <c r="C65" t="n" s="5">
        <v>-515408</v>
      </c>
      <c r="D65" t="n" s="5">
        <v>-1306232</v>
      </c>
      <c r="E65" t="n" s="5">
        <v>-1619964</v>
      </c>
    </row>
    <row r="66" spans="1:5">
      <c r="A66" t="s" s="4">
        <v>28</v>
      </c>
      <c r="B66" t="n" s="5">
        <v>-35254</v>
      </c>
      <c r="C66" t="n" s="5">
        <v>-44156</v>
      </c>
      <c r="D66" t="n" s="5">
        <v>-107939</v>
      </c>
      <c r="E66" t="n" s="5">
        <v>-110130</v>
      </c>
    </row>
    <row r="67" spans="1:5">
      <c r="A67" t="s" s="4">
        <v>29</v>
      </c>
      <c r="B67" t="n" s="5">
        <v>-8867</v>
      </c>
      <c r="C67" t="n" s="5">
        <v>-11943</v>
      </c>
      <c r="D67" t="n" s="5">
        <v>-24637</v>
      </c>
      <c r="E67" t="n" s="5">
        <v>-35174</v>
      </c>
    </row>
    <row r="68" spans="1:5">
      <c r="A68" t="s" s="4">
        <v>30</v>
      </c>
      <c r="B68" t="n" s="5">
        <v>6</v>
      </c>
      <c r="C68" t="n" s="5">
        <v>152</v>
      </c>
      <c r="D68" t="n" s="5">
        <v>131</v>
      </c>
      <c r="E68" t="n" s="5">
        <v>329</v>
      </c>
    </row>
    <row r="69" spans="1:5">
      <c r="A69" t="s" s="4">
        <v>628</v>
      </c>
      <c r="B69" t="n" s="5">
        <v>-6690</v>
      </c>
    </row>
    <row r="70" spans="1:5">
      <c r="A70" t="s" s="4">
        <v>31</v>
      </c>
      <c r="C70" t="n" s="5">
        <v>-50955</v>
      </c>
      <c r="D70" t="n" s="5">
        <v>-93485</v>
      </c>
      <c r="E70" t="n" s="5">
        <v>-142714</v>
      </c>
    </row>
    <row r="71" spans="1:5">
      <c r="A71" t="s" s="4">
        <v>32</v>
      </c>
      <c r="B71" t="n" s="5">
        <v>875</v>
      </c>
      <c r="C71" t="n" s="5">
        <v>-78330</v>
      </c>
      <c r="D71" t="n" s="5">
        <v>-81718</v>
      </c>
      <c r="E71" t="n" s="5">
        <v>-152608</v>
      </c>
    </row>
    <row r="72" spans="1:5">
      <c r="A72" t="s" s="4">
        <v>33</v>
      </c>
      <c r="B72" t="n" s="5">
        <v>-715</v>
      </c>
      <c r="C72" t="n" s="5">
        <v>-410</v>
      </c>
      <c r="D72" t="n" s="5">
        <v>-2006</v>
      </c>
      <c r="E72" t="n" s="5">
        <v>-1514</v>
      </c>
    </row>
    <row r="73" spans="1:5">
      <c r="A73" t="s" s="4">
        <v>34</v>
      </c>
      <c r="C73" t="n" s="5">
        <v>0</v>
      </c>
      <c r="E73" t="n" s="5">
        <v>0</v>
      </c>
    </row>
    <row r="74" spans="1:5">
      <c r="A74" t="s" s="4">
        <v>35</v>
      </c>
      <c r="B74" t="n" s="5">
        <v>17</v>
      </c>
      <c r="C74" t="n" s="5">
        <v>64</v>
      </c>
      <c r="D74" t="n" s="5">
        <v>57</v>
      </c>
      <c r="E74" t="n" s="5">
        <v>133</v>
      </c>
    </row>
    <row r="75" spans="1:5">
      <c r="A75" t="s" s="4">
        <v>629</v>
      </c>
      <c r="B75" t="n" s="5">
        <v>-90</v>
      </c>
      <c r="C75" t="n" s="5">
        <v>304</v>
      </c>
      <c r="D75" t="n" s="5">
        <v>-535</v>
      </c>
      <c r="E75" t="n" s="5">
        <v>10328</v>
      </c>
    </row>
    <row r="76" spans="1:5">
      <c r="A76" t="s" s="4">
        <v>36</v>
      </c>
      <c r="B76" t="n" s="5">
        <v>139</v>
      </c>
      <c r="C76" t="n" s="5">
        <v>871</v>
      </c>
      <c r="D76" t="n" s="5">
        <v>1659</v>
      </c>
      <c r="E76" t="n" s="5">
        <v>3212</v>
      </c>
    </row>
    <row r="77" spans="1:5">
      <c r="A77" t="s" s="4">
        <v>37</v>
      </c>
      <c r="B77" t="n" s="5">
        <v>226</v>
      </c>
      <c r="C77" t="n" s="5">
        <v>-77501</v>
      </c>
      <c r="D77" t="n" s="5">
        <v>-82543</v>
      </c>
      <c r="E77" t="n" s="5">
        <v>-140449</v>
      </c>
    </row>
    <row r="78" spans="1:5">
      <c r="A78" t="s" s="4">
        <v>630</v>
      </c>
      <c r="B78" t="n" s="5">
        <v>-5256</v>
      </c>
      <c r="C78" t="n" s="5">
        <v>10399</v>
      </c>
      <c r="D78" t="n" s="5">
        <v>-6615</v>
      </c>
      <c r="E78" t="n" s="5">
        <v>20409</v>
      </c>
    </row>
    <row r="79" spans="1:5">
      <c r="A79" t="s" s="4">
        <v>39</v>
      </c>
      <c r="B79" t="n" s="5">
        <v>-5030</v>
      </c>
      <c r="C79" t="n" s="5">
        <v>-67102</v>
      </c>
      <c r="D79" t="n" s="5">
        <v>-89158</v>
      </c>
      <c r="E79" t="n" s="5">
        <v>-120040</v>
      </c>
    </row>
    <row r="80" spans="1:5">
      <c r="A80" t="s" s="4">
        <v>631</v>
      </c>
      <c r="B80" t="n" s="5">
        <v>0</v>
      </c>
      <c r="C80" t="n" s="5">
        <v>0</v>
      </c>
      <c r="D80" t="n" s="5">
        <v>0</v>
      </c>
      <c r="E80" t="n" s="5">
        <v>0</v>
      </c>
    </row>
    <row r="81" spans="1:5">
      <c r="A81" t="s" s="4">
        <v>41</v>
      </c>
      <c r="B81" t="n" s="5">
        <v>-5030</v>
      </c>
      <c r="C81" t="n" s="5">
        <v>-67102</v>
      </c>
      <c r="D81" t="n" s="5">
        <v>-89158</v>
      </c>
      <c r="E81" t="n" s="5">
        <v>-120040</v>
      </c>
    </row>
    <row r="82" spans="1:5">
      <c r="A82" t="s" s="4">
        <v>635</v>
      </c>
    </row>
    <row r="83" spans="1:5">
      <c r="A83" t="s" s="3">
        <v>627</v>
      </c>
    </row>
    <row r="84" spans="1:5">
      <c r="A84" t="s" s="4">
        <v>26</v>
      </c>
      <c r="B84" t="n" s="5">
        <v>61093</v>
      </c>
      <c r="C84" t="n" s="5">
        <v>72070</v>
      </c>
      <c r="D84" t="n" s="5">
        <v>180400</v>
      </c>
      <c r="E84" t="n" s="5">
        <v>244138</v>
      </c>
    </row>
    <row r="85" spans="1:5">
      <c r="A85" t="s" s="4">
        <v>27</v>
      </c>
      <c r="B85" t="n" s="5">
        <v>-60467</v>
      </c>
      <c r="C85" t="n" s="5">
        <v>-71280</v>
      </c>
      <c r="D85" t="n" s="5">
        <v>-178434</v>
      </c>
      <c r="E85" t="n" s="5">
        <v>-241199</v>
      </c>
    </row>
    <row r="86" spans="1:5">
      <c r="A86" t="s" s="4">
        <v>28</v>
      </c>
      <c r="B86" t="n" s="5">
        <v>-10</v>
      </c>
      <c r="C86" t="n" s="5">
        <v>-36</v>
      </c>
      <c r="D86" t="n" s="5">
        <v>-39</v>
      </c>
      <c r="E86" t="n" s="5">
        <v>-160</v>
      </c>
    </row>
    <row r="87" spans="1:5">
      <c r="A87" t="s" s="4">
        <v>29</v>
      </c>
      <c r="B87" t="n" s="5">
        <v>-172</v>
      </c>
      <c r="C87" t="n" s="5">
        <v>-151</v>
      </c>
      <c r="D87" t="n" s="5">
        <v>-950</v>
      </c>
      <c r="E87" t="n" s="5">
        <v>-447</v>
      </c>
    </row>
    <row r="88" spans="1:5">
      <c r="A88" t="s" s="4">
        <v>30</v>
      </c>
      <c r="B88" t="n" s="5">
        <v>0</v>
      </c>
      <c r="C88" t="n" s="5">
        <v>0</v>
      </c>
      <c r="D88" t="n" s="5">
        <v>0</v>
      </c>
      <c r="E88" t="n" s="5">
        <v>9589</v>
      </c>
    </row>
    <row r="89" spans="1:5">
      <c r="A89" t="s" s="4">
        <v>628</v>
      </c>
      <c r="B89" t="n" s="5">
        <v>0</v>
      </c>
    </row>
    <row r="90" spans="1:5">
      <c r="A90" t="s" s="4">
        <v>31</v>
      </c>
      <c r="C90" t="n" s="5">
        <v>0</v>
      </c>
      <c r="D90" t="n" s="5">
        <v>0</v>
      </c>
      <c r="E90" t="n" s="5">
        <v>0</v>
      </c>
    </row>
    <row r="91" spans="1:5">
      <c r="A91" t="s" s="4">
        <v>32</v>
      </c>
      <c r="B91" t="n" s="5">
        <v>444</v>
      </c>
      <c r="C91" t="n" s="5">
        <v>603</v>
      </c>
      <c r="D91" t="n" s="5">
        <v>977</v>
      </c>
      <c r="E91" t="n" s="5">
        <v>11921</v>
      </c>
    </row>
    <row r="92" spans="1:5">
      <c r="A92" t="s" s="4">
        <v>33</v>
      </c>
      <c r="B92" t="n" s="5">
        <v>0</v>
      </c>
      <c r="C92" t="n" s="5">
        <v>0</v>
      </c>
      <c r="D92" t="n" s="5">
        <v>0</v>
      </c>
      <c r="E92" t="n" s="5">
        <v>0</v>
      </c>
    </row>
    <row r="93" spans="1:5">
      <c r="A93" t="s" s="4">
        <v>34</v>
      </c>
      <c r="C93" t="n" s="5">
        <v>0</v>
      </c>
      <c r="E93" t="n" s="5">
        <v>0</v>
      </c>
    </row>
    <row r="94" spans="1:5">
      <c r="A94" t="s" s="4">
        <v>35</v>
      </c>
      <c r="B94" t="n" s="5">
        <v>2</v>
      </c>
      <c r="C94" t="n" s="5">
        <v>4</v>
      </c>
      <c r="D94" t="n" s="5">
        <v>4</v>
      </c>
      <c r="E94" t="n" s="5">
        <v>18</v>
      </c>
    </row>
    <row r="95" spans="1:5">
      <c r="A95" t="s" s="4">
        <v>629</v>
      </c>
      <c r="B95" t="n" s="5">
        <v>0</v>
      </c>
      <c r="C95" t="n" s="5">
        <v>0</v>
      </c>
      <c r="D95" t="n" s="5">
        <v>0</v>
      </c>
      <c r="E95" t="n" s="5">
        <v>0</v>
      </c>
    </row>
    <row r="96" spans="1:5">
      <c r="A96" t="s" s="4">
        <v>36</v>
      </c>
      <c r="B96" t="n" s="5">
        <v>-66</v>
      </c>
      <c r="C96" t="n" s="5">
        <v>85</v>
      </c>
      <c r="D96" t="n" s="5">
        <v>16</v>
      </c>
      <c r="E96" t="n" s="5">
        <v>102</v>
      </c>
    </row>
    <row r="97" spans="1:5">
      <c r="A97" t="s" s="4">
        <v>37</v>
      </c>
      <c r="B97" t="n" s="5">
        <v>380</v>
      </c>
      <c r="C97" t="n" s="5">
        <v>692</v>
      </c>
      <c r="D97" t="n" s="5">
        <v>997</v>
      </c>
      <c r="E97" t="n" s="5">
        <v>12041</v>
      </c>
    </row>
    <row r="98" spans="1:5">
      <c r="A98" t="s" s="4">
        <v>630</v>
      </c>
      <c r="B98" t="n" s="5">
        <v>29</v>
      </c>
      <c r="C98" t="n" s="5">
        <v>104</v>
      </c>
      <c r="D98" t="n" s="5">
        <v>-305</v>
      </c>
      <c r="E98" t="n" s="5">
        <v>144</v>
      </c>
    </row>
    <row r="99" spans="1:5">
      <c r="A99" t="s" s="4">
        <v>39</v>
      </c>
      <c r="B99" t="n" s="5">
        <v>409</v>
      </c>
      <c r="C99" t="n" s="5">
        <v>796</v>
      </c>
      <c r="D99" t="n" s="5">
        <v>692</v>
      </c>
      <c r="E99" t="n" s="5">
        <v>12185</v>
      </c>
    </row>
    <row r="100" spans="1:5">
      <c r="A100" t="s" s="4">
        <v>631</v>
      </c>
      <c r="B100" t="n" s="5">
        <v>-499</v>
      </c>
      <c r="C100" t="n" s="5">
        <v>-492</v>
      </c>
      <c r="D100" t="n" s="5">
        <v>-1227</v>
      </c>
      <c r="E100" t="n" s="5">
        <v>-1857</v>
      </c>
    </row>
    <row r="101" spans="1:5">
      <c r="A101" t="s" s="4">
        <v>41</v>
      </c>
      <c r="B101" t="n" s="5">
        <v>-90</v>
      </c>
      <c r="C101" t="n" s="5">
        <v>304</v>
      </c>
      <c r="D101" t="n" s="5">
        <v>-535</v>
      </c>
      <c r="E101" t="n" s="5">
        <v>10328</v>
      </c>
    </row>
    <row r="102" spans="1:5">
      <c r="A102" t="s" s="4">
        <v>636</v>
      </c>
    </row>
    <row r="103" spans="1:5">
      <c r="A103" t="s" s="3">
        <v>627</v>
      </c>
    </row>
    <row r="104" spans="1:5">
      <c r="A104" t="s" s="4">
        <v>26</v>
      </c>
      <c r="B104" t="n" s="5">
        <v>-65688</v>
      </c>
      <c r="C104" t="n" s="5">
        <v>-75723</v>
      </c>
      <c r="D104" t="n" s="5">
        <v>-193844</v>
      </c>
      <c r="E104" t="n" s="5">
        <v>-255131</v>
      </c>
    </row>
    <row r="105" spans="1:5">
      <c r="A105" t="s" s="4">
        <v>27</v>
      </c>
      <c r="B105" t="n" s="5">
        <v>65661</v>
      </c>
      <c r="C105" t="n" s="5">
        <v>75723</v>
      </c>
      <c r="D105" t="n" s="5">
        <v>193786</v>
      </c>
      <c r="E105" t="n" s="5">
        <v>255118</v>
      </c>
    </row>
    <row r="106" spans="1:5">
      <c r="A106" t="s" s="4">
        <v>28</v>
      </c>
      <c r="B106" t="n" s="5">
        <v>27</v>
      </c>
      <c r="C106" t="n" s="5">
        <v>0</v>
      </c>
      <c r="D106" t="n" s="5">
        <v>58</v>
      </c>
      <c r="E106" t="n" s="5">
        <v>13</v>
      </c>
    </row>
    <row r="107" spans="1:5">
      <c r="A107" t="s" s="4">
        <v>29</v>
      </c>
      <c r="B107" t="n" s="5">
        <v>0</v>
      </c>
      <c r="C107" t="n" s="5">
        <v>0</v>
      </c>
      <c r="D107" t="n" s="5">
        <v>0</v>
      </c>
      <c r="E107" t="n" s="5">
        <v>0</v>
      </c>
    </row>
    <row r="108" spans="1:5">
      <c r="A108" t="s" s="4">
        <v>30</v>
      </c>
      <c r="B108" t="n" s="5">
        <v>0</v>
      </c>
      <c r="C108" t="n" s="5">
        <v>0</v>
      </c>
      <c r="D108" t="n" s="5">
        <v>0</v>
      </c>
      <c r="E108" t="n" s="5">
        <v>0</v>
      </c>
    </row>
    <row r="109" spans="1:5">
      <c r="A109" t="s" s="4">
        <v>628</v>
      </c>
      <c r="B109" t="n" s="5">
        <v>0</v>
      </c>
    </row>
    <row r="110" spans="1:5">
      <c r="A110" t="s" s="4">
        <v>31</v>
      </c>
      <c r="C110" t="n" s="5">
        <v>0</v>
      </c>
      <c r="D110" t="n" s="5">
        <v>0</v>
      </c>
      <c r="E110" t="n" s="5">
        <v>0</v>
      </c>
    </row>
    <row r="111" spans="1:5">
      <c r="A111" t="s" s="4">
        <v>32</v>
      </c>
      <c r="B111" t="n" s="5">
        <v>0</v>
      </c>
      <c r="C111" t="n" s="5">
        <v>0</v>
      </c>
      <c r="D111" t="n" s="5">
        <v>0</v>
      </c>
      <c r="E111" t="n" s="5">
        <v>0</v>
      </c>
    </row>
    <row r="112" spans="1:5">
      <c r="A112" t="s" s="4">
        <v>33</v>
      </c>
      <c r="B112" t="n" s="5">
        <v>0</v>
      </c>
      <c r="C112" t="n" s="5">
        <v>0</v>
      </c>
      <c r="D112" t="n" s="5">
        <v>0</v>
      </c>
      <c r="E112" t="n" s="5">
        <v>0</v>
      </c>
    </row>
    <row r="113" spans="1:5">
      <c r="A113" t="s" s="4">
        <v>34</v>
      </c>
      <c r="C113" t="n" s="5">
        <v>0</v>
      </c>
      <c r="E113" t="n" s="5">
        <v>0</v>
      </c>
    </row>
    <row r="114" spans="1:5">
      <c r="A114" t="s" s="4">
        <v>35</v>
      </c>
      <c r="B114" t="n" s="5">
        <v>0</v>
      </c>
      <c r="C114" t="n" s="5">
        <v>0</v>
      </c>
      <c r="D114" t="n" s="5">
        <v>0</v>
      </c>
      <c r="E114" t="n" s="5">
        <v>0</v>
      </c>
    </row>
    <row r="115" spans="1:5">
      <c r="A115" t="s" s="4">
        <v>629</v>
      </c>
      <c r="B115" t="n" s="5">
        <v>20869</v>
      </c>
      <c r="C115" t="n" s="5">
        <v>138312</v>
      </c>
      <c r="D115" t="n" s="5">
        <v>210329</v>
      </c>
      <c r="E115" t="n" s="5">
        <v>264063</v>
      </c>
    </row>
    <row r="116" spans="1:5">
      <c r="A116" t="s" s="4">
        <v>36</v>
      </c>
      <c r="B116" t="n" s="5">
        <v>0</v>
      </c>
      <c r="C116" t="n" s="5">
        <v>0</v>
      </c>
      <c r="D116" t="n" s="5">
        <v>0</v>
      </c>
      <c r="E116" t="n" s="5">
        <v>0</v>
      </c>
    </row>
    <row r="117" spans="1:5">
      <c r="A117" t="s" s="4">
        <v>37</v>
      </c>
      <c r="B117" t="n" s="5">
        <v>20869</v>
      </c>
      <c r="C117" t="n" s="5">
        <v>138312</v>
      </c>
      <c r="D117" t="n" s="5">
        <v>210329</v>
      </c>
      <c r="E117" t="n" s="5">
        <v>264063</v>
      </c>
    </row>
    <row r="118" spans="1:5">
      <c r="A118" t="s" s="4">
        <v>630</v>
      </c>
      <c r="B118" t="n" s="5">
        <v>0</v>
      </c>
      <c r="C118" t="n" s="5">
        <v>0</v>
      </c>
      <c r="D118" t="n" s="5">
        <v>0</v>
      </c>
      <c r="E118" t="n" s="5">
        <v>0</v>
      </c>
    </row>
    <row r="119" spans="1:5">
      <c r="A119" t="s" s="4">
        <v>39</v>
      </c>
      <c r="B119" t="n" s="5">
        <v>20869</v>
      </c>
      <c r="C119" t="n" s="5">
        <v>138312</v>
      </c>
      <c r="D119" t="n" s="5">
        <v>210329</v>
      </c>
      <c r="E119" t="n" s="5">
        <v>264063</v>
      </c>
    </row>
    <row r="120" spans="1:5">
      <c r="A120" t="s" s="4">
        <v>631</v>
      </c>
      <c r="B120" t="n" s="5">
        <v>0</v>
      </c>
      <c r="C120" t="n" s="5">
        <v>0</v>
      </c>
      <c r="D120" t="n" s="5">
        <v>0</v>
      </c>
      <c r="E120" t="n" s="5">
        <v>0</v>
      </c>
    </row>
    <row r="121" spans="1:5">
      <c r="A121" t="s" s="4">
        <v>41</v>
      </c>
      <c r="B121" t="n" s="7">
        <v>20869</v>
      </c>
      <c r="C121" t="n" s="7">
        <v>138312</v>
      </c>
      <c r="D121" t="n" s="7">
        <v>210329</v>
      </c>
      <c r="E121" t="n" s="7">
        <v>2640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7</v>
      </c>
      <c r="B1" t="s" s="2">
        <v>23</v>
      </c>
      <c r="D1" t="s" s="2">
        <v>1</v>
      </c>
    </row>
    <row r="2" spans="1:5">
      <c r="B2" t="s" s="2">
        <v>2</v>
      </c>
      <c r="C2" t="s" s="2">
        <v>24</v>
      </c>
      <c r="D2" t="s" s="2">
        <v>2</v>
      </c>
      <c r="E2" t="s" s="2">
        <v>24</v>
      </c>
    </row>
    <row r="3" spans="1:5">
      <c r="A3" t="s" s="3">
        <v>638</v>
      </c>
    </row>
    <row r="4" spans="1:5">
      <c r="A4" t="s" s="4">
        <v>39</v>
      </c>
      <c r="B4" t="n" s="7">
        <v>-15250</v>
      </c>
      <c r="C4" t="n" s="7">
        <v>-71022</v>
      </c>
      <c r="D4" t="n" s="7">
        <v>-119409</v>
      </c>
      <c r="E4" t="n" s="7">
        <v>-152494</v>
      </c>
    </row>
    <row r="5" spans="1:5">
      <c r="A5" t="s" s="3">
        <v>639</v>
      </c>
    </row>
    <row r="6" spans="1:5">
      <c r="A6" t="s" s="4">
        <v>45</v>
      </c>
      <c r="B6" t="n" s="5">
        <v>0</v>
      </c>
      <c r="C6" t="n" s="5">
        <v>-42</v>
      </c>
      <c r="D6" t="n" s="5">
        <v>-101</v>
      </c>
      <c r="E6" t="n" s="5">
        <v>-116</v>
      </c>
    </row>
    <row r="7" spans="1:5">
      <c r="A7" t="s" s="4">
        <v>46</v>
      </c>
      <c r="B7" t="n" s="5">
        <v>0</v>
      </c>
      <c r="C7" t="n" s="5">
        <v>-42</v>
      </c>
      <c r="D7" t="n" s="5">
        <v>-101</v>
      </c>
      <c r="E7" t="n" s="5">
        <v>-116</v>
      </c>
    </row>
    <row r="8" spans="1:5">
      <c r="A8" t="s" s="4">
        <v>640</v>
      </c>
      <c r="B8" t="n" s="5">
        <v>0</v>
      </c>
      <c r="C8" t="n" s="5">
        <v>15</v>
      </c>
      <c r="D8" t="n" s="5">
        <v>36</v>
      </c>
      <c r="E8" t="n" s="5">
        <v>42</v>
      </c>
    </row>
    <row r="9" spans="1:5">
      <c r="A9" t="s" s="4">
        <v>48</v>
      </c>
      <c r="B9" t="n" s="5">
        <v>0</v>
      </c>
      <c r="C9" t="n" s="5">
        <v>-27</v>
      </c>
      <c r="D9" t="n" s="5">
        <v>-65</v>
      </c>
      <c r="E9" t="n" s="5">
        <v>-74</v>
      </c>
    </row>
    <row r="10" spans="1:5">
      <c r="A10" t="s" s="4">
        <v>49</v>
      </c>
      <c r="B10" t="n" s="5">
        <v>-15250</v>
      </c>
      <c r="C10" t="n" s="5">
        <v>-71049</v>
      </c>
      <c r="D10" t="n" s="5">
        <v>-119474</v>
      </c>
      <c r="E10" t="n" s="5">
        <v>-152568</v>
      </c>
    </row>
    <row r="11" spans="1:5">
      <c r="A11" t="s" s="4">
        <v>631</v>
      </c>
      <c r="B11" t="n" s="5">
        <v>-499</v>
      </c>
      <c r="C11" t="n" s="5">
        <v>-492</v>
      </c>
      <c r="D11" t="n" s="5">
        <v>-1227</v>
      </c>
      <c r="E11" t="n" s="5">
        <v>-1857</v>
      </c>
    </row>
    <row r="12" spans="1:5">
      <c r="A12" t="s" s="4">
        <v>51</v>
      </c>
      <c r="B12" t="n" s="5">
        <v>-15749</v>
      </c>
      <c r="C12" t="n" s="5">
        <v>-71541</v>
      </c>
      <c r="D12" t="n" s="5">
        <v>-120701</v>
      </c>
      <c r="E12" t="n" s="5">
        <v>-154425</v>
      </c>
    </row>
    <row r="13" spans="1:5">
      <c r="A13" t="s" s="4">
        <v>632</v>
      </c>
    </row>
    <row r="14" spans="1:5">
      <c r="A14" t="s" s="3">
        <v>638</v>
      </c>
    </row>
    <row r="15" spans="1:5">
      <c r="A15" t="s" s="4">
        <v>39</v>
      </c>
      <c r="B15" t="n" s="5">
        <v>-15749</v>
      </c>
      <c r="C15" t="n" s="5">
        <v>-71514</v>
      </c>
      <c r="D15" t="n" s="5">
        <v>-120636</v>
      </c>
      <c r="E15" t="n" s="5">
        <v>-154351</v>
      </c>
    </row>
    <row r="16" spans="1:5">
      <c r="A16" t="s" s="3">
        <v>639</v>
      </c>
    </row>
    <row r="17" spans="1:5">
      <c r="A17" t="s" s="4">
        <v>45</v>
      </c>
      <c r="B17" t="n" s="5">
        <v>0</v>
      </c>
      <c r="C17" t="n" s="5">
        <v>-42</v>
      </c>
      <c r="D17" t="n" s="5">
        <v>-101</v>
      </c>
      <c r="E17" t="n" s="5">
        <v>-116</v>
      </c>
    </row>
    <row r="18" spans="1:5">
      <c r="A18" t="s" s="4">
        <v>46</v>
      </c>
      <c r="B18" t="n" s="5">
        <v>0</v>
      </c>
      <c r="C18" t="n" s="5">
        <v>-42</v>
      </c>
      <c r="D18" t="n" s="5">
        <v>-101</v>
      </c>
      <c r="E18" t="n" s="5">
        <v>-116</v>
      </c>
    </row>
    <row r="19" spans="1:5">
      <c r="A19" t="s" s="4">
        <v>640</v>
      </c>
      <c r="B19" t="n" s="5">
        <v>0</v>
      </c>
      <c r="C19" t="n" s="5">
        <v>15</v>
      </c>
      <c r="D19" t="n" s="5">
        <v>36</v>
      </c>
      <c r="E19" t="n" s="5">
        <v>42</v>
      </c>
    </row>
    <row r="20" spans="1:5">
      <c r="A20" t="s" s="4">
        <v>48</v>
      </c>
      <c r="B20" t="n" s="5">
        <v>0</v>
      </c>
      <c r="C20" t="n" s="5">
        <v>-27</v>
      </c>
      <c r="D20" t="n" s="5">
        <v>-65</v>
      </c>
      <c r="E20" t="n" s="5">
        <v>-74</v>
      </c>
    </row>
    <row r="21" spans="1:5">
      <c r="A21" t="s" s="4">
        <v>49</v>
      </c>
      <c r="B21" t="n" s="5">
        <v>-15749</v>
      </c>
      <c r="C21" t="n" s="5">
        <v>-71541</v>
      </c>
      <c r="D21" t="n" s="5">
        <v>-120701</v>
      </c>
      <c r="E21" t="n" s="5">
        <v>-154425</v>
      </c>
    </row>
    <row r="22" spans="1:5">
      <c r="A22" t="s" s="4">
        <v>631</v>
      </c>
      <c r="B22" t="n" s="5">
        <v>0</v>
      </c>
      <c r="C22" t="n" s="5">
        <v>0</v>
      </c>
      <c r="D22" t="n" s="5">
        <v>0</v>
      </c>
      <c r="E22" t="n" s="5">
        <v>0</v>
      </c>
    </row>
    <row r="23" spans="1:5">
      <c r="A23" t="s" s="4">
        <v>51</v>
      </c>
      <c r="B23" t="n" s="5">
        <v>-15749</v>
      </c>
      <c r="C23" t="n" s="5">
        <v>-71541</v>
      </c>
      <c r="D23" t="n" s="5">
        <v>-120701</v>
      </c>
      <c r="E23" t="n" s="5">
        <v>-154425</v>
      </c>
    </row>
    <row r="24" spans="1:5">
      <c r="A24" t="s" s="4">
        <v>633</v>
      </c>
    </row>
    <row r="25" spans="1:5">
      <c r="A25" t="s" s="3">
        <v>638</v>
      </c>
    </row>
    <row r="26" spans="1:5">
      <c r="A26" t="s" s="4">
        <v>39</v>
      </c>
      <c r="B26" t="n" s="5">
        <v>-15749</v>
      </c>
      <c r="C26" t="n" s="5">
        <v>-71514</v>
      </c>
      <c r="D26" t="n" s="5">
        <v>-120636</v>
      </c>
      <c r="E26" t="n" s="5">
        <v>-154351</v>
      </c>
    </row>
    <row r="27" spans="1:5">
      <c r="A27" t="s" s="3">
        <v>639</v>
      </c>
    </row>
    <row r="28" spans="1:5">
      <c r="A28" t="s" s="4">
        <v>45</v>
      </c>
      <c r="B28" t="n" s="5">
        <v>0</v>
      </c>
      <c r="C28" t="n" s="5">
        <v>-42</v>
      </c>
      <c r="D28" t="n" s="5">
        <v>-101</v>
      </c>
      <c r="E28" t="n" s="5">
        <v>-116</v>
      </c>
    </row>
    <row r="29" spans="1:5">
      <c r="A29" t="s" s="4">
        <v>46</v>
      </c>
      <c r="B29" t="n" s="5">
        <v>0</v>
      </c>
      <c r="C29" t="n" s="5">
        <v>-42</v>
      </c>
      <c r="D29" t="n" s="5">
        <v>-101</v>
      </c>
      <c r="E29" t="n" s="5">
        <v>-116</v>
      </c>
    </row>
    <row r="30" spans="1:5">
      <c r="A30" t="s" s="4">
        <v>640</v>
      </c>
      <c r="B30" t="n" s="5">
        <v>0</v>
      </c>
      <c r="C30" t="n" s="5">
        <v>15</v>
      </c>
      <c r="D30" t="n" s="5">
        <v>36</v>
      </c>
      <c r="E30" t="n" s="5">
        <v>42</v>
      </c>
    </row>
    <row r="31" spans="1:5">
      <c r="A31" t="s" s="4">
        <v>48</v>
      </c>
      <c r="B31" t="n" s="5">
        <v>0</v>
      </c>
      <c r="C31" t="n" s="5">
        <v>-27</v>
      </c>
      <c r="D31" t="n" s="5">
        <v>-65</v>
      </c>
      <c r="E31" t="n" s="5">
        <v>-74</v>
      </c>
    </row>
    <row r="32" spans="1:5">
      <c r="A32" t="s" s="4">
        <v>49</v>
      </c>
      <c r="B32" t="n" s="5">
        <v>-15749</v>
      </c>
      <c r="C32" t="n" s="5">
        <v>-71541</v>
      </c>
      <c r="D32" t="n" s="5">
        <v>-120701</v>
      </c>
      <c r="E32" t="n" s="5">
        <v>-154425</v>
      </c>
    </row>
    <row r="33" spans="1:5">
      <c r="A33" t="s" s="4">
        <v>631</v>
      </c>
      <c r="B33" t="n" s="5">
        <v>0</v>
      </c>
      <c r="C33" t="n" s="5">
        <v>0</v>
      </c>
      <c r="D33" t="n" s="5">
        <v>0</v>
      </c>
      <c r="E33" t="n" s="5">
        <v>0</v>
      </c>
    </row>
    <row r="34" spans="1:5">
      <c r="A34" t="s" s="4">
        <v>51</v>
      </c>
      <c r="B34" t="n" s="5">
        <v>-15749</v>
      </c>
      <c r="C34" t="n" s="5">
        <v>-71541</v>
      </c>
      <c r="D34" t="n" s="5">
        <v>-120701</v>
      </c>
      <c r="E34" t="n" s="5">
        <v>-154425</v>
      </c>
    </row>
    <row r="35" spans="1:5">
      <c r="A35" t="s" s="4">
        <v>634</v>
      </c>
    </row>
    <row r="36" spans="1:5">
      <c r="A36" t="s" s="3">
        <v>638</v>
      </c>
    </row>
    <row r="37" spans="1:5">
      <c r="A37" t="s" s="4">
        <v>39</v>
      </c>
      <c r="B37" t="n" s="5">
        <v>-5030</v>
      </c>
      <c r="C37" t="n" s="5">
        <v>-67102</v>
      </c>
      <c r="D37" t="n" s="5">
        <v>-89158</v>
      </c>
      <c r="E37" t="n" s="5">
        <v>-120040</v>
      </c>
    </row>
    <row r="38" spans="1:5">
      <c r="A38" t="s" s="3">
        <v>639</v>
      </c>
    </row>
    <row r="39" spans="1:5">
      <c r="A39" t="s" s="4">
        <v>45</v>
      </c>
      <c r="B39" t="n" s="5">
        <v>0</v>
      </c>
      <c r="C39" t="n" s="5">
        <v>0</v>
      </c>
      <c r="D39" t="n" s="5">
        <v>0</v>
      </c>
      <c r="E39" t="n" s="5">
        <v>0</v>
      </c>
    </row>
    <row r="40" spans="1:5">
      <c r="A40" t="s" s="4">
        <v>46</v>
      </c>
      <c r="B40" t="n" s="5">
        <v>0</v>
      </c>
      <c r="C40" t="n" s="5">
        <v>0</v>
      </c>
      <c r="D40" t="n" s="5">
        <v>0</v>
      </c>
      <c r="E40" t="n" s="5">
        <v>0</v>
      </c>
    </row>
    <row r="41" spans="1:5">
      <c r="A41" t="s" s="4">
        <v>640</v>
      </c>
      <c r="B41" t="n" s="5">
        <v>0</v>
      </c>
      <c r="C41" t="n" s="5">
        <v>0</v>
      </c>
      <c r="D41" t="n" s="5">
        <v>0</v>
      </c>
      <c r="E41" t="n" s="5">
        <v>0</v>
      </c>
    </row>
    <row r="42" spans="1:5">
      <c r="A42" t="s" s="4">
        <v>48</v>
      </c>
      <c r="B42" t="n" s="5">
        <v>0</v>
      </c>
      <c r="C42" t="n" s="5">
        <v>0</v>
      </c>
      <c r="D42" t="n" s="5">
        <v>0</v>
      </c>
      <c r="E42" t="n" s="5">
        <v>0</v>
      </c>
    </row>
    <row r="43" spans="1:5">
      <c r="A43" t="s" s="4">
        <v>49</v>
      </c>
      <c r="B43" t="n" s="5">
        <v>-5030</v>
      </c>
      <c r="C43" t="n" s="5">
        <v>-67102</v>
      </c>
      <c r="D43" t="n" s="5">
        <v>-89158</v>
      </c>
      <c r="E43" t="n" s="5">
        <v>-120040</v>
      </c>
    </row>
    <row r="44" spans="1:5">
      <c r="A44" t="s" s="4">
        <v>631</v>
      </c>
      <c r="B44" t="n" s="5">
        <v>0</v>
      </c>
      <c r="C44" t="n" s="5">
        <v>0</v>
      </c>
      <c r="D44" t="n" s="5">
        <v>0</v>
      </c>
      <c r="E44" t="n" s="5">
        <v>0</v>
      </c>
    </row>
    <row r="45" spans="1:5">
      <c r="A45" t="s" s="4">
        <v>51</v>
      </c>
      <c r="B45" t="n" s="5">
        <v>-5030</v>
      </c>
      <c r="C45" t="n" s="5">
        <v>-67102</v>
      </c>
      <c r="D45" t="n" s="5">
        <v>-89158</v>
      </c>
      <c r="E45" t="n" s="5">
        <v>-120040</v>
      </c>
    </row>
    <row r="46" spans="1:5">
      <c r="A46" t="s" s="4">
        <v>635</v>
      </c>
    </row>
    <row r="47" spans="1:5">
      <c r="A47" t="s" s="3">
        <v>638</v>
      </c>
    </row>
    <row r="48" spans="1:5">
      <c r="A48" t="s" s="4">
        <v>39</v>
      </c>
      <c r="B48" t="n" s="5">
        <v>409</v>
      </c>
      <c r="C48" t="n" s="5">
        <v>796</v>
      </c>
      <c r="D48" t="n" s="5">
        <v>692</v>
      </c>
      <c r="E48" t="n" s="5">
        <v>12185</v>
      </c>
    </row>
    <row r="49" spans="1:5">
      <c r="A49" t="s" s="3">
        <v>639</v>
      </c>
    </row>
    <row r="50" spans="1:5">
      <c r="A50" t="s" s="4">
        <v>45</v>
      </c>
      <c r="B50" t="n" s="5">
        <v>0</v>
      </c>
      <c r="C50" t="n" s="5">
        <v>-42</v>
      </c>
      <c r="D50" t="n" s="5">
        <v>-101</v>
      </c>
      <c r="E50" t="n" s="5">
        <v>-116</v>
      </c>
    </row>
    <row r="51" spans="1:5">
      <c r="A51" t="s" s="4">
        <v>46</v>
      </c>
      <c r="B51" t="n" s="5">
        <v>0</v>
      </c>
      <c r="C51" t="n" s="5">
        <v>-42</v>
      </c>
      <c r="D51" t="n" s="5">
        <v>-101</v>
      </c>
      <c r="E51" t="n" s="5">
        <v>-116</v>
      </c>
    </row>
    <row r="52" spans="1:5">
      <c r="A52" t="s" s="4">
        <v>640</v>
      </c>
      <c r="B52" t="n" s="5">
        <v>0</v>
      </c>
      <c r="C52" t="n" s="5">
        <v>15</v>
      </c>
      <c r="D52" t="n" s="5">
        <v>36</v>
      </c>
      <c r="E52" t="n" s="5">
        <v>42</v>
      </c>
    </row>
    <row r="53" spans="1:5">
      <c r="A53" t="s" s="4">
        <v>48</v>
      </c>
      <c r="B53" t="n" s="5">
        <v>0</v>
      </c>
      <c r="C53" t="n" s="5">
        <v>-27</v>
      </c>
      <c r="D53" t="n" s="5">
        <v>-65</v>
      </c>
      <c r="E53" t="n" s="5">
        <v>-74</v>
      </c>
    </row>
    <row r="54" spans="1:5">
      <c r="A54" t="s" s="4">
        <v>49</v>
      </c>
      <c r="B54" t="n" s="5">
        <v>409</v>
      </c>
      <c r="C54" t="n" s="5">
        <v>769</v>
      </c>
      <c r="D54" t="n" s="5">
        <v>627</v>
      </c>
      <c r="E54" t="n" s="5">
        <v>12111</v>
      </c>
    </row>
    <row r="55" spans="1:5">
      <c r="A55" t="s" s="4">
        <v>631</v>
      </c>
      <c r="B55" t="n" s="5">
        <v>-499</v>
      </c>
      <c r="C55" t="n" s="5">
        <v>-492</v>
      </c>
      <c r="D55" t="n" s="5">
        <v>-1227</v>
      </c>
      <c r="E55" t="n" s="5">
        <v>-1857</v>
      </c>
    </row>
    <row r="56" spans="1:5">
      <c r="A56" t="s" s="4">
        <v>51</v>
      </c>
      <c r="B56" t="n" s="5">
        <v>-90</v>
      </c>
      <c r="C56" t="n" s="5">
        <v>277</v>
      </c>
      <c r="D56" t="n" s="5">
        <v>-600</v>
      </c>
      <c r="E56" t="n" s="5">
        <v>10254</v>
      </c>
    </row>
    <row r="57" spans="1:5">
      <c r="A57" t="s" s="4">
        <v>636</v>
      </c>
    </row>
    <row r="58" spans="1:5">
      <c r="A58" t="s" s="3">
        <v>638</v>
      </c>
    </row>
    <row r="59" spans="1:5">
      <c r="A59" t="s" s="4">
        <v>39</v>
      </c>
      <c r="B59" t="n" s="5">
        <v>20869</v>
      </c>
      <c r="C59" t="n" s="5">
        <v>138312</v>
      </c>
      <c r="D59" t="n" s="5">
        <v>210329</v>
      </c>
      <c r="E59" t="n" s="5">
        <v>264063</v>
      </c>
    </row>
    <row r="60" spans="1:5">
      <c r="A60" t="s" s="3">
        <v>639</v>
      </c>
    </row>
    <row r="61" spans="1:5">
      <c r="A61" t="s" s="4">
        <v>45</v>
      </c>
      <c r="B61" t="n" s="5">
        <v>0</v>
      </c>
      <c r="C61" t="n" s="5">
        <v>84</v>
      </c>
      <c r="D61" t="n" s="5">
        <v>202</v>
      </c>
      <c r="E61" t="n" s="5">
        <v>232</v>
      </c>
    </row>
    <row r="62" spans="1:5">
      <c r="A62" t="s" s="4">
        <v>46</v>
      </c>
      <c r="B62" t="n" s="5">
        <v>0</v>
      </c>
      <c r="C62" t="n" s="5">
        <v>84</v>
      </c>
      <c r="D62" t="n" s="5">
        <v>202</v>
      </c>
      <c r="E62" t="n" s="5">
        <v>232</v>
      </c>
    </row>
    <row r="63" spans="1:5">
      <c r="A63" t="s" s="4">
        <v>640</v>
      </c>
      <c r="B63" t="n" s="5">
        <v>0</v>
      </c>
      <c r="C63" t="n" s="5">
        <v>-30</v>
      </c>
      <c r="D63" t="n" s="5">
        <v>-72</v>
      </c>
      <c r="E63" t="n" s="5">
        <v>-84</v>
      </c>
    </row>
    <row r="64" spans="1:5">
      <c r="A64" t="s" s="4">
        <v>48</v>
      </c>
      <c r="B64" t="n" s="5">
        <v>0</v>
      </c>
      <c r="C64" t="n" s="5">
        <v>54</v>
      </c>
      <c r="D64" t="n" s="5">
        <v>130</v>
      </c>
      <c r="E64" t="n" s="5">
        <v>148</v>
      </c>
    </row>
    <row r="65" spans="1:5">
      <c r="A65" t="s" s="4">
        <v>49</v>
      </c>
      <c r="B65" t="n" s="5">
        <v>20869</v>
      </c>
      <c r="C65" t="n" s="5">
        <v>138366</v>
      </c>
      <c r="D65" t="n" s="5">
        <v>210459</v>
      </c>
      <c r="E65" t="n" s="5">
        <v>264211</v>
      </c>
    </row>
    <row r="66" spans="1:5">
      <c r="A66" t="s" s="4">
        <v>631</v>
      </c>
      <c r="B66" t="n" s="5">
        <v>0</v>
      </c>
      <c r="C66" t="n" s="5">
        <v>0</v>
      </c>
      <c r="D66" t="n" s="5">
        <v>0</v>
      </c>
      <c r="E66" t="n" s="5">
        <v>0</v>
      </c>
    </row>
    <row r="67" spans="1:5">
      <c r="A67" t="s" s="4">
        <v>51</v>
      </c>
      <c r="B67" t="n" s="7">
        <v>20869</v>
      </c>
      <c r="C67" t="n" s="7">
        <v>138366</v>
      </c>
      <c r="D67" t="n" s="7">
        <v>210459</v>
      </c>
      <c r="E67" t="n" s="7">
        <v>2642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41</v>
      </c>
      <c r="B1" t="s" s="2">
        <v>2</v>
      </c>
      <c r="C1" t="s" s="2">
        <v>53</v>
      </c>
      <c r="D1" t="s" s="2">
        <v>24</v>
      </c>
      <c r="E1" t="s" s="2">
        <v>642</v>
      </c>
    </row>
    <row r="2" spans="1:5">
      <c r="A2" t="s" s="3">
        <v>54</v>
      </c>
    </row>
    <row r="3" spans="1:5">
      <c r="A3" t="s" s="4">
        <v>55</v>
      </c>
      <c r="B3" t="n" s="7">
        <v>65549</v>
      </c>
      <c r="C3" t="n" s="7">
        <v>94004</v>
      </c>
      <c r="D3" t="n" s="7">
        <v>53357</v>
      </c>
      <c r="E3" t="n" s="7">
        <v>170845</v>
      </c>
    </row>
    <row r="4" spans="1:5">
      <c r="A4" t="s" s="4">
        <v>56</v>
      </c>
      <c r="B4" t="n" s="5">
        <v>1673</v>
      </c>
      <c r="C4" t="n" s="5">
        <v>707</v>
      </c>
    </row>
    <row r="5" spans="1:5">
      <c r="A5" t="s" s="4">
        <v>410</v>
      </c>
      <c r="B5" t="n" s="5">
        <v>423791</v>
      </c>
      <c r="C5" t="n" s="5">
        <v>448496</v>
      </c>
    </row>
    <row r="6" spans="1:5">
      <c r="A6" t="s" s="4">
        <v>643</v>
      </c>
      <c r="B6" t="n" s="5">
        <v>0</v>
      </c>
      <c r="C6" t="n" s="5">
        <v>0</v>
      </c>
    </row>
    <row r="7" spans="1:5">
      <c r="A7" t="s" s="4">
        <v>644</v>
      </c>
      <c r="B7" t="n" s="5">
        <v>65647</v>
      </c>
      <c r="C7" t="n" s="5">
        <v>74200</v>
      </c>
    </row>
    <row r="8" spans="1:5">
      <c r="A8" t="s" s="4">
        <v>60</v>
      </c>
      <c r="B8" t="n" s="5">
        <v>556660</v>
      </c>
      <c r="C8" t="n" s="5">
        <v>617407</v>
      </c>
    </row>
    <row r="9" spans="1:5">
      <c r="A9" t="s" s="4">
        <v>61</v>
      </c>
      <c r="B9" t="n" s="5">
        <v>0</v>
      </c>
      <c r="C9" t="n" s="5">
        <v>952</v>
      </c>
    </row>
    <row r="10" spans="1:5">
      <c r="A10" t="s" s="4">
        <v>62</v>
      </c>
      <c r="B10" t="n" s="5">
        <v>16341</v>
      </c>
      <c r="C10" t="n" s="5">
        <v>23786</v>
      </c>
    </row>
    <row r="11" spans="1:5">
      <c r="A11" t="s" s="4">
        <v>63</v>
      </c>
      <c r="B11" t="n" s="5">
        <v>42093</v>
      </c>
      <c r="C11" t="n" s="5">
        <v>128888</v>
      </c>
    </row>
    <row r="12" spans="1:5">
      <c r="A12" t="s" s="4">
        <v>64</v>
      </c>
      <c r="B12" t="n" s="5">
        <v>28536</v>
      </c>
      <c r="C12" t="n" s="5">
        <v>28762</v>
      </c>
    </row>
    <row r="13" spans="1:5">
      <c r="A13" t="s" s="4">
        <v>65</v>
      </c>
      <c r="B13" t="n" s="5">
        <v>122678</v>
      </c>
      <c r="C13" t="n" s="5">
        <v>149480</v>
      </c>
    </row>
    <row r="14" spans="1:5">
      <c r="A14" t="s" s="4">
        <v>645</v>
      </c>
      <c r="B14" t="n" s="5">
        <v>0</v>
      </c>
      <c r="C14" t="n" s="5">
        <v>0</v>
      </c>
    </row>
    <row r="15" spans="1:5">
      <c r="A15" t="s" s="4">
        <v>66</v>
      </c>
      <c r="B15" t="n" s="5">
        <v>13860</v>
      </c>
      <c r="C15" t="n" s="5">
        <v>5696</v>
      </c>
    </row>
    <row r="16" spans="1:5">
      <c r="A16" t="s" s="4">
        <v>67</v>
      </c>
      <c r="B16" t="n" s="5">
        <v>16062</v>
      </c>
      <c r="C16" t="n" s="5">
        <v>27516</v>
      </c>
    </row>
    <row r="17" spans="1:5">
      <c r="A17" t="s" s="4">
        <v>68</v>
      </c>
      <c r="B17" t="n" s="5">
        <v>796230</v>
      </c>
      <c r="C17" t="n" s="5">
        <v>982487</v>
      </c>
    </row>
    <row r="18" spans="1:5">
      <c r="A18" t="s" s="4">
        <v>70</v>
      </c>
      <c r="B18" t="n" s="5">
        <v>187272</v>
      </c>
      <c r="C18" t="n" s="5">
        <v>0</v>
      </c>
    </row>
    <row r="19" spans="1:5">
      <c r="A19" t="s" s="3">
        <v>69</v>
      </c>
    </row>
    <row r="20" spans="1:5">
      <c r="A20" t="s" s="4">
        <v>71</v>
      </c>
      <c r="B20" t="n" s="5">
        <v>107601</v>
      </c>
      <c r="C20" t="n" s="5">
        <v>146546</v>
      </c>
    </row>
    <row r="21" spans="1:5">
      <c r="A21" t="s" s="4">
        <v>72</v>
      </c>
      <c r="B21" t="n" s="5">
        <v>95732</v>
      </c>
      <c r="C21" t="n" s="5">
        <v>93707</v>
      </c>
    </row>
    <row r="22" spans="1:5">
      <c r="A22" t="s" s="4">
        <v>646</v>
      </c>
      <c r="B22" t="n" s="5">
        <v>0</v>
      </c>
    </row>
    <row r="23" spans="1:5">
      <c r="A23" t="s" s="4">
        <v>73</v>
      </c>
      <c r="B23" t="n" s="5">
        <v>29195</v>
      </c>
      <c r="C23" t="n" s="5">
        <v>31477</v>
      </c>
    </row>
    <row r="24" spans="1:5">
      <c r="A24" t="s" s="4">
        <v>74</v>
      </c>
      <c r="B24" t="n" s="5">
        <v>110012</v>
      </c>
      <c r="C24" t="n" s="5">
        <v>130026</v>
      </c>
    </row>
    <row r="25" spans="1:5">
      <c r="A25" t="s" s="4">
        <v>75</v>
      </c>
      <c r="B25" t="n" s="5">
        <v>202</v>
      </c>
      <c r="C25" t="n" s="5">
        <v>4424</v>
      </c>
    </row>
    <row r="26" spans="1:5">
      <c r="A26" t="s" s="4">
        <v>76</v>
      </c>
      <c r="B26" t="n" s="5">
        <v>530014</v>
      </c>
      <c r="C26" t="n" s="5">
        <v>406180</v>
      </c>
    </row>
    <row r="27" spans="1:5">
      <c r="A27" t="s" s="4">
        <v>77</v>
      </c>
      <c r="B27" t="n" s="5">
        <v>455000</v>
      </c>
      <c r="C27" t="n" s="5">
        <v>642272</v>
      </c>
    </row>
    <row r="28" spans="1:5">
      <c r="A28" t="s" s="4">
        <v>66</v>
      </c>
      <c r="B28" t="n" s="5">
        <v>0</v>
      </c>
    </row>
    <row r="29" spans="1:5">
      <c r="A29" t="s" s="4">
        <v>78</v>
      </c>
      <c r="B29" t="n" s="5">
        <v>7838</v>
      </c>
      <c r="C29" t="n" s="5">
        <v>11312</v>
      </c>
    </row>
    <row r="30" spans="1:5">
      <c r="A30" t="s" s="4">
        <v>40</v>
      </c>
      <c r="B30" t="n" s="5">
        <v>5684</v>
      </c>
      <c r="C30" t="n" s="5">
        <v>5489</v>
      </c>
    </row>
    <row r="31" spans="1:5">
      <c r="A31" t="s" s="4">
        <v>647</v>
      </c>
      <c r="B31" t="n" s="5">
        <v>-202306</v>
      </c>
      <c r="C31" t="n" s="5">
        <v>-82766</v>
      </c>
    </row>
    <row r="32" spans="1:5">
      <c r="A32" t="s" s="4">
        <v>87</v>
      </c>
      <c r="B32" t="n" s="5">
        <v>796230</v>
      </c>
      <c r="C32" t="n" s="5">
        <v>982487</v>
      </c>
    </row>
    <row r="33" spans="1:5">
      <c r="A33" t="s" s="4">
        <v>632</v>
      </c>
    </row>
    <row r="34" spans="1:5">
      <c r="A34" t="s" s="3">
        <v>54</v>
      </c>
    </row>
    <row r="35" spans="1:5">
      <c r="A35" t="s" s="4">
        <v>55</v>
      </c>
      <c r="B35" t="n" s="5">
        <v>0</v>
      </c>
      <c r="C35" t="n" s="5">
        <v>0</v>
      </c>
      <c r="D35" t="n" s="5">
        <v>0</v>
      </c>
      <c r="E35" t="n" s="5">
        <v>0</v>
      </c>
    </row>
    <row r="36" spans="1:5">
      <c r="A36" t="s" s="4">
        <v>56</v>
      </c>
      <c r="B36" t="n" s="5">
        <v>0</v>
      </c>
      <c r="C36" t="n" s="5">
        <v>0</v>
      </c>
    </row>
    <row r="37" spans="1:5">
      <c r="A37" t="s" s="4">
        <v>410</v>
      </c>
      <c r="B37" t="n" s="5">
        <v>0</v>
      </c>
      <c r="C37" t="n" s="5">
        <v>0</v>
      </c>
    </row>
    <row r="38" spans="1:5">
      <c r="A38" t="s" s="4">
        <v>643</v>
      </c>
      <c r="B38" t="n" s="5">
        <v>0</v>
      </c>
      <c r="C38" t="n" s="5">
        <v>0</v>
      </c>
    </row>
    <row r="39" spans="1:5">
      <c r="A39" t="s" s="4">
        <v>644</v>
      </c>
      <c r="B39" t="n" s="5">
        <v>0</v>
      </c>
      <c r="C39" t="n" s="5">
        <v>0</v>
      </c>
    </row>
    <row r="40" spans="1:5">
      <c r="A40" t="s" s="4">
        <v>60</v>
      </c>
      <c r="B40" t="n" s="5">
        <v>0</v>
      </c>
      <c r="C40" t="n" s="5">
        <v>0</v>
      </c>
    </row>
    <row r="41" spans="1:5">
      <c r="A41" t="s" s="4">
        <v>61</v>
      </c>
      <c r="C41" t="n" s="5">
        <v>0</v>
      </c>
    </row>
    <row r="42" spans="1:5">
      <c r="A42" t="s" s="4">
        <v>62</v>
      </c>
      <c r="B42" t="n" s="5">
        <v>0</v>
      </c>
      <c r="C42" t="n" s="5">
        <v>0</v>
      </c>
    </row>
    <row r="43" spans="1:5">
      <c r="A43" t="s" s="4">
        <v>63</v>
      </c>
      <c r="B43" t="n" s="5">
        <v>0</v>
      </c>
      <c r="C43" t="n" s="5">
        <v>0</v>
      </c>
    </row>
    <row r="44" spans="1:5">
      <c r="A44" t="s" s="4">
        <v>64</v>
      </c>
      <c r="B44" t="n" s="5">
        <v>0</v>
      </c>
      <c r="C44" t="n" s="5">
        <v>0</v>
      </c>
    </row>
    <row r="45" spans="1:5">
      <c r="A45" t="s" s="4">
        <v>65</v>
      </c>
      <c r="B45" t="n" s="5">
        <v>0</v>
      </c>
      <c r="C45" t="n" s="5">
        <v>0</v>
      </c>
    </row>
    <row r="46" spans="1:5">
      <c r="A46" t="s" s="4">
        <v>645</v>
      </c>
      <c r="B46" t="n" s="5">
        <v>0</v>
      </c>
      <c r="C46" t="n" s="5">
        <v>0</v>
      </c>
    </row>
    <row r="47" spans="1:5">
      <c r="A47" t="s" s="4">
        <v>66</v>
      </c>
      <c r="B47" t="n" s="5">
        <v>0</v>
      </c>
      <c r="C47" t="n" s="5">
        <v>0</v>
      </c>
    </row>
    <row r="48" spans="1:5">
      <c r="A48" t="s" s="4">
        <v>67</v>
      </c>
      <c r="B48" t="n" s="5">
        <v>0</v>
      </c>
      <c r="C48" t="n" s="5">
        <v>558</v>
      </c>
    </row>
    <row r="49" spans="1:5">
      <c r="A49" t="s" s="4">
        <v>68</v>
      </c>
      <c r="B49" t="n" s="5">
        <v>0</v>
      </c>
      <c r="C49" t="n" s="5">
        <v>558</v>
      </c>
    </row>
    <row r="50" spans="1:5">
      <c r="A50" t="s" s="4">
        <v>70</v>
      </c>
      <c r="B50" t="n" s="5">
        <v>0</v>
      </c>
    </row>
    <row r="51" spans="1:5">
      <c r="A51" t="s" s="3">
        <v>69</v>
      </c>
    </row>
    <row r="52" spans="1:5">
      <c r="A52" t="s" s="4">
        <v>71</v>
      </c>
      <c r="B52" t="n" s="5">
        <v>0</v>
      </c>
      <c r="C52" t="n" s="5">
        <v>0</v>
      </c>
    </row>
    <row r="53" spans="1:5">
      <c r="A53" t="s" s="4">
        <v>72</v>
      </c>
      <c r="B53" t="n" s="5">
        <v>0</v>
      </c>
      <c r="C53" t="n" s="5">
        <v>0</v>
      </c>
    </row>
    <row r="54" spans="1:5">
      <c r="A54" t="s" s="4">
        <v>646</v>
      </c>
      <c r="B54" t="n" s="5">
        <v>45085</v>
      </c>
      <c r="C54" t="n" s="5">
        <v>45643</v>
      </c>
    </row>
    <row r="55" spans="1:5">
      <c r="A55" t="s" s="4">
        <v>73</v>
      </c>
      <c r="C55" t="n" s="5">
        <v>0</v>
      </c>
    </row>
    <row r="56" spans="1:5">
      <c r="A56" t="s" s="4">
        <v>74</v>
      </c>
      <c r="B56" t="n" s="5">
        <v>157222</v>
      </c>
      <c r="C56" t="n" s="5">
        <v>37681</v>
      </c>
    </row>
    <row r="57" spans="1:5">
      <c r="A57" t="s" s="4">
        <v>75</v>
      </c>
      <c r="B57" t="n" s="5">
        <v>0</v>
      </c>
      <c r="C57" t="n" s="5">
        <v>0</v>
      </c>
    </row>
    <row r="58" spans="1:5">
      <c r="A58" t="s" s="4">
        <v>76</v>
      </c>
      <c r="B58" t="n" s="5">
        <v>202307</v>
      </c>
      <c r="C58" t="n" s="5">
        <v>83324</v>
      </c>
    </row>
    <row r="59" spans="1:5">
      <c r="A59" t="s" s="4">
        <v>77</v>
      </c>
      <c r="B59" t="n" s="5">
        <v>0</v>
      </c>
      <c r="C59" t="n" s="5">
        <v>0</v>
      </c>
    </row>
    <row r="60" spans="1:5">
      <c r="A60" t="s" s="4">
        <v>66</v>
      </c>
      <c r="B60" t="n" s="5">
        <v>0</v>
      </c>
    </row>
    <row r="61" spans="1:5">
      <c r="A61" t="s" s="4">
        <v>78</v>
      </c>
      <c r="B61" t="n" s="5">
        <v>0</v>
      </c>
      <c r="C61" t="n" s="5">
        <v>0</v>
      </c>
    </row>
    <row r="62" spans="1:5">
      <c r="A62" t="s" s="4">
        <v>40</v>
      </c>
      <c r="B62" t="n" s="5">
        <v>0</v>
      </c>
      <c r="C62" t="n" s="5">
        <v>0</v>
      </c>
    </row>
    <row r="63" spans="1:5">
      <c r="A63" t="s" s="4">
        <v>647</v>
      </c>
      <c r="B63" t="n" s="5">
        <v>-202307</v>
      </c>
      <c r="C63" t="n" s="5">
        <v>-82766</v>
      </c>
    </row>
    <row r="64" spans="1:5">
      <c r="A64" t="s" s="4">
        <v>87</v>
      </c>
      <c r="B64" t="n" s="5">
        <v>0</v>
      </c>
      <c r="C64" t="n" s="5">
        <v>558</v>
      </c>
    </row>
    <row r="65" spans="1:5">
      <c r="A65" t="s" s="4">
        <v>633</v>
      </c>
    </row>
    <row r="66" spans="1:5">
      <c r="A66" t="s" s="3">
        <v>54</v>
      </c>
    </row>
    <row r="67" spans="1:5">
      <c r="A67" t="s" s="4">
        <v>55</v>
      </c>
      <c r="B67" t="n" s="5">
        <v>0</v>
      </c>
      <c r="C67" t="n" s="5">
        <v>0</v>
      </c>
      <c r="D67" t="n" s="5">
        <v>0</v>
      </c>
      <c r="E67" t="n" s="5">
        <v>0</v>
      </c>
    </row>
    <row r="68" spans="1:5">
      <c r="A68" t="s" s="4">
        <v>56</v>
      </c>
      <c r="B68" t="n" s="5">
        <v>0</v>
      </c>
      <c r="C68" t="n" s="5">
        <v>0</v>
      </c>
    </row>
    <row r="69" spans="1:5">
      <c r="A69" t="s" s="4">
        <v>410</v>
      </c>
      <c r="B69" t="n" s="5">
        <v>0</v>
      </c>
      <c r="C69" t="n" s="5">
        <v>0</v>
      </c>
    </row>
    <row r="70" spans="1:5">
      <c r="A70" t="s" s="4">
        <v>643</v>
      </c>
      <c r="B70" t="n" s="5">
        <v>0</v>
      </c>
      <c r="C70" t="n" s="5">
        <v>0</v>
      </c>
    </row>
    <row r="71" spans="1:5">
      <c r="A71" t="s" s="4">
        <v>644</v>
      </c>
      <c r="B71" t="n" s="5">
        <v>3640</v>
      </c>
      <c r="C71" t="n" s="5">
        <v>0</v>
      </c>
    </row>
    <row r="72" spans="1:5">
      <c r="A72" t="s" s="4">
        <v>60</v>
      </c>
      <c r="B72" t="n" s="5">
        <v>3640</v>
      </c>
      <c r="C72" t="n" s="5">
        <v>0</v>
      </c>
    </row>
    <row r="73" spans="1:5">
      <c r="A73" t="s" s="4">
        <v>61</v>
      </c>
      <c r="C73" t="n" s="5">
        <v>0</v>
      </c>
    </row>
    <row r="74" spans="1:5">
      <c r="A74" t="s" s="4">
        <v>62</v>
      </c>
      <c r="B74" t="n" s="5">
        <v>0</v>
      </c>
      <c r="C74" t="n" s="5">
        <v>0</v>
      </c>
    </row>
    <row r="75" spans="1:5">
      <c r="A75" t="s" s="4">
        <v>63</v>
      </c>
      <c r="B75" t="n" s="5">
        <v>0</v>
      </c>
      <c r="C75" t="n" s="5">
        <v>0</v>
      </c>
    </row>
    <row r="76" spans="1:5">
      <c r="A76" t="s" s="4">
        <v>64</v>
      </c>
      <c r="B76" t="n" s="5">
        <v>0</v>
      </c>
      <c r="C76" t="n" s="5">
        <v>0</v>
      </c>
    </row>
    <row r="77" spans="1:5">
      <c r="A77" t="s" s="4">
        <v>65</v>
      </c>
      <c r="B77" t="n" s="5">
        <v>0</v>
      </c>
      <c r="C77" t="n" s="5">
        <v>0</v>
      </c>
    </row>
    <row r="78" spans="1:5">
      <c r="A78" t="s" s="4">
        <v>645</v>
      </c>
      <c r="B78" t="n" s="5">
        <v>668046</v>
      </c>
      <c r="C78" t="n" s="5">
        <v>805417</v>
      </c>
    </row>
    <row r="79" spans="1:5">
      <c r="A79" t="s" s="4">
        <v>66</v>
      </c>
      <c r="B79" t="n" s="5">
        <v>0</v>
      </c>
      <c r="C79" t="n" s="5">
        <v>0</v>
      </c>
    </row>
    <row r="80" spans="1:5">
      <c r="A80" t="s" s="4">
        <v>67</v>
      </c>
      <c r="B80" t="n" s="5">
        <v>3337</v>
      </c>
      <c r="C80" t="n" s="5">
        <v>11775</v>
      </c>
    </row>
    <row r="81" spans="1:5">
      <c r="A81" t="s" s="4">
        <v>68</v>
      </c>
      <c r="B81" t="n" s="5">
        <v>675023</v>
      </c>
      <c r="C81" t="n" s="5">
        <v>817192</v>
      </c>
    </row>
    <row r="82" spans="1:5">
      <c r="A82" t="s" s="4">
        <v>70</v>
      </c>
      <c r="B82" t="n" s="5">
        <v>187272</v>
      </c>
    </row>
    <row r="83" spans="1:5">
      <c r="A83" t="s" s="3">
        <v>69</v>
      </c>
    </row>
    <row r="84" spans="1:5">
      <c r="A84" t="s" s="4">
        <v>71</v>
      </c>
      <c r="B84" t="n" s="5">
        <v>0</v>
      </c>
      <c r="C84" t="n" s="5">
        <v>0</v>
      </c>
    </row>
    <row r="85" spans="1:5">
      <c r="A85" t="s" s="4">
        <v>72</v>
      </c>
      <c r="B85" t="n" s="5">
        <v>0</v>
      </c>
      <c r="C85" t="n" s="5">
        <v>0</v>
      </c>
    </row>
    <row r="86" spans="1:5">
      <c r="A86" t="s" s="4">
        <v>646</v>
      </c>
      <c r="B86" t="n" s="5">
        <v>171520</v>
      </c>
      <c r="C86" t="n" s="5">
        <v>188466</v>
      </c>
    </row>
    <row r="87" spans="1:5">
      <c r="A87" t="s" s="4">
        <v>73</v>
      </c>
      <c r="C87" t="n" s="5">
        <v>0</v>
      </c>
    </row>
    <row r="88" spans="1:5">
      <c r="A88" t="s" s="4">
        <v>74</v>
      </c>
      <c r="B88" t="n" s="5">
        <v>18452</v>
      </c>
      <c r="C88" t="n" s="5">
        <v>24135</v>
      </c>
    </row>
    <row r="89" spans="1:5">
      <c r="A89" t="s" s="4">
        <v>75</v>
      </c>
      <c r="B89" t="n" s="5">
        <v>0</v>
      </c>
      <c r="C89" t="n" s="5">
        <v>0</v>
      </c>
    </row>
    <row r="90" spans="1:5">
      <c r="A90" t="s" s="4">
        <v>76</v>
      </c>
      <c r="B90" t="n" s="5">
        <v>377244</v>
      </c>
      <c r="C90" t="n" s="5">
        <v>212601</v>
      </c>
    </row>
    <row r="91" spans="1:5">
      <c r="A91" t="s" s="4">
        <v>77</v>
      </c>
      <c r="B91" t="n" s="5">
        <v>455000</v>
      </c>
      <c r="C91" t="n" s="5">
        <v>642272</v>
      </c>
    </row>
    <row r="92" spans="1:5">
      <c r="A92" t="s" s="4">
        <v>66</v>
      </c>
      <c r="B92" t="n" s="5">
        <v>0</v>
      </c>
    </row>
    <row r="93" spans="1:5">
      <c r="A93" t="s" s="4">
        <v>78</v>
      </c>
      <c r="B93" t="n" s="5">
        <v>0</v>
      </c>
      <c r="C93" t="n" s="5">
        <v>0</v>
      </c>
    </row>
    <row r="94" spans="1:5">
      <c r="A94" t="s" s="4">
        <v>40</v>
      </c>
      <c r="B94" t="n" s="5">
        <v>0</v>
      </c>
      <c r="C94" t="n" s="5">
        <v>0</v>
      </c>
    </row>
    <row r="95" spans="1:5">
      <c r="A95" t="s" s="4">
        <v>647</v>
      </c>
      <c r="B95" t="n" s="5">
        <v>-157221</v>
      </c>
      <c r="C95" t="n" s="5">
        <v>-37681</v>
      </c>
    </row>
    <row r="96" spans="1:5">
      <c r="A96" t="s" s="4">
        <v>87</v>
      </c>
      <c r="B96" t="n" s="5">
        <v>675023</v>
      </c>
      <c r="C96" t="n" s="5">
        <v>817192</v>
      </c>
    </row>
    <row r="97" spans="1:5">
      <c r="A97" t="s" s="4">
        <v>634</v>
      </c>
    </row>
    <row r="98" spans="1:5">
      <c r="A98" t="s" s="3">
        <v>54</v>
      </c>
    </row>
    <row r="99" spans="1:5">
      <c r="A99" t="s" s="4">
        <v>55</v>
      </c>
      <c r="B99" t="n" s="5">
        <v>52053</v>
      </c>
      <c r="C99" t="n" s="5">
        <v>87300</v>
      </c>
      <c r="D99" t="n" s="5">
        <v>35930</v>
      </c>
      <c r="E99" t="n" s="5">
        <v>144025</v>
      </c>
    </row>
    <row r="100" spans="1:5">
      <c r="A100" t="s" s="4">
        <v>56</v>
      </c>
      <c r="B100" t="n" s="5">
        <v>1673</v>
      </c>
      <c r="C100" t="n" s="5">
        <v>707</v>
      </c>
    </row>
    <row r="101" spans="1:5">
      <c r="A101" t="s" s="4">
        <v>410</v>
      </c>
      <c r="B101" t="n" s="5">
        <v>430301</v>
      </c>
      <c r="C101" t="n" s="5">
        <v>452938</v>
      </c>
    </row>
    <row r="102" spans="1:5">
      <c r="A102" t="s" s="4">
        <v>643</v>
      </c>
      <c r="B102" t="n" s="5">
        <v>216605</v>
      </c>
      <c r="C102" t="n" s="5">
        <v>234109</v>
      </c>
    </row>
    <row r="103" spans="1:5">
      <c r="A103" t="s" s="4">
        <v>644</v>
      </c>
      <c r="B103" t="n" s="5">
        <v>60842</v>
      </c>
      <c r="C103" t="n" s="5">
        <v>73456</v>
      </c>
    </row>
    <row r="104" spans="1:5">
      <c r="A104" t="s" s="4">
        <v>60</v>
      </c>
      <c r="B104" t="n" s="5">
        <v>761474</v>
      </c>
      <c r="C104" t="n" s="5">
        <v>848510</v>
      </c>
    </row>
    <row r="105" spans="1:5">
      <c r="A105" t="s" s="4">
        <v>61</v>
      </c>
      <c r="C105" t="n" s="5">
        <v>952</v>
      </c>
    </row>
    <row r="106" spans="1:5">
      <c r="A106" t="s" s="4">
        <v>62</v>
      </c>
      <c r="B106" t="n" s="5">
        <v>15211</v>
      </c>
      <c r="C106" t="n" s="5">
        <v>23615</v>
      </c>
    </row>
    <row r="107" spans="1:5">
      <c r="A107" t="s" s="4">
        <v>63</v>
      </c>
      <c r="B107" t="n" s="5">
        <v>9694</v>
      </c>
      <c r="C107" t="n" s="5">
        <v>96489</v>
      </c>
    </row>
    <row r="108" spans="1:5">
      <c r="A108" t="s" s="4">
        <v>64</v>
      </c>
      <c r="B108" t="n" s="5">
        <v>28536</v>
      </c>
      <c r="C108" t="n" s="5">
        <v>28762</v>
      </c>
    </row>
    <row r="109" spans="1:5">
      <c r="A109" t="s" s="4">
        <v>65</v>
      </c>
      <c r="B109" t="n" s="5">
        <v>122340</v>
      </c>
      <c r="C109" t="n" s="5">
        <v>148825</v>
      </c>
    </row>
    <row r="110" spans="1:5">
      <c r="A110" t="s" s="4">
        <v>645</v>
      </c>
      <c r="B110" t="n" s="5">
        <v>54680</v>
      </c>
      <c r="C110" t="n" s="5">
        <v>55087</v>
      </c>
    </row>
    <row r="111" spans="1:5">
      <c r="A111" t="s" s="4">
        <v>66</v>
      </c>
      <c r="B111" t="n" s="5">
        <v>13860</v>
      </c>
      <c r="C111" t="n" s="5">
        <v>5696</v>
      </c>
    </row>
    <row r="112" spans="1:5">
      <c r="A112" t="s" s="4">
        <v>67</v>
      </c>
      <c r="B112" t="n" s="5">
        <v>11798</v>
      </c>
      <c r="C112" t="n" s="5">
        <v>15183</v>
      </c>
    </row>
    <row r="113" spans="1:5">
      <c r="A113" t="s" s="4">
        <v>68</v>
      </c>
      <c r="B113" t="n" s="5">
        <v>1017593</v>
      </c>
      <c r="C113" t="n" s="5">
        <v>1223119</v>
      </c>
    </row>
    <row r="114" spans="1:5">
      <c r="A114" t="s" s="4">
        <v>70</v>
      </c>
      <c r="B114" t="n" s="5">
        <v>0</v>
      </c>
    </row>
    <row r="115" spans="1:5">
      <c r="A115" t="s" s="3">
        <v>69</v>
      </c>
    </row>
    <row r="116" spans="1:5">
      <c r="A116" t="s" s="4">
        <v>71</v>
      </c>
      <c r="B116" t="n" s="5">
        <v>105294</v>
      </c>
      <c r="C116" t="n" s="5">
        <v>146016</v>
      </c>
    </row>
    <row r="117" spans="1:5">
      <c r="A117" t="s" s="4">
        <v>72</v>
      </c>
      <c r="B117" t="n" s="5">
        <v>91345</v>
      </c>
      <c r="C117" t="n" s="5">
        <v>84725</v>
      </c>
    </row>
    <row r="118" spans="1:5">
      <c r="A118" t="s" s="4">
        <v>646</v>
      </c>
      <c r="B118" t="n" s="5">
        <v>13249</v>
      </c>
      <c r="C118" t="n" s="5">
        <v>28231</v>
      </c>
    </row>
    <row r="119" spans="1:5">
      <c r="A119" t="s" s="4">
        <v>73</v>
      </c>
      <c r="B119" t="n" s="5">
        <v>29172</v>
      </c>
      <c r="C119" t="n" s="5">
        <v>31453</v>
      </c>
    </row>
    <row r="120" spans="1:5">
      <c r="A120" t="s" s="4">
        <v>74</v>
      </c>
      <c r="B120" t="n" s="5">
        <v>96462</v>
      </c>
      <c r="C120" t="n" s="5">
        <v>105404</v>
      </c>
    </row>
    <row r="121" spans="1:5">
      <c r="A121" t="s" s="4">
        <v>75</v>
      </c>
      <c r="B121" t="n" s="5">
        <v>503</v>
      </c>
      <c r="C121" t="n" s="5">
        <v>5072</v>
      </c>
    </row>
    <row r="122" spans="1:5">
      <c r="A122" t="s" s="4">
        <v>76</v>
      </c>
      <c r="B122" t="n" s="5">
        <v>336025</v>
      </c>
      <c r="C122" t="n" s="5">
        <v>400901</v>
      </c>
    </row>
    <row r="123" spans="1:5">
      <c r="A123" t="s" s="4">
        <v>77</v>
      </c>
      <c r="B123" t="n" s="5">
        <v>0</v>
      </c>
      <c r="C123" t="n" s="5">
        <v>0</v>
      </c>
    </row>
    <row r="124" spans="1:5">
      <c r="A124" t="s" s="4">
        <v>66</v>
      </c>
      <c r="B124" t="n" s="5">
        <v>0</v>
      </c>
    </row>
    <row r="125" spans="1:5">
      <c r="A125" t="s" s="4">
        <v>78</v>
      </c>
      <c r="B125" t="n" s="5">
        <v>7838</v>
      </c>
      <c r="C125" t="n" s="5">
        <v>11312</v>
      </c>
    </row>
    <row r="126" spans="1:5">
      <c r="A126" t="s" s="4">
        <v>40</v>
      </c>
      <c r="B126" t="n" s="5">
        <v>5684</v>
      </c>
      <c r="C126" t="n" s="5">
        <v>5489</v>
      </c>
    </row>
    <row r="127" spans="1:5">
      <c r="A127" t="s" s="4">
        <v>647</v>
      </c>
      <c r="B127" t="n" s="5">
        <v>668046</v>
      </c>
      <c r="C127" t="n" s="5">
        <v>805417</v>
      </c>
    </row>
    <row r="128" spans="1:5">
      <c r="A128" t="s" s="4">
        <v>87</v>
      </c>
      <c r="B128" t="n" s="5">
        <v>1017593</v>
      </c>
      <c r="C128" t="n" s="5">
        <v>1223119</v>
      </c>
    </row>
    <row r="129" spans="1:5">
      <c r="A129" t="s" s="4">
        <v>635</v>
      </c>
    </row>
    <row r="130" spans="1:5">
      <c r="A130" t="s" s="3">
        <v>54</v>
      </c>
    </row>
    <row r="131" spans="1:5">
      <c r="A131" t="s" s="4">
        <v>55</v>
      </c>
      <c r="B131" t="n" s="5">
        <v>13496</v>
      </c>
      <c r="C131" t="n" s="5">
        <v>6704</v>
      </c>
      <c r="D131" t="n" s="5">
        <v>17427</v>
      </c>
      <c r="E131" t="n" s="5">
        <v>26820</v>
      </c>
    </row>
    <row r="132" spans="1:5">
      <c r="A132" t="s" s="4">
        <v>56</v>
      </c>
      <c r="B132" t="n" s="5">
        <v>0</v>
      </c>
      <c r="C132" t="n" s="5">
        <v>0</v>
      </c>
    </row>
    <row r="133" spans="1:5">
      <c r="A133" t="s" s="4">
        <v>410</v>
      </c>
      <c r="B133" t="n" s="5">
        <v>1372</v>
      </c>
      <c r="C133" t="n" s="5">
        <v>719</v>
      </c>
    </row>
    <row r="134" spans="1:5">
      <c r="A134" t="s" s="4">
        <v>643</v>
      </c>
      <c r="B134" t="n" s="5">
        <v>13249</v>
      </c>
      <c r="C134" t="n" s="5">
        <v>28231</v>
      </c>
    </row>
    <row r="135" spans="1:5">
      <c r="A135" t="s" s="4">
        <v>644</v>
      </c>
      <c r="B135" t="n" s="5">
        <v>1709</v>
      </c>
      <c r="C135" t="n" s="5">
        <v>1217</v>
      </c>
    </row>
    <row r="136" spans="1:5">
      <c r="A136" t="s" s="4">
        <v>60</v>
      </c>
      <c r="B136" t="n" s="5">
        <v>29826</v>
      </c>
      <c r="C136" t="n" s="5">
        <v>36871</v>
      </c>
    </row>
    <row r="137" spans="1:5">
      <c r="A137" t="s" s="4">
        <v>61</v>
      </c>
      <c r="C137" t="n" s="5">
        <v>0</v>
      </c>
    </row>
    <row r="138" spans="1:5">
      <c r="A138" t="s" s="4">
        <v>62</v>
      </c>
      <c r="B138" t="n" s="5">
        <v>1130</v>
      </c>
      <c r="C138" t="n" s="5">
        <v>171</v>
      </c>
    </row>
    <row r="139" spans="1:5">
      <c r="A139" t="s" s="4">
        <v>63</v>
      </c>
      <c r="B139" t="n" s="5">
        <v>32399</v>
      </c>
      <c r="C139" t="n" s="5">
        <v>32399</v>
      </c>
    </row>
    <row r="140" spans="1:5">
      <c r="A140" t="s" s="4">
        <v>64</v>
      </c>
      <c r="B140" t="n" s="5">
        <v>0</v>
      </c>
      <c r="C140" t="n" s="5">
        <v>0</v>
      </c>
    </row>
    <row r="141" spans="1:5">
      <c r="A141" t="s" s="4">
        <v>65</v>
      </c>
      <c r="B141" t="n" s="5">
        <v>338</v>
      </c>
      <c r="C141" t="n" s="5">
        <v>655</v>
      </c>
    </row>
    <row r="142" spans="1:5">
      <c r="A142" t="s" s="4">
        <v>645</v>
      </c>
      <c r="B142" t="n" s="5">
        <v>0</v>
      </c>
      <c r="C142" t="n" s="5">
        <v>0</v>
      </c>
    </row>
    <row r="143" spans="1:5">
      <c r="A143" t="s" s="4">
        <v>66</v>
      </c>
      <c r="B143" t="n" s="5">
        <v>0</v>
      </c>
      <c r="C143" t="n" s="5">
        <v>0</v>
      </c>
    </row>
    <row r="144" spans="1:5">
      <c r="A144" t="s" s="4">
        <v>67</v>
      </c>
      <c r="B144" t="n" s="5">
        <v>927</v>
      </c>
      <c r="C144" t="n" s="5">
        <v>0</v>
      </c>
    </row>
    <row r="145" spans="1:5">
      <c r="A145" t="s" s="4">
        <v>68</v>
      </c>
      <c r="B145" t="n" s="5">
        <v>64620</v>
      </c>
      <c r="C145" t="n" s="5">
        <v>70096</v>
      </c>
    </row>
    <row r="146" spans="1:5">
      <c r="A146" t="s" s="4">
        <v>70</v>
      </c>
      <c r="B146" t="n" s="5">
        <v>0</v>
      </c>
    </row>
    <row r="147" spans="1:5">
      <c r="A147" t="s" s="3">
        <v>69</v>
      </c>
    </row>
    <row r="148" spans="1:5">
      <c r="A148" t="s" s="4">
        <v>71</v>
      </c>
      <c r="B148" t="n" s="5">
        <v>3580</v>
      </c>
      <c r="C148" t="n" s="5">
        <v>1253</v>
      </c>
    </row>
    <row r="149" spans="1:5">
      <c r="A149" t="s" s="4">
        <v>72</v>
      </c>
      <c r="B149" t="n" s="5">
        <v>4387</v>
      </c>
      <c r="C149" t="n" s="5">
        <v>13296</v>
      </c>
    </row>
    <row r="150" spans="1:5">
      <c r="A150" t="s" s="4">
        <v>646</v>
      </c>
      <c r="B150" t="n" s="5">
        <v>0</v>
      </c>
    </row>
    <row r="151" spans="1:5">
      <c r="A151" t="s" s="4">
        <v>73</v>
      </c>
      <c r="B151" t="n" s="5">
        <v>23</v>
      </c>
      <c r="C151" t="n" s="5">
        <v>24</v>
      </c>
    </row>
    <row r="152" spans="1:5">
      <c r="A152" t="s" s="4">
        <v>74</v>
      </c>
      <c r="B152" t="n" s="5">
        <v>1950</v>
      </c>
      <c r="C152" t="n" s="5">
        <v>436</v>
      </c>
    </row>
    <row r="153" spans="1:5">
      <c r="A153" t="s" s="4">
        <v>75</v>
      </c>
      <c r="B153" t="n" s="5">
        <v>0</v>
      </c>
      <c r="C153" t="n" s="5">
        <v>0</v>
      </c>
    </row>
    <row r="154" spans="1:5">
      <c r="A154" t="s" s="4">
        <v>76</v>
      </c>
      <c r="B154" t="n" s="5">
        <v>9940</v>
      </c>
      <c r="C154" t="n" s="5">
        <v>15009</v>
      </c>
    </row>
    <row r="155" spans="1:5">
      <c r="A155" t="s" s="4">
        <v>77</v>
      </c>
      <c r="B155" t="n" s="5">
        <v>0</v>
      </c>
      <c r="C155" t="n" s="5">
        <v>0</v>
      </c>
    </row>
    <row r="156" spans="1:5">
      <c r="A156" t="s" s="4">
        <v>66</v>
      </c>
      <c r="B156" t="n" s="5">
        <v>0</v>
      </c>
    </row>
    <row r="157" spans="1:5">
      <c r="A157" t="s" s="4">
        <v>78</v>
      </c>
      <c r="B157" t="n" s="5">
        <v>0</v>
      </c>
      <c r="C157" t="n" s="5">
        <v>0</v>
      </c>
    </row>
    <row r="158" spans="1:5">
      <c r="A158" t="s" s="4">
        <v>40</v>
      </c>
      <c r="B158" t="n" s="5">
        <v>0</v>
      </c>
      <c r="C158" t="n" s="5">
        <v>0</v>
      </c>
    </row>
    <row r="159" spans="1:5">
      <c r="A159" t="s" s="4">
        <v>647</v>
      </c>
      <c r="B159" t="n" s="5">
        <v>54680</v>
      </c>
      <c r="C159" t="n" s="5">
        <v>55087</v>
      </c>
    </row>
    <row r="160" spans="1:5">
      <c r="A160" t="s" s="4">
        <v>87</v>
      </c>
      <c r="B160" t="n" s="5">
        <v>64620</v>
      </c>
      <c r="C160" t="n" s="5">
        <v>70096</v>
      </c>
    </row>
    <row r="161" spans="1:5">
      <c r="A161" t="s" s="4">
        <v>636</v>
      </c>
    </row>
    <row r="162" spans="1:5">
      <c r="A162" t="s" s="3">
        <v>54</v>
      </c>
    </row>
    <row r="163" spans="1:5">
      <c r="A163" t="s" s="4">
        <v>55</v>
      </c>
      <c r="B163" t="n" s="5">
        <v>0</v>
      </c>
      <c r="C163" t="n" s="5">
        <v>0</v>
      </c>
      <c r="D163" t="n" s="7">
        <v>0</v>
      </c>
      <c r="E163" t="n" s="7">
        <v>0</v>
      </c>
    </row>
    <row r="164" spans="1:5">
      <c r="A164" t="s" s="4">
        <v>56</v>
      </c>
      <c r="B164" t="n" s="5">
        <v>0</v>
      </c>
      <c r="C164" t="n" s="5">
        <v>0</v>
      </c>
    </row>
    <row r="165" spans="1:5">
      <c r="A165" t="s" s="4">
        <v>410</v>
      </c>
      <c r="B165" t="n" s="5">
        <v>-7882</v>
      </c>
      <c r="C165" t="n" s="5">
        <v>-5161</v>
      </c>
    </row>
    <row r="166" spans="1:5">
      <c r="A166" t="s" s="4">
        <v>643</v>
      </c>
      <c r="B166" t="n" s="5">
        <v>-229854</v>
      </c>
      <c r="C166" t="n" s="5">
        <v>-262340</v>
      </c>
    </row>
    <row r="167" spans="1:5">
      <c r="A167" t="s" s="4">
        <v>644</v>
      </c>
      <c r="B167" t="n" s="5">
        <v>-544</v>
      </c>
      <c r="C167" t="n" s="5">
        <v>-473</v>
      </c>
    </row>
    <row r="168" spans="1:5">
      <c r="A168" t="s" s="4">
        <v>60</v>
      </c>
      <c r="B168" t="n" s="5">
        <v>-238280</v>
      </c>
      <c r="C168" t="n" s="5">
        <v>-267974</v>
      </c>
    </row>
    <row r="169" spans="1:5">
      <c r="A169" t="s" s="4">
        <v>61</v>
      </c>
      <c r="C169" t="n" s="5">
        <v>0</v>
      </c>
    </row>
    <row r="170" spans="1:5">
      <c r="A170" t="s" s="4">
        <v>62</v>
      </c>
      <c r="B170" t="n" s="5">
        <v>0</v>
      </c>
      <c r="C170" t="n" s="5">
        <v>0</v>
      </c>
    </row>
    <row r="171" spans="1:5">
      <c r="A171" t="s" s="4">
        <v>63</v>
      </c>
      <c r="B171" t="n" s="5">
        <v>0</v>
      </c>
      <c r="C171" t="n" s="5">
        <v>0</v>
      </c>
    </row>
    <row r="172" spans="1:5">
      <c r="A172" t="s" s="4">
        <v>64</v>
      </c>
      <c r="B172" t="n" s="5">
        <v>0</v>
      </c>
      <c r="C172" t="n" s="5">
        <v>0</v>
      </c>
    </row>
    <row r="173" spans="1:5">
      <c r="A173" t="s" s="4">
        <v>65</v>
      </c>
      <c r="B173" t="n" s="5">
        <v>0</v>
      </c>
      <c r="C173" t="n" s="5">
        <v>0</v>
      </c>
    </row>
    <row r="174" spans="1:5">
      <c r="A174" t="s" s="4">
        <v>645</v>
      </c>
      <c r="B174" t="n" s="5">
        <v>-722726</v>
      </c>
      <c r="C174" t="n" s="5">
        <v>-860504</v>
      </c>
    </row>
    <row r="175" spans="1:5">
      <c r="A175" t="s" s="4">
        <v>66</v>
      </c>
      <c r="B175" t="n" s="5">
        <v>0</v>
      </c>
      <c r="C175" t="n" s="5">
        <v>0</v>
      </c>
    </row>
    <row r="176" spans="1:5">
      <c r="A176" t="s" s="4">
        <v>67</v>
      </c>
      <c r="B176" t="n" s="5">
        <v>0</v>
      </c>
      <c r="C176" t="n" s="5">
        <v>0</v>
      </c>
    </row>
    <row r="177" spans="1:5">
      <c r="A177" t="s" s="4">
        <v>68</v>
      </c>
      <c r="B177" t="n" s="5">
        <v>-961006</v>
      </c>
      <c r="C177" t="n" s="5">
        <v>-1128478</v>
      </c>
    </row>
    <row r="178" spans="1:5">
      <c r="A178" t="s" s="4">
        <v>70</v>
      </c>
      <c r="B178" t="n" s="5">
        <v>0</v>
      </c>
    </row>
    <row r="179" spans="1:5">
      <c r="A179" t="s" s="3">
        <v>69</v>
      </c>
    </row>
    <row r="180" spans="1:5">
      <c r="A180" t="s" s="4">
        <v>71</v>
      </c>
      <c r="B180" t="n" s="5">
        <v>-1273</v>
      </c>
      <c r="C180" t="n" s="5">
        <v>-723</v>
      </c>
    </row>
    <row r="181" spans="1:5">
      <c r="A181" t="s" s="4">
        <v>72</v>
      </c>
      <c r="B181" t="n" s="5">
        <v>0</v>
      </c>
      <c r="C181" t="n" s="5">
        <v>-4314</v>
      </c>
    </row>
    <row r="182" spans="1:5">
      <c r="A182" t="s" s="4">
        <v>646</v>
      </c>
      <c r="B182" t="n" s="5">
        <v>-229854</v>
      </c>
      <c r="C182" t="n" s="5">
        <v>-262340</v>
      </c>
    </row>
    <row r="183" spans="1:5">
      <c r="A183" t="s" s="4">
        <v>73</v>
      </c>
      <c r="C183" t="n" s="5">
        <v>0</v>
      </c>
    </row>
    <row r="184" spans="1:5">
      <c r="A184" t="s" s="4">
        <v>74</v>
      </c>
      <c r="B184" t="n" s="5">
        <v>-164074</v>
      </c>
      <c r="C184" t="n" s="5">
        <v>-37630</v>
      </c>
    </row>
    <row r="185" spans="1:5">
      <c r="A185" t="s" s="4">
        <v>75</v>
      </c>
      <c r="B185" t="n" s="5">
        <v>-301</v>
      </c>
      <c r="C185" t="n" s="5">
        <v>-648</v>
      </c>
    </row>
    <row r="186" spans="1:5">
      <c r="A186" t="s" s="4">
        <v>76</v>
      </c>
      <c r="B186" t="n" s="5">
        <v>-395502</v>
      </c>
      <c r="C186" t="n" s="5">
        <v>-305655</v>
      </c>
    </row>
    <row r="187" spans="1:5">
      <c r="A187" t="s" s="4">
        <v>77</v>
      </c>
      <c r="B187" t="n" s="5">
        <v>0</v>
      </c>
      <c r="C187" t="n" s="5">
        <v>0</v>
      </c>
    </row>
    <row r="188" spans="1:5">
      <c r="A188" t="s" s="4">
        <v>66</v>
      </c>
      <c r="B188" t="n" s="5">
        <v>0</v>
      </c>
    </row>
    <row r="189" spans="1:5">
      <c r="A189" t="s" s="4">
        <v>78</v>
      </c>
      <c r="B189" t="n" s="5">
        <v>0</v>
      </c>
      <c r="C189" t="n" s="5">
        <v>0</v>
      </c>
    </row>
    <row r="190" spans="1:5">
      <c r="A190" t="s" s="4">
        <v>40</v>
      </c>
      <c r="B190" t="n" s="5">
        <v>0</v>
      </c>
      <c r="C190" t="n" s="5">
        <v>0</v>
      </c>
    </row>
    <row r="191" spans="1:5">
      <c r="A191" t="s" s="4">
        <v>647</v>
      </c>
      <c r="B191" t="n" s="5">
        <v>-565504</v>
      </c>
      <c r="C191" t="n" s="5">
        <v>-822823</v>
      </c>
    </row>
    <row r="192" spans="1:5">
      <c r="A192" t="s" s="4">
        <v>87</v>
      </c>
      <c r="B192" t="n" s="7">
        <v>-961006</v>
      </c>
      <c r="C192" t="n" s="7">
        <v>-11284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48</v>
      </c>
      <c r="B1" t="s" s="2">
        <v>1</v>
      </c>
    </row>
    <row r="2" spans="1:5">
      <c r="B2" t="s" s="2">
        <v>2</v>
      </c>
      <c r="C2" t="s" s="2">
        <v>24</v>
      </c>
      <c r="D2" t="s" s="2">
        <v>2</v>
      </c>
      <c r="E2" t="s" s="2">
        <v>24</v>
      </c>
    </row>
    <row r="3" spans="1:5">
      <c r="A3" t="s" s="3">
        <v>649</v>
      </c>
    </row>
    <row r="4" spans="1:5">
      <c r="A4" t="s" s="4">
        <v>650</v>
      </c>
      <c r="B4" t="n" s="7">
        <v>-25518</v>
      </c>
      <c r="C4" t="n" s="7">
        <v>-17721</v>
      </c>
    </row>
    <row r="5" spans="1:5">
      <c r="A5" t="s" s="3">
        <v>651</v>
      </c>
    </row>
    <row r="6" spans="1:5">
      <c r="A6" t="s" s="4">
        <v>652</v>
      </c>
      <c r="B6" t="n" s="5">
        <v>-2680</v>
      </c>
      <c r="C6" t="n" s="5">
        <v>-7129</v>
      </c>
    </row>
    <row r="7" spans="1:5">
      <c r="A7" t="s" s="4">
        <v>110</v>
      </c>
      <c r="B7" t="n" s="5">
        <v>478</v>
      </c>
      <c r="C7" t="n" s="5">
        <v>44</v>
      </c>
    </row>
    <row r="8" spans="1:5">
      <c r="A8" t="s" s="4">
        <v>111</v>
      </c>
      <c r="B8" t="n" s="5">
        <v>-998</v>
      </c>
      <c r="C8" t="n" s="5">
        <v>-1101</v>
      </c>
    </row>
    <row r="9" spans="1:5">
      <c r="A9" t="s" s="4">
        <v>112</v>
      </c>
      <c r="B9" t="n" s="5">
        <v>3683</v>
      </c>
      <c r="C9" t="n" s="5">
        <v>2884</v>
      </c>
    </row>
    <row r="10" spans="1:5">
      <c r="A10" t="s" s="4">
        <v>113</v>
      </c>
      <c r="B10" t="n" s="5">
        <v>-1427</v>
      </c>
      <c r="C10" t="n" s="5">
        <v>0</v>
      </c>
    </row>
    <row r="11" spans="1:5">
      <c r="A11" t="s" s="4">
        <v>653</v>
      </c>
      <c r="B11" t="n" s="5">
        <v>0</v>
      </c>
      <c r="C11" t="n" s="5">
        <v>0</v>
      </c>
    </row>
    <row r="12" spans="1:5">
      <c r="A12" t="s" s="4">
        <v>114</v>
      </c>
      <c r="B12" t="n" s="5">
        <v>-944</v>
      </c>
      <c r="C12" t="n" s="5">
        <v>-5302</v>
      </c>
    </row>
    <row r="13" spans="1:5">
      <c r="A13" t="s" s="3">
        <v>654</v>
      </c>
    </row>
    <row r="14" spans="1:5">
      <c r="A14" t="s" s="4">
        <v>116</v>
      </c>
      <c r="B14" t="n" s="5">
        <v>139600</v>
      </c>
      <c r="C14" t="n" s="5">
        <v>40100</v>
      </c>
    </row>
    <row r="15" spans="1:5">
      <c r="A15" t="s" s="4">
        <v>117</v>
      </c>
      <c r="B15" t="n" s="5">
        <v>-139600</v>
      </c>
      <c r="C15" t="n" s="5">
        <v>-130100</v>
      </c>
    </row>
    <row r="16" spans="1:5">
      <c r="A16" t="s" s="4">
        <v>118</v>
      </c>
      <c r="B16" t="n" s="5">
        <v>0</v>
      </c>
      <c r="C16" t="n" s="5">
        <v>20214</v>
      </c>
    </row>
    <row r="17" spans="1:5">
      <c r="A17" t="s" s="4">
        <v>119</v>
      </c>
      <c r="B17" t="n" s="5">
        <v>-2055</v>
      </c>
      <c r="C17" t="n" s="5">
        <v>-23306</v>
      </c>
    </row>
    <row r="18" spans="1:5">
      <c r="A18" t="s" s="4">
        <v>120</v>
      </c>
      <c r="B18" t="n" s="5">
        <v>750</v>
      </c>
      <c r="C18" t="n" s="5">
        <v>0</v>
      </c>
    </row>
    <row r="19" spans="1:5">
      <c r="A19" t="s" s="4">
        <v>655</v>
      </c>
      <c r="B19" t="n" s="5">
        <v>-688</v>
      </c>
      <c r="C19" t="n" s="5">
        <v>-1373</v>
      </c>
    </row>
    <row r="20" spans="1:5">
      <c r="A20" t="s" s="4">
        <v>656</v>
      </c>
      <c r="B20" t="n" s="5">
        <v>0</v>
      </c>
      <c r="C20" t="n" s="5">
        <v>0</v>
      </c>
    </row>
    <row r="21" spans="1:5">
      <c r="A21" t="s" s="4">
        <v>122</v>
      </c>
      <c r="B21" t="n" s="5">
        <v>-1993</v>
      </c>
      <c r="C21" t="n" s="5">
        <v>-94465</v>
      </c>
    </row>
    <row r="22" spans="1:5">
      <c r="A22" t="s" s="4">
        <v>123</v>
      </c>
      <c r="B22" t="n" s="5">
        <v>-28455</v>
      </c>
      <c r="C22" t="n" s="5">
        <v>-117488</v>
      </c>
    </row>
    <row r="23" spans="1:5">
      <c r="A23" t="s" s="4">
        <v>124</v>
      </c>
      <c r="B23" t="n" s="5">
        <v>94004</v>
      </c>
      <c r="C23" t="n" s="5">
        <v>170845</v>
      </c>
    </row>
    <row r="24" spans="1:5">
      <c r="A24" t="s" s="4">
        <v>125</v>
      </c>
      <c r="B24" t="n" s="5">
        <v>94004</v>
      </c>
      <c r="C24" t="n" s="5">
        <v>170845</v>
      </c>
      <c r="D24" t="n" s="7">
        <v>65549</v>
      </c>
      <c r="E24" t="n" s="7">
        <v>53357</v>
      </c>
    </row>
    <row r="25" spans="1:5">
      <c r="A25" t="s" s="4">
        <v>632</v>
      </c>
    </row>
    <row r="26" spans="1:5">
      <c r="A26" t="s" s="3">
        <v>649</v>
      </c>
    </row>
    <row r="27" spans="1:5">
      <c r="A27" t="s" s="4">
        <v>650</v>
      </c>
      <c r="B27" t="n" s="5">
        <v>557</v>
      </c>
      <c r="C27" t="n" s="5">
        <v>305</v>
      </c>
    </row>
    <row r="28" spans="1:5">
      <c r="A28" t="s" s="3">
        <v>651</v>
      </c>
    </row>
    <row r="29" spans="1:5">
      <c r="A29" t="s" s="4">
        <v>652</v>
      </c>
      <c r="B29" t="n" s="5">
        <v>0</v>
      </c>
      <c r="C29" t="n" s="5">
        <v>0</v>
      </c>
    </row>
    <row r="30" spans="1:5">
      <c r="A30" t="s" s="4">
        <v>110</v>
      </c>
      <c r="B30" t="n" s="5">
        <v>0</v>
      </c>
      <c r="C30" t="n" s="5">
        <v>0</v>
      </c>
    </row>
    <row r="31" spans="1:5">
      <c r="A31" t="s" s="4">
        <v>111</v>
      </c>
      <c r="B31" t="n" s="5">
        <v>0</v>
      </c>
      <c r="C31" t="n" s="5">
        <v>0</v>
      </c>
    </row>
    <row r="32" spans="1:5">
      <c r="A32" t="s" s="4">
        <v>112</v>
      </c>
      <c r="B32" t="n" s="5">
        <v>0</v>
      </c>
      <c r="C32" t="n" s="5">
        <v>0</v>
      </c>
    </row>
    <row r="33" spans="1:5">
      <c r="A33" t="s" s="4">
        <v>113</v>
      </c>
      <c r="B33" t="n" s="5">
        <v>0</v>
      </c>
    </row>
    <row r="34" spans="1:5">
      <c r="A34" t="s" s="4">
        <v>653</v>
      </c>
      <c r="B34" t="n" s="5">
        <v>0</v>
      </c>
      <c r="C34" t="n" s="5">
        <v>0</v>
      </c>
    </row>
    <row r="35" spans="1:5">
      <c r="A35" t="s" s="4">
        <v>114</v>
      </c>
      <c r="B35" t="n" s="5">
        <v>0</v>
      </c>
      <c r="C35" t="n" s="5">
        <v>0</v>
      </c>
    </row>
    <row r="36" spans="1:5">
      <c r="A36" t="s" s="3">
        <v>654</v>
      </c>
    </row>
    <row r="37" spans="1:5">
      <c r="A37" t="s" s="4">
        <v>116</v>
      </c>
      <c r="B37" t="n" s="5">
        <v>0</v>
      </c>
      <c r="C37" t="n" s="5">
        <v>0</v>
      </c>
    </row>
    <row r="38" spans="1:5">
      <c r="A38" t="s" s="4">
        <v>117</v>
      </c>
      <c r="B38" t="n" s="5">
        <v>0</v>
      </c>
      <c r="C38" t="n" s="5">
        <v>0</v>
      </c>
    </row>
    <row r="39" spans="1:5">
      <c r="A39" t="s" s="4">
        <v>118</v>
      </c>
      <c r="B39" t="n" s="5">
        <v>0</v>
      </c>
      <c r="C39" t="n" s="5">
        <v>0</v>
      </c>
    </row>
    <row r="40" spans="1:5">
      <c r="A40" t="s" s="4">
        <v>119</v>
      </c>
      <c r="B40" t="n" s="5">
        <v>0</v>
      </c>
      <c r="C40" t="n" s="5">
        <v>0</v>
      </c>
    </row>
    <row r="41" spans="1:5">
      <c r="A41" t="s" s="4">
        <v>120</v>
      </c>
      <c r="B41" t="n" s="5">
        <v>0</v>
      </c>
    </row>
    <row r="42" spans="1:5">
      <c r="A42" t="s" s="4">
        <v>655</v>
      </c>
      <c r="B42" t="n" s="5">
        <v>0</v>
      </c>
      <c r="C42" t="n" s="5">
        <v>0</v>
      </c>
    </row>
    <row r="43" spans="1:5">
      <c r="A43" t="s" s="4">
        <v>656</v>
      </c>
      <c r="B43" t="n" s="5">
        <v>-557</v>
      </c>
      <c r="C43" t="n" s="5">
        <v>-305</v>
      </c>
    </row>
    <row r="44" spans="1:5">
      <c r="A44" t="s" s="4">
        <v>122</v>
      </c>
      <c r="B44" t="n" s="5">
        <v>-557</v>
      </c>
      <c r="C44" t="n" s="5">
        <v>-305</v>
      </c>
    </row>
    <row r="45" spans="1:5">
      <c r="A45" t="s" s="4">
        <v>123</v>
      </c>
      <c r="B45" t="n" s="5">
        <v>0</v>
      </c>
      <c r="C45" t="n" s="5">
        <v>0</v>
      </c>
    </row>
    <row r="46" spans="1:5">
      <c r="A46" t="s" s="4">
        <v>124</v>
      </c>
      <c r="B46" t="n" s="5">
        <v>0</v>
      </c>
      <c r="C46" t="n" s="5">
        <v>0</v>
      </c>
    </row>
    <row r="47" spans="1:5">
      <c r="A47" t="s" s="4">
        <v>125</v>
      </c>
      <c r="B47" t="n" s="5">
        <v>0</v>
      </c>
      <c r="C47" t="n" s="5">
        <v>0</v>
      </c>
      <c r="D47" t="n" s="5">
        <v>0</v>
      </c>
      <c r="E47" t="n" s="5">
        <v>0</v>
      </c>
    </row>
    <row r="48" spans="1:5">
      <c r="A48" t="s" s="4">
        <v>633</v>
      </c>
    </row>
    <row r="49" spans="1:5">
      <c r="A49" t="s" s="3">
        <v>649</v>
      </c>
    </row>
    <row r="50" spans="1:5">
      <c r="A50" t="s" s="4">
        <v>650</v>
      </c>
      <c r="B50" t="n" s="5">
        <v>16197</v>
      </c>
      <c r="C50" t="n" s="5">
        <v>11769</v>
      </c>
    </row>
    <row r="51" spans="1:5">
      <c r="A51" t="s" s="3">
        <v>651</v>
      </c>
    </row>
    <row r="52" spans="1:5">
      <c r="A52" t="s" s="4">
        <v>652</v>
      </c>
      <c r="B52" t="n" s="5">
        <v>0</v>
      </c>
      <c r="C52" t="n" s="5">
        <v>0</v>
      </c>
    </row>
    <row r="53" spans="1:5">
      <c r="A53" t="s" s="4">
        <v>110</v>
      </c>
      <c r="B53" t="n" s="5">
        <v>0</v>
      </c>
      <c r="C53" t="n" s="5">
        <v>0</v>
      </c>
    </row>
    <row r="54" spans="1:5">
      <c r="A54" t="s" s="4">
        <v>111</v>
      </c>
      <c r="B54" t="n" s="5">
        <v>0</v>
      </c>
      <c r="C54" t="n" s="5">
        <v>0</v>
      </c>
    </row>
    <row r="55" spans="1:5">
      <c r="A55" t="s" s="4">
        <v>112</v>
      </c>
      <c r="B55" t="n" s="5">
        <v>0</v>
      </c>
      <c r="C55" t="n" s="5">
        <v>0</v>
      </c>
    </row>
    <row r="56" spans="1:5">
      <c r="A56" t="s" s="4">
        <v>113</v>
      </c>
      <c r="B56" t="n" s="5">
        <v>0</v>
      </c>
    </row>
    <row r="57" spans="1:5">
      <c r="A57" t="s" s="4">
        <v>653</v>
      </c>
      <c r="B57" t="n" s="5">
        <v>0</v>
      </c>
      <c r="C57" t="n" s="5">
        <v>0</v>
      </c>
    </row>
    <row r="58" spans="1:5">
      <c r="A58" t="s" s="4">
        <v>114</v>
      </c>
      <c r="B58" t="n" s="5">
        <v>0</v>
      </c>
      <c r="C58" t="n" s="5">
        <v>0</v>
      </c>
    </row>
    <row r="59" spans="1:5">
      <c r="A59" t="s" s="3">
        <v>654</v>
      </c>
    </row>
    <row r="60" spans="1:5">
      <c r="A60" t="s" s="4">
        <v>116</v>
      </c>
      <c r="B60" t="n" s="5">
        <v>139600</v>
      </c>
      <c r="C60" t="n" s="5">
        <v>40100</v>
      </c>
    </row>
    <row r="61" spans="1:5">
      <c r="A61" t="s" s="4">
        <v>117</v>
      </c>
      <c r="B61" t="n" s="5">
        <v>-139600</v>
      </c>
      <c r="C61" t="n" s="5">
        <v>-130100</v>
      </c>
    </row>
    <row r="62" spans="1:5">
      <c r="A62" t="s" s="4">
        <v>118</v>
      </c>
      <c r="B62" t="n" s="5">
        <v>0</v>
      </c>
      <c r="C62" t="n" s="5">
        <v>0</v>
      </c>
    </row>
    <row r="63" spans="1:5">
      <c r="A63" t="s" s="4">
        <v>119</v>
      </c>
      <c r="B63" t="n" s="5">
        <v>0</v>
      </c>
      <c r="C63" t="n" s="5">
        <v>0</v>
      </c>
    </row>
    <row r="64" spans="1:5">
      <c r="A64" t="s" s="4">
        <v>120</v>
      </c>
      <c r="B64" t="n" s="5">
        <v>750</v>
      </c>
    </row>
    <row r="65" spans="1:5">
      <c r="A65" t="s" s="4">
        <v>655</v>
      </c>
      <c r="B65" t="n" s="5">
        <v>0</v>
      </c>
      <c r="C65" t="n" s="5">
        <v>0</v>
      </c>
    </row>
    <row r="66" spans="1:5">
      <c r="A66" t="s" s="4">
        <v>656</v>
      </c>
      <c r="B66" t="n" s="5">
        <v>-16947</v>
      </c>
      <c r="C66" t="n" s="5">
        <v>78231</v>
      </c>
    </row>
    <row r="67" spans="1:5">
      <c r="A67" t="s" s="4">
        <v>122</v>
      </c>
      <c r="B67" t="n" s="5">
        <v>-16197</v>
      </c>
      <c r="C67" t="n" s="5">
        <v>-11769</v>
      </c>
    </row>
    <row r="68" spans="1:5">
      <c r="A68" t="s" s="4">
        <v>123</v>
      </c>
      <c r="B68" t="n" s="5">
        <v>0</v>
      </c>
      <c r="C68" t="n" s="5">
        <v>0</v>
      </c>
    </row>
    <row r="69" spans="1:5">
      <c r="A69" t="s" s="4">
        <v>124</v>
      </c>
      <c r="B69" t="n" s="5">
        <v>0</v>
      </c>
      <c r="C69" t="n" s="5">
        <v>0</v>
      </c>
    </row>
    <row r="70" spans="1:5">
      <c r="A70" t="s" s="4">
        <v>125</v>
      </c>
      <c r="B70" t="n" s="5">
        <v>0</v>
      </c>
      <c r="C70" t="n" s="5">
        <v>0</v>
      </c>
      <c r="D70" t="n" s="5">
        <v>0</v>
      </c>
      <c r="E70" t="n" s="5">
        <v>0</v>
      </c>
    </row>
    <row r="71" spans="1:5">
      <c r="A71" t="s" s="4">
        <v>634</v>
      </c>
    </row>
    <row r="72" spans="1:5">
      <c r="A72" t="s" s="3">
        <v>649</v>
      </c>
    </row>
    <row r="73" spans="1:5">
      <c r="A73" t="s" s="4">
        <v>650</v>
      </c>
      <c r="B73" t="n" s="5">
        <v>-35909</v>
      </c>
      <c r="C73" t="n" s="5">
        <v>-20810</v>
      </c>
    </row>
    <row r="74" spans="1:5">
      <c r="A74" t="s" s="3">
        <v>651</v>
      </c>
    </row>
    <row r="75" spans="1:5">
      <c r="A75" t="s" s="4">
        <v>652</v>
      </c>
      <c r="B75" t="n" s="5">
        <v>-1542</v>
      </c>
      <c r="C75" t="n" s="5">
        <v>-7129</v>
      </c>
    </row>
    <row r="76" spans="1:5">
      <c r="A76" t="s" s="4">
        <v>110</v>
      </c>
      <c r="B76" t="n" s="5">
        <v>478</v>
      </c>
      <c r="C76" t="n" s="5">
        <v>44</v>
      </c>
    </row>
    <row r="77" spans="1:5">
      <c r="A77" t="s" s="4">
        <v>111</v>
      </c>
      <c r="B77" t="n" s="5">
        <v>-998</v>
      </c>
      <c r="C77" t="n" s="5">
        <v>-1101</v>
      </c>
    </row>
    <row r="78" spans="1:5">
      <c r="A78" t="s" s="4">
        <v>112</v>
      </c>
      <c r="B78" t="n" s="5">
        <v>3683</v>
      </c>
      <c r="C78" t="n" s="5">
        <v>2884</v>
      </c>
    </row>
    <row r="79" spans="1:5">
      <c r="A79" t="s" s="4">
        <v>113</v>
      </c>
      <c r="B79" t="n" s="5">
        <v>-1427</v>
      </c>
    </row>
    <row r="80" spans="1:5">
      <c r="A80" t="s" s="4">
        <v>653</v>
      </c>
      <c r="B80" t="n" s="5">
        <v>17504</v>
      </c>
      <c r="C80" t="n" s="5">
        <v>-77928</v>
      </c>
    </row>
    <row r="81" spans="1:5">
      <c r="A81" t="s" s="4">
        <v>114</v>
      </c>
      <c r="B81" t="n" s="5">
        <v>17698</v>
      </c>
      <c r="C81" t="n" s="5">
        <v>-83230</v>
      </c>
    </row>
    <row r="82" spans="1:5">
      <c r="A82" t="s" s="3">
        <v>654</v>
      </c>
    </row>
    <row r="83" spans="1:5">
      <c r="A83" t="s" s="4">
        <v>116</v>
      </c>
      <c r="B83" t="n" s="5">
        <v>0</v>
      </c>
      <c r="C83" t="n" s="5">
        <v>0</v>
      </c>
    </row>
    <row r="84" spans="1:5">
      <c r="A84" t="s" s="4">
        <v>117</v>
      </c>
      <c r="B84" t="n" s="5">
        <v>0</v>
      </c>
      <c r="C84" t="n" s="5">
        <v>0</v>
      </c>
    </row>
    <row r="85" spans="1:5">
      <c r="A85" t="s" s="4">
        <v>118</v>
      </c>
      <c r="B85" t="n" s="5">
        <v>0</v>
      </c>
      <c r="C85" t="n" s="5">
        <v>20214</v>
      </c>
    </row>
    <row r="86" spans="1:5">
      <c r="A86" t="s" s="4">
        <v>119</v>
      </c>
      <c r="B86" t="n" s="5">
        <v>-2055</v>
      </c>
      <c r="C86" t="n" s="5">
        <v>-23306</v>
      </c>
    </row>
    <row r="87" spans="1:5">
      <c r="A87" t="s" s="4">
        <v>120</v>
      </c>
      <c r="B87" t="n" s="5">
        <v>0</v>
      </c>
    </row>
    <row r="88" spans="1:5">
      <c r="A88" t="s" s="4">
        <v>655</v>
      </c>
      <c r="B88" t="n" s="5">
        <v>0</v>
      </c>
      <c r="C88" t="n" s="5">
        <v>0</v>
      </c>
    </row>
    <row r="89" spans="1:5">
      <c r="A89" t="s" s="4">
        <v>656</v>
      </c>
      <c r="B89" t="n" s="5">
        <v>-14981</v>
      </c>
      <c r="C89" t="n" s="5">
        <v>-963</v>
      </c>
    </row>
    <row r="90" spans="1:5">
      <c r="A90" t="s" s="4">
        <v>122</v>
      </c>
      <c r="B90" t="n" s="5">
        <v>-17036</v>
      </c>
      <c r="C90" t="n" s="5">
        <v>-4055</v>
      </c>
    </row>
    <row r="91" spans="1:5">
      <c r="A91" t="s" s="4">
        <v>123</v>
      </c>
      <c r="B91" t="n" s="5">
        <v>-35247</v>
      </c>
      <c r="C91" t="n" s="5">
        <v>-108095</v>
      </c>
    </row>
    <row r="92" spans="1:5">
      <c r="A92" t="s" s="4">
        <v>124</v>
      </c>
      <c r="B92" t="n" s="5">
        <v>87300</v>
      </c>
      <c r="C92" t="n" s="5">
        <v>144025</v>
      </c>
    </row>
    <row r="93" spans="1:5">
      <c r="A93" t="s" s="4">
        <v>125</v>
      </c>
      <c r="B93" t="n" s="5">
        <v>87300</v>
      </c>
      <c r="C93" t="n" s="5">
        <v>144025</v>
      </c>
      <c r="D93" t="n" s="5">
        <v>52053</v>
      </c>
      <c r="E93" t="n" s="5">
        <v>35930</v>
      </c>
    </row>
    <row r="94" spans="1:5">
      <c r="A94" t="s" s="4">
        <v>635</v>
      </c>
    </row>
    <row r="95" spans="1:5">
      <c r="A95" t="s" s="3">
        <v>649</v>
      </c>
    </row>
    <row r="96" spans="1:5">
      <c r="A96" t="s" s="4">
        <v>650</v>
      </c>
      <c r="B96" t="n" s="5">
        <v>-5675</v>
      </c>
      <c r="C96" t="n" s="5">
        <v>-7612</v>
      </c>
    </row>
    <row r="97" spans="1:5">
      <c r="A97" t="s" s="3">
        <v>651</v>
      </c>
    </row>
    <row r="98" spans="1:5">
      <c r="A98" t="s" s="4">
        <v>652</v>
      </c>
      <c r="B98" t="n" s="5">
        <v>-1138</v>
      </c>
      <c r="C98" t="n" s="5">
        <v>0</v>
      </c>
    </row>
    <row r="99" spans="1:5">
      <c r="A99" t="s" s="4">
        <v>110</v>
      </c>
      <c r="B99" t="n" s="5">
        <v>0</v>
      </c>
      <c r="C99" t="n" s="5">
        <v>0</v>
      </c>
    </row>
    <row r="100" spans="1:5">
      <c r="A100" t="s" s="4">
        <v>111</v>
      </c>
      <c r="B100" t="n" s="5">
        <v>0</v>
      </c>
      <c r="C100" t="n" s="5">
        <v>0</v>
      </c>
    </row>
    <row r="101" spans="1:5">
      <c r="A101" t="s" s="4">
        <v>112</v>
      </c>
      <c r="B101" t="n" s="5">
        <v>0</v>
      </c>
      <c r="C101" t="n" s="5">
        <v>0</v>
      </c>
    </row>
    <row r="102" spans="1:5">
      <c r="A102" t="s" s="4">
        <v>113</v>
      </c>
      <c r="B102" t="n" s="5">
        <v>0</v>
      </c>
    </row>
    <row r="103" spans="1:5">
      <c r="A103" t="s" s="4">
        <v>653</v>
      </c>
      <c r="B103" t="n" s="5">
        <v>14981</v>
      </c>
      <c r="C103" t="n" s="5">
        <v>965</v>
      </c>
    </row>
    <row r="104" spans="1:5">
      <c r="A104" t="s" s="4">
        <v>114</v>
      </c>
      <c r="B104" t="n" s="5">
        <v>13843</v>
      </c>
      <c r="C104" t="n" s="5">
        <v>965</v>
      </c>
    </row>
    <row r="105" spans="1:5">
      <c r="A105" t="s" s="3">
        <v>654</v>
      </c>
    </row>
    <row r="106" spans="1:5">
      <c r="A106" t="s" s="4">
        <v>116</v>
      </c>
      <c r="B106" t="n" s="5">
        <v>0</v>
      </c>
      <c r="C106" t="n" s="5">
        <v>0</v>
      </c>
    </row>
    <row r="107" spans="1:5">
      <c r="A107" t="s" s="4">
        <v>117</v>
      </c>
      <c r="B107" t="n" s="5">
        <v>0</v>
      </c>
      <c r="C107" t="n" s="5">
        <v>0</v>
      </c>
    </row>
    <row r="108" spans="1:5">
      <c r="A108" t="s" s="4">
        <v>118</v>
      </c>
      <c r="B108" t="n" s="5">
        <v>0</v>
      </c>
      <c r="C108" t="n" s="5">
        <v>0</v>
      </c>
    </row>
    <row r="109" spans="1:5">
      <c r="A109" t="s" s="4">
        <v>119</v>
      </c>
      <c r="B109" t="n" s="5">
        <v>0</v>
      </c>
      <c r="C109" t="n" s="5">
        <v>0</v>
      </c>
    </row>
    <row r="110" spans="1:5">
      <c r="A110" t="s" s="4">
        <v>120</v>
      </c>
      <c r="B110" t="n" s="5">
        <v>0</v>
      </c>
    </row>
    <row r="111" spans="1:5">
      <c r="A111" t="s" s="4">
        <v>655</v>
      </c>
      <c r="B111" t="n" s="5">
        <v>-1376</v>
      </c>
      <c r="C111" t="n" s="5">
        <v>-2746</v>
      </c>
    </row>
    <row r="112" spans="1:5">
      <c r="A112" t="s" s="4">
        <v>656</v>
      </c>
      <c r="B112" t="n" s="5">
        <v>0</v>
      </c>
      <c r="C112" t="n" s="5">
        <v>0</v>
      </c>
    </row>
    <row r="113" spans="1:5">
      <c r="A113" t="s" s="4">
        <v>122</v>
      </c>
      <c r="B113" t="n" s="5">
        <v>-1376</v>
      </c>
      <c r="C113" t="n" s="5">
        <v>-2746</v>
      </c>
    </row>
    <row r="114" spans="1:5">
      <c r="A114" t="s" s="4">
        <v>123</v>
      </c>
      <c r="B114" t="n" s="5">
        <v>6792</v>
      </c>
      <c r="C114" t="n" s="5">
        <v>-9393</v>
      </c>
    </row>
    <row r="115" spans="1:5">
      <c r="A115" t="s" s="4">
        <v>124</v>
      </c>
      <c r="B115" t="n" s="5">
        <v>6704</v>
      </c>
      <c r="C115" t="n" s="5">
        <v>26820</v>
      </c>
    </row>
    <row r="116" spans="1:5">
      <c r="A116" t="s" s="4">
        <v>125</v>
      </c>
      <c r="B116" t="n" s="5">
        <v>6704</v>
      </c>
      <c r="C116" t="n" s="5">
        <v>26820</v>
      </c>
      <c r="D116" t="n" s="5">
        <v>13496</v>
      </c>
      <c r="E116" t="n" s="5">
        <v>17427</v>
      </c>
    </row>
    <row r="117" spans="1:5">
      <c r="A117" t="s" s="4">
        <v>636</v>
      </c>
    </row>
    <row r="118" spans="1:5">
      <c r="A118" t="s" s="3">
        <v>649</v>
      </c>
    </row>
    <row r="119" spans="1:5">
      <c r="A119" t="s" s="4">
        <v>650</v>
      </c>
      <c r="B119" t="n" s="5">
        <v>-688</v>
      </c>
      <c r="C119" t="n" s="5">
        <v>-1373</v>
      </c>
    </row>
    <row r="120" spans="1:5">
      <c r="A120" t="s" s="3">
        <v>651</v>
      </c>
    </row>
    <row r="121" spans="1:5">
      <c r="A121" t="s" s="4">
        <v>652</v>
      </c>
      <c r="B121" t="n" s="5">
        <v>0</v>
      </c>
      <c r="C121" t="n" s="5">
        <v>0</v>
      </c>
    </row>
    <row r="122" spans="1:5">
      <c r="A122" t="s" s="4">
        <v>110</v>
      </c>
      <c r="B122" t="n" s="5">
        <v>0</v>
      </c>
      <c r="C122" t="n" s="5">
        <v>0</v>
      </c>
    </row>
    <row r="123" spans="1:5">
      <c r="A123" t="s" s="4">
        <v>111</v>
      </c>
      <c r="B123" t="n" s="5">
        <v>0</v>
      </c>
      <c r="C123" t="n" s="5">
        <v>0</v>
      </c>
    </row>
    <row r="124" spans="1:5">
      <c r="A124" t="s" s="4">
        <v>112</v>
      </c>
      <c r="B124" t="n" s="5">
        <v>0</v>
      </c>
      <c r="C124" t="n" s="5">
        <v>0</v>
      </c>
    </row>
    <row r="125" spans="1:5">
      <c r="A125" t="s" s="4">
        <v>113</v>
      </c>
      <c r="B125" t="n" s="5">
        <v>0</v>
      </c>
    </row>
    <row r="126" spans="1:5">
      <c r="A126" t="s" s="4">
        <v>653</v>
      </c>
      <c r="B126" t="n" s="5">
        <v>-32485</v>
      </c>
      <c r="C126" t="n" s="5">
        <v>76963</v>
      </c>
    </row>
    <row r="127" spans="1:5">
      <c r="A127" t="s" s="4">
        <v>114</v>
      </c>
      <c r="B127" t="n" s="5">
        <v>-32485</v>
      </c>
      <c r="C127" t="n" s="5">
        <v>76963</v>
      </c>
    </row>
    <row r="128" spans="1:5">
      <c r="A128" t="s" s="3">
        <v>654</v>
      </c>
    </row>
    <row r="129" spans="1:5">
      <c r="A129" t="s" s="4">
        <v>116</v>
      </c>
      <c r="B129" t="n" s="5">
        <v>0</v>
      </c>
      <c r="C129" t="n" s="5">
        <v>0</v>
      </c>
    </row>
    <row r="130" spans="1:5">
      <c r="A130" t="s" s="4">
        <v>117</v>
      </c>
      <c r="B130" t="n" s="5">
        <v>0</v>
      </c>
      <c r="C130" t="n" s="5">
        <v>0</v>
      </c>
    </row>
    <row r="131" spans="1:5">
      <c r="A131" t="s" s="4">
        <v>118</v>
      </c>
      <c r="B131" t="n" s="5">
        <v>0</v>
      </c>
      <c r="C131" t="n" s="5">
        <v>0</v>
      </c>
    </row>
    <row r="132" spans="1:5">
      <c r="A132" t="s" s="4">
        <v>119</v>
      </c>
      <c r="B132" t="n" s="5">
        <v>0</v>
      </c>
      <c r="C132" t="n" s="5">
        <v>0</v>
      </c>
    </row>
    <row r="133" spans="1:5">
      <c r="A133" t="s" s="4">
        <v>120</v>
      </c>
      <c r="B133" t="n" s="5">
        <v>0</v>
      </c>
    </row>
    <row r="134" spans="1:5">
      <c r="A134" t="s" s="4">
        <v>655</v>
      </c>
      <c r="B134" t="n" s="5">
        <v>688</v>
      </c>
      <c r="C134" t="n" s="5">
        <v>1373</v>
      </c>
    </row>
    <row r="135" spans="1:5">
      <c r="A135" t="s" s="4">
        <v>656</v>
      </c>
      <c r="B135" t="n" s="5">
        <v>32485</v>
      </c>
      <c r="C135" t="n" s="5">
        <v>-76963</v>
      </c>
    </row>
    <row r="136" spans="1:5">
      <c r="A136" t="s" s="4">
        <v>122</v>
      </c>
      <c r="B136" t="n" s="5">
        <v>33173</v>
      </c>
      <c r="C136" t="n" s="5">
        <v>-75590</v>
      </c>
    </row>
    <row r="137" spans="1:5">
      <c r="A137" t="s" s="4">
        <v>123</v>
      </c>
      <c r="B137" t="n" s="5">
        <v>0</v>
      </c>
      <c r="C137" t="n" s="5">
        <v>0</v>
      </c>
    </row>
    <row r="138" spans="1:5">
      <c r="A138" t="s" s="4">
        <v>124</v>
      </c>
      <c r="B138" t="n" s="5">
        <v>0</v>
      </c>
      <c r="C138" t="n" s="5">
        <v>0</v>
      </c>
    </row>
    <row r="139" spans="1:5">
      <c r="A139" t="s" s="4">
        <v>125</v>
      </c>
      <c r="B139" t="n" s="7">
        <v>0</v>
      </c>
      <c r="C139" t="n" s="7">
        <v>0</v>
      </c>
      <c r="D139" t="n" s="7">
        <v>0</v>
      </c>
      <c r="E139"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66"/>
    <col customWidth="1" max="8" min="8" width="33"/>
  </cols>
  <sheetData>
    <row r="1" spans="1:8">
      <c r="A1" t="s" s="1">
        <v>128</v>
      </c>
      <c r="B1" t="s" s="2">
        <v>129</v>
      </c>
      <c r="C1" t="s" s="2">
        <v>130</v>
      </c>
      <c r="D1" t="s" s="2">
        <v>131</v>
      </c>
      <c r="E1" t="s" s="2">
        <v>132</v>
      </c>
      <c r="F1" t="s" s="2">
        <v>133</v>
      </c>
      <c r="G1" t="s" s="2">
        <v>134</v>
      </c>
      <c r="H1" t="s" s="2">
        <v>135</v>
      </c>
    </row>
    <row r="2" spans="1:8">
      <c r="A2" t="s" s="4">
        <v>136</v>
      </c>
      <c r="B2" t="n" s="7">
        <v>189660</v>
      </c>
      <c r="C2" t="n" s="7">
        <v>0</v>
      </c>
      <c r="D2" t="n" s="7">
        <v>549581</v>
      </c>
      <c r="E2" t="n" s="7">
        <v>-365599</v>
      </c>
      <c r="F2" t="n" s="7">
        <v>-197</v>
      </c>
      <c r="G2" t="n" s="7">
        <v>183785</v>
      </c>
      <c r="H2" t="n" s="7">
        <v>5875</v>
      </c>
    </row>
    <row r="3" spans="1:8">
      <c r="A3" t="s" s="4">
        <v>137</v>
      </c>
      <c r="C3" t="n" s="5">
        <v>0</v>
      </c>
    </row>
    <row r="4" spans="1:8">
      <c r="A4" t="s" s="3">
        <v>138</v>
      </c>
    </row>
    <row r="5" spans="1:8">
      <c r="A5" t="s" s="4">
        <v>102</v>
      </c>
      <c r="B5" t="n" s="5">
        <v>2754</v>
      </c>
      <c r="D5" t="n" s="5">
        <v>2754</v>
      </c>
      <c r="E5" t="n" s="5">
        <v>0</v>
      </c>
      <c r="F5" t="n" s="5">
        <v>0</v>
      </c>
      <c r="G5" t="n" s="5">
        <v>2754</v>
      </c>
    </row>
    <row r="6" spans="1:8">
      <c r="A6" t="s" s="4">
        <v>51</v>
      </c>
      <c r="B6" t="n" s="5">
        <v>-152568</v>
      </c>
      <c r="D6" t="n" s="5">
        <v>0</v>
      </c>
      <c r="E6" t="n" s="5">
        <v>-154351</v>
      </c>
      <c r="F6" t="n" s="5">
        <v>-74</v>
      </c>
      <c r="G6" t="n" s="5">
        <v>-154425</v>
      </c>
      <c r="H6" t="n" s="5">
        <v>1857</v>
      </c>
    </row>
    <row r="7" spans="1:8">
      <c r="A7" t="s" s="4">
        <v>139</v>
      </c>
      <c r="B7" t="n" s="5">
        <v>95</v>
      </c>
      <c r="D7" t="n" s="5">
        <v>95</v>
      </c>
      <c r="E7" t="n" s="5">
        <v>0</v>
      </c>
      <c r="F7" t="n" s="5">
        <v>0</v>
      </c>
      <c r="G7" t="n" s="5">
        <v>95</v>
      </c>
      <c r="H7" t="n" s="5">
        <v>0</v>
      </c>
    </row>
    <row r="8" spans="1:8">
      <c r="A8" t="s" s="4">
        <v>140</v>
      </c>
      <c r="B8" t="n" s="5">
        <v>-2061</v>
      </c>
      <c r="D8" t="n" s="5">
        <v>0</v>
      </c>
      <c r="E8" t="n" s="5">
        <v>0</v>
      </c>
      <c r="F8" t="n" s="5">
        <v>0</v>
      </c>
      <c r="G8" t="n" s="5">
        <v>0</v>
      </c>
      <c r="H8" t="n" s="5">
        <v>-2061</v>
      </c>
    </row>
    <row r="9" spans="1:8">
      <c r="A9" t="s" s="4">
        <v>141</v>
      </c>
      <c r="B9" t="n" s="5">
        <v>37880</v>
      </c>
      <c r="C9" t="n" s="7">
        <v>0</v>
      </c>
      <c r="D9" t="n" s="5">
        <v>552430</v>
      </c>
      <c r="E9" t="n" s="5">
        <v>-519950</v>
      </c>
      <c r="F9" t="n" s="5">
        <v>-271</v>
      </c>
      <c r="G9" t="n" s="5">
        <v>32209</v>
      </c>
      <c r="H9" t="n" s="5">
        <v>5671</v>
      </c>
    </row>
    <row r="10" spans="1:8">
      <c r="A10" t="s" s="4">
        <v>142</v>
      </c>
      <c r="C10" t="n" s="5">
        <v>0</v>
      </c>
    </row>
    <row r="11" spans="1:8">
      <c r="A11" t="s" s="4">
        <v>143</v>
      </c>
      <c r="B11" t="n" s="7">
        <v>-77277</v>
      </c>
      <c r="C11" t="n" s="7">
        <v>0</v>
      </c>
      <c r="D11" t="n" s="5">
        <v>552894</v>
      </c>
      <c r="E11" t="n" s="5">
        <v>-635379</v>
      </c>
      <c r="F11" t="n" s="5">
        <v>-281</v>
      </c>
      <c r="G11" t="n" s="5">
        <v>-82766</v>
      </c>
      <c r="H11" t="n" s="5">
        <v>5489</v>
      </c>
    </row>
    <row r="12" spans="1:8">
      <c r="A12" t="s" s="4">
        <v>144</v>
      </c>
      <c r="B12" t="n" s="5">
        <v>100</v>
      </c>
      <c r="C12" t="n" s="5">
        <v>0</v>
      </c>
    </row>
    <row r="13" spans="1:8">
      <c r="A13" t="s" s="3">
        <v>138</v>
      </c>
    </row>
    <row r="14" spans="1:8">
      <c r="A14" t="s" s="4">
        <v>102</v>
      </c>
      <c r="B14" t="n" s="7">
        <v>364</v>
      </c>
      <c r="D14" t="n" s="5">
        <v>364</v>
      </c>
      <c r="E14" t="n" s="5">
        <v>0</v>
      </c>
      <c r="F14" t="n" s="5">
        <v>0</v>
      </c>
      <c r="G14" t="n" s="5">
        <v>364</v>
      </c>
    </row>
    <row r="15" spans="1:8">
      <c r="A15" t="s" s="4">
        <v>51</v>
      </c>
      <c r="B15" t="n" s="5">
        <v>-119474</v>
      </c>
      <c r="D15" t="n" s="5">
        <v>0</v>
      </c>
      <c r="E15" t="n" s="5">
        <v>-120636</v>
      </c>
      <c r="F15" t="n" s="5">
        <v>-65</v>
      </c>
      <c r="G15" t="n" s="5">
        <v>-120701</v>
      </c>
      <c r="H15" t="n" s="5">
        <v>1227</v>
      </c>
    </row>
    <row r="16" spans="1:8">
      <c r="A16" t="s" s="4">
        <v>145</v>
      </c>
      <c r="B16" t="n" s="5">
        <v>750</v>
      </c>
      <c r="D16" t="n" s="5">
        <v>750</v>
      </c>
      <c r="E16" t="n" s="5">
        <v>0</v>
      </c>
      <c r="F16" t="n" s="5">
        <v>0</v>
      </c>
      <c r="G16" t="n" s="5">
        <v>750</v>
      </c>
      <c r="H16" t="n" s="5">
        <v>0</v>
      </c>
    </row>
    <row r="17" spans="1:8">
      <c r="A17" t="s" s="4">
        <v>139</v>
      </c>
      <c r="B17" t="n" s="5">
        <v>47</v>
      </c>
      <c r="D17" t="n" s="5">
        <v>47</v>
      </c>
      <c r="E17" t="n" s="5">
        <v>0</v>
      </c>
      <c r="F17" t="n" s="5">
        <v>0</v>
      </c>
      <c r="G17" t="n" s="5">
        <v>47</v>
      </c>
      <c r="H17" t="n" s="5">
        <v>0</v>
      </c>
    </row>
    <row r="18" spans="1:8">
      <c r="A18" t="s" s="4">
        <v>140</v>
      </c>
      <c r="B18" t="n" s="5">
        <v>-1032</v>
      </c>
      <c r="D18" t="n" s="5">
        <v>0</v>
      </c>
      <c r="E18" t="n" s="5">
        <v>0</v>
      </c>
      <c r="F18" t="n" s="5">
        <v>0</v>
      </c>
      <c r="G18" t="n" s="5">
        <v>0</v>
      </c>
      <c r="H18" t="n" s="5">
        <v>-1032</v>
      </c>
    </row>
    <row r="19" spans="1:8">
      <c r="A19" t="s" s="4">
        <v>146</v>
      </c>
      <c r="B19" t="n" s="7">
        <v>-196622</v>
      </c>
      <c r="C19" t="n" s="7">
        <v>0</v>
      </c>
      <c r="D19" t="n" s="7">
        <v>554055</v>
      </c>
      <c r="E19" t="n" s="7">
        <v>-756015</v>
      </c>
      <c r="F19" t="n" s="7">
        <v>-346</v>
      </c>
      <c r="G19" t="n" s="7">
        <v>-202306</v>
      </c>
      <c r="H19" t="n" s="7">
        <v>5684</v>
      </c>
    </row>
    <row r="20" spans="1:8">
      <c r="A20" t="s" s="4">
        <v>147</v>
      </c>
      <c r="B20" t="n" s="5">
        <v>100</v>
      </c>
      <c r="C20" t="n" s="5">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657</v>
      </c>
      <c r="B1" t="s" s="2">
        <v>2</v>
      </c>
    </row>
    <row r="2" spans="1:2">
      <c r="A2" t="s" s="3">
        <v>152</v>
      </c>
    </row>
    <row r="3" spans="1:2">
      <c r="A3" t="s" s="4">
        <v>658</v>
      </c>
      <c r="B3" t="s" s="4">
        <v>2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 and Accou</vt:lpstr>
      <vt:lpstr>Composition of Certain Financia</vt:lpstr>
      <vt:lpstr>Goodwill and Other Intangible A</vt:lpstr>
      <vt:lpstr>Income Taxes</vt:lpstr>
      <vt:lpstr>Accounts Receivable</vt:lpstr>
      <vt:lpstr>Fair Value of Financial Assets </vt:lpstr>
      <vt:lpstr>Debt</vt:lpstr>
      <vt:lpstr>Commitments and Contingencies</vt:lpstr>
      <vt:lpstr>Segment Information</vt:lpstr>
      <vt:lpstr>Related Parties, Joint Ventures</vt:lpstr>
      <vt:lpstr>Share Based Payments</vt:lpstr>
      <vt:lpstr>Collaborative Arrangements</vt:lpstr>
      <vt:lpstr>Consolidating Financial Stateme</vt:lpstr>
      <vt:lpstr>Subsequent Events</vt:lpstr>
      <vt:lpstr>Basis of Presentation and Acc22</vt:lpstr>
      <vt:lpstr>Basis of Presentation and Acc23</vt:lpstr>
      <vt:lpstr>Composition of Certain Financ24</vt:lpstr>
      <vt:lpstr>Goodwill and Other Intangible25</vt:lpstr>
      <vt:lpstr>Income Taxes (Tables)</vt:lpstr>
      <vt:lpstr>Accounts Receivable (Tables)</vt:lpstr>
      <vt:lpstr>Fair Value of Financial Asset28</vt:lpstr>
      <vt:lpstr>Debt (Tables)</vt:lpstr>
      <vt:lpstr>Segment Information (Tables)</vt:lpstr>
      <vt:lpstr>Related Parties, Joint Ventur31</vt:lpstr>
      <vt:lpstr>Share Based Payments (Tables)</vt:lpstr>
      <vt:lpstr>Consolidating Financial State33</vt:lpstr>
      <vt:lpstr>Basis of Presentation and Acc34</vt:lpstr>
      <vt:lpstr>Basis of Presentation and Acc35</vt:lpstr>
      <vt:lpstr>Composition of Certain Financ36</vt:lpstr>
      <vt:lpstr>Composition of Certain Financ37</vt:lpstr>
      <vt:lpstr>Composition of Certain Financ38</vt:lpstr>
      <vt:lpstr>Composition of Certain Financ39</vt:lpstr>
      <vt:lpstr>Composition of Certain Financ40</vt:lpstr>
      <vt:lpstr>Composition of Certain Financ41</vt:lpstr>
      <vt:lpstr>Goodwill and Other Intangible42</vt:lpstr>
      <vt:lpstr>Goodwill and Other Intangible43</vt:lpstr>
      <vt:lpstr>Goodwill and Other Intangible44</vt:lpstr>
      <vt:lpstr>Income Taxes (Details)</vt:lpstr>
      <vt:lpstr>Income Taxes (Details 1)</vt:lpstr>
      <vt:lpstr>Income Taxes (Details 2)</vt:lpstr>
      <vt:lpstr>Income Taxes (Details Textual)</vt:lpstr>
      <vt:lpstr>Accounts Receivable (Details)</vt:lpstr>
      <vt:lpstr>Accounts Receivable (Details Te</vt:lpstr>
      <vt:lpstr>Fair Value of Financial Asset51</vt:lpstr>
      <vt:lpstr>Debt (Details 1)</vt:lpstr>
      <vt:lpstr>Debt Debt (Details 2)</vt:lpstr>
      <vt:lpstr>Debt Debt (Details 3)</vt:lpstr>
      <vt:lpstr>Debt (Details Textual)</vt:lpstr>
      <vt:lpstr>Commitments and Contingencies (</vt:lpstr>
      <vt:lpstr>Segment Information (Details)</vt:lpstr>
      <vt:lpstr>Segment Information (Details 1)</vt:lpstr>
      <vt:lpstr>Segment Information (Details Te</vt:lpstr>
      <vt:lpstr>Related Parties, Joint Ventur60</vt:lpstr>
      <vt:lpstr>Related Parties, Joint Ventur61</vt:lpstr>
      <vt:lpstr>Share Based Payments - Narrativ</vt:lpstr>
      <vt:lpstr>Share Based Payments Share Acti</vt:lpstr>
      <vt:lpstr>Share Based Payments Nonvested </vt:lpstr>
      <vt:lpstr>Collaborative Arrangements (Det</vt:lpstr>
      <vt:lpstr>Consolidating Financial State66</vt:lpstr>
      <vt:lpstr>Consolidating Financial State67</vt:lpstr>
      <vt:lpstr>Consolidating Financial State68</vt:lpstr>
      <vt:lpstr>Consolidating Financial State69</vt:lpstr>
      <vt:lpstr>Consolidating Financial Stat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6:17Z</dcterms:created>
  <dcterms:modified xmlns:dcterms="http://purl.org/dc/terms/" xmlns:xsi="http://www.w3.org/2001/XMLSchema-instance" xsi:type="dcterms:W3CDTF">2015-11-06T12:16:17Z</dcterms:modified>
  <dc:title xmlns:dc="http://purl.org/dc/elements/1.1/">Untitled</dc:title>
  <dc:description xmlns:dc="http://purl.org/dc/elements/1.1/"/>
  <dc:subject xmlns:dc="http://purl.org/dc/elements/1.1/"/>
  <cp:keywords/>
  <cp:category/>
</cp:coreProperties>
</file>